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Basis of Presentation and Summa" sheetId="9" r:id="rId9"/>
    <s:sheet name="Acquisitions" sheetId="10" r:id="rId10"/>
    <s:sheet name="Related Party Transactions" sheetId="11" r:id="rId11"/>
    <s:sheet name="Inventories, Net" sheetId="12" r:id="rId12"/>
    <s:sheet name="Property, Plant and Equipment" sheetId="13" r:id="rId13"/>
    <s:sheet name="Goodwill and Intangible Assets" sheetId="14" r:id="rId14"/>
    <s:sheet name="Accrued and Other Current Liabi" sheetId="15" r:id="rId15"/>
    <s:sheet name="Debt" sheetId="16" r:id="rId16"/>
    <s:sheet name="Income Taxes" sheetId="17" r:id="rId17"/>
    <s:sheet name="Postretirement Benefits" sheetId="18" r:id="rId18"/>
    <s:sheet name="Common and Preferred Stock" sheetId="19" r:id="rId19"/>
    <s:sheet name="Earnings Per Share" sheetId="20" r:id="rId20"/>
    <s:sheet name="Stock Incentive Plan" sheetId="21" r:id="rId21"/>
    <s:sheet name="Fair Value Measurements" sheetId="22" r:id="rId22"/>
    <s:sheet name="Restructuring Charges and Asset" sheetId="23" r:id="rId23"/>
    <s:sheet name="Commitments and Contingencies" sheetId="24" r:id="rId24"/>
    <s:sheet name="Guarantees" sheetId="25" r:id="rId25"/>
    <s:sheet name="Assets Held for Sale" sheetId="26" r:id="rId26"/>
    <s:sheet name="Segment Information" sheetId="27" r:id="rId27"/>
    <s:sheet name="Quarterly Operating Results (Un" sheetId="28" r:id="rId28"/>
    <s:sheet name="Schedule I - Condensed Financia" sheetId="29" r:id="rId29"/>
    <s:sheet name="Schedule II - Valuation and Qua" sheetId="30" r:id="rId30"/>
    <s:sheet name="Basis of Presentation and Sum31" sheetId="31" r:id="rId31"/>
    <s:sheet name="Basis of Presentation and Sum32" sheetId="32" r:id="rId32"/>
    <s:sheet name="Acquisitions (Tables)" sheetId="33" r:id="rId33"/>
    <s:sheet name="Related Party Transactions (Tab" sheetId="34" r:id="rId34"/>
    <s:sheet name="Inventories, Net (Tables)" sheetId="35" r:id="rId35"/>
    <s:sheet name="Property, Plant and Equipment (" sheetId="36" r:id="rId36"/>
    <s:sheet name="Goodwill and Intangible Assets " sheetId="37" r:id="rId37"/>
    <s:sheet name="Accrued and Other Current Lia38" sheetId="38" r:id="rId38"/>
    <s:sheet name="Debt (Tables)" sheetId="39" r:id="rId39"/>
    <s:sheet name="Income Taxes (Tables)" sheetId="40" r:id="rId40"/>
    <s:sheet name="Postretirement Benefits (Tables" sheetId="41" r:id="rId41"/>
    <s:sheet name="Earnings Per Share (Tables)" sheetId="42" r:id="rId42"/>
    <s:sheet name="Stock Incentive Plan (Tables)" sheetId="43" r:id="rId43"/>
    <s:sheet name="Fair Value Measurements (Tables" sheetId="44" r:id="rId44"/>
    <s:sheet name="Restructuring Charges and Ass45" sheetId="45" r:id="rId45"/>
    <s:sheet name="Commitments and Contingencies (" sheetId="46" r:id="rId46"/>
    <s:sheet name="Assets Held for Sale (Tables)" sheetId="47" r:id="rId47"/>
    <s:sheet name="Segment Information (Tables)" sheetId="48" r:id="rId48"/>
    <s:sheet name="Quarterly Operating Results (49" sheetId="49" r:id="rId49"/>
    <s:sheet name="Basis of Presentation and Sum50" sheetId="50" r:id="rId50"/>
    <s:sheet name="Basis of Presentation and Sum51" sheetId="51" r:id="rId51"/>
    <s:sheet name="Acquisitions - Narrative (Detai" sheetId="52" r:id="rId52"/>
    <s:sheet name="Acquisitions - Net Assets Acqui" sheetId="53" r:id="rId53"/>
    <s:sheet name="Acquisitions - Fair Value of Am" sheetId="54" r:id="rId54"/>
    <s:sheet name="Related Party Transactions - Na" sheetId="55" r:id="rId55"/>
    <s:sheet name="Related Party Transactions (Det" sheetId="56" r:id="rId56"/>
    <s:sheet name="Inventories, Net (Details)" sheetId="57" r:id="rId57"/>
    <s:sheet name="Inventories, Net - Narrative (D" sheetId="58" r:id="rId58"/>
    <s:sheet name="Property, Plant and Equipment59" sheetId="59" r:id="rId59"/>
    <s:sheet name="Property, Plant and Equipment -" sheetId="60" r:id="rId60"/>
    <s:sheet name="Goodwill and Intangible Asset61" sheetId="61" r:id="rId61"/>
    <s:sheet name="Goodwill and Intangible Asset62" sheetId="62" r:id="rId62"/>
    <s:sheet name="Goodwill and Intangible Asset63" sheetId="63" r:id="rId63"/>
    <s:sheet name="Goodwill and Intangible Asset64" sheetId="64" r:id="rId64"/>
    <s:sheet name="Accrued and Other Current Lia65" sheetId="65" r:id="rId65"/>
    <s:sheet name="Debt - Schedule of Debt (Detail" sheetId="66" r:id="rId66"/>
    <s:sheet name="Debt - Term Loan Facilities - N" sheetId="67" r:id="rId67"/>
    <s:sheet name="Debt - ABL Credit Facility - Na" sheetId="68" r:id="rId68"/>
    <s:sheet name="Income Taxes - Components of In" sheetId="69" r:id="rId69"/>
    <s:sheet name="Income Taxes - Differences Betw" sheetId="70" r:id="rId70"/>
    <s:sheet name="Income Taxes - Narrative (Detai" sheetId="71" r:id="rId71"/>
    <s:sheet name="Income Taxes - Components of Ne" sheetId="72" r:id="rId72"/>
    <s:sheet name="Income Taxes - Unrecognized Tax" sheetId="73" r:id="rId73"/>
    <s:sheet name="Postretirement Benefits - Net P" sheetId="74" r:id="rId74"/>
    <s:sheet name="Postretirement Benefits - Amoun" sheetId="75" r:id="rId75"/>
    <s:sheet name="Postretirement Benefits - Narra" sheetId="76" r:id="rId76"/>
    <s:sheet name="Postretirement Benefits - Chang" sheetId="77" r:id="rId77"/>
    <s:sheet name="Postretirement Benefits - Weigh" sheetId="78" r:id="rId78"/>
    <s:sheet name="Postretirement Benefits - Asset" sheetId="79" r:id="rId79"/>
    <s:sheet name="Postretirement Benefits - Futur" sheetId="80" r:id="rId80"/>
    <s:sheet name="Common and Preferred Stock (Det" sheetId="81" r:id="rId81"/>
    <s:sheet name="Earnings Per Share (Details)" sheetId="82" r:id="rId82"/>
    <s:sheet name="Stock Incentive Plan - Narrativ" sheetId="83" r:id="rId83"/>
    <s:sheet name="Stock Incentive Plan - Assumpti" sheetId="84" r:id="rId84"/>
    <s:sheet name="Stock Incentive Plan - Options " sheetId="85" r:id="rId85"/>
    <s:sheet name="Fair Value Measurements (Detail" sheetId="86" r:id="rId86"/>
    <s:sheet name="Fair Value Measurements - Sched" sheetId="87" r:id="rId87"/>
    <s:sheet name="Restructuring Charges and Ass88" sheetId="88" r:id="rId88"/>
    <s:sheet name="Restructuring Charges and Ass89" sheetId="89" r:id="rId89"/>
    <s:sheet name="Restructuring Charges and Ass90" sheetId="90" r:id="rId90"/>
    <s:sheet name="Commitments and Contingencies91" sheetId="91" r:id="rId91"/>
    <s:sheet name="Commitments and Contingencies -" sheetId="92" r:id="rId92"/>
    <s:sheet name="Guarantees (Details)" sheetId="93" r:id="rId93"/>
    <s:sheet name="Assets Held for Sale (Details)" sheetId="94" r:id="rId94"/>
    <s:sheet name="Assets Held for Sale - Narrativ" sheetId="95" r:id="rId95"/>
    <s:sheet name="Segment Information - Narrative" sheetId="96" r:id="rId96"/>
    <s:sheet name="Segment Information - Shared As" sheetId="97" r:id="rId97"/>
    <s:sheet name="Segment Information - Reconcili" sheetId="98" r:id="rId98"/>
    <s:sheet name="Segment Information - Schedule " sheetId="99" r:id="rId99"/>
    <s:sheet name="Segment Information - Schedu100" sheetId="100" r:id="rId100"/>
    <s:sheet name="Quarterly Operating Results 101" sheetId="101" r:id="rId101"/>
    <s:sheet name="Schedule I - Condensed Finan102" sheetId="102" r:id="rId102"/>
    <s:sheet name="Schedule I - Condensed Finan103" sheetId="103" r:id="rId103"/>
    <s:sheet name="Schedule I - Condensed Finan104" sheetId="104" r:id="rId104"/>
    <s:sheet name="Schedule I - Condensed Finan105" sheetId="105" r:id="rId105"/>
    <s:sheet name="Schedule I - Condensed Finan106" sheetId="106" r:id="rId106"/>
    <s:sheet name="Schedule II - Valuation and 107" sheetId="107" r:id="rId107"/>
  </s:sheets>
  <s:definedNames/>
  <s:calcPr calcId="124519" calcMode="auto" fullCalcOnLoad="1"/>
</s:workbook>
</file>

<file path=xl/sharedStrings.xml><?xml version="1.0" encoding="utf-8"?>
<sst xmlns="http://schemas.openxmlformats.org/spreadsheetml/2006/main" uniqueCount="993">
  <si>
    <t>Document and Entity Information - USD ($)</t>
  </si>
  <si>
    <t>12 Months Ended</t>
  </si>
  <si>
    <t>Sep. 30, 2016</t>
  </si>
  <si>
    <t>Nov. 14, 2016</t>
  </si>
  <si>
    <t>Mar. 25, 2016</t>
  </si>
  <si>
    <t>Document and Entity Information [Abstract]</t>
  </si>
  <si>
    <t>Entity Registrant Name</t>
  </si>
  <si>
    <t>Atkore International Group Inc.</t>
  </si>
  <si>
    <t>Entity Central Index Key</t>
  </si>
  <si>
    <t>Document Type</t>
  </si>
  <si>
    <t>10-K</t>
  </si>
  <si>
    <t>Document Period End Date</t>
  </si>
  <si>
    <t>Sep. 30,
		2016</t>
  </si>
  <si>
    <t>Document Fiscal Year Focus</t>
  </si>
  <si>
    <t>Amendment Flag</t>
  </si>
  <si>
    <t>false</t>
  </si>
  <si>
    <t>Document Fiscal Period Focus</t>
  </si>
  <si>
    <t>FY</t>
  </si>
  <si>
    <t>Entity Well-known Seasoned Issuer</t>
  </si>
  <si>
    <t>No</t>
  </si>
  <si>
    <t>Entity Voluntary Filers</t>
  </si>
  <si>
    <t>Entity Current Reporting Status</t>
  </si>
  <si>
    <t>Yes</t>
  </si>
  <si>
    <t>--09-30</t>
  </si>
  <si>
    <t>Entity Filer Category</t>
  </si>
  <si>
    <t>Non-accelerated Filer</t>
  </si>
  <si>
    <t>Entity Common Stock, Shares Outstanding</t>
  </si>
  <si>
    <t>Entity Public Float</t>
  </si>
  <si>
    <t>Consolidated Statements of Operations - USD ($) shares in Thousands, $ in Thousands</t>
  </si>
  <si>
    <t>Sep. 25, 2015</t>
  </si>
  <si>
    <t>Sep. 26, 2014</t>
  </si>
  <si>
    <t>Income Statement [Abstract]</t>
  </si>
  <si>
    <t>Net sales</t>
  </si>
  <si>
    <t>Cost of sales</t>
  </si>
  <si>
    <t>Gross profit</t>
  </si>
  <si>
    <t>Selling, general and administrative</t>
  </si>
  <si>
    <t>Intangible asset amortization</t>
  </si>
  <si>
    <t>Asset impairment charges</t>
  </si>
  <si>
    <t>Operating income (loss)</t>
  </si>
  <si>
    <t>Interest expense, net</t>
  </si>
  <si>
    <t>(Gain) loss on extinguishment of debt</t>
  </si>
  <si>
    <t>Income (loss) before income taxes</t>
  </si>
  <si>
    <t>Income tax expense (benefit)</t>
  </si>
  <si>
    <t>Net income (loss)</t>
  </si>
  <si>
    <t>Convertible preferred stock and dividends</t>
  </si>
  <si>
    <t>Net income (loss) attributable to common stockholders</t>
  </si>
  <si>
    <t>Weighted-Average Common Shares Outstanding</t>
  </si>
  <si>
    <t>Basic (shares)</t>
  </si>
  <si>
    <t>Diluted (shares)</t>
  </si>
  <si>
    <t>Net income (loss) per share</t>
  </si>
  <si>
    <t>Basic (in dollars per share)</t>
  </si>
  <si>
    <t>Diluted (in dollars per share)</t>
  </si>
  <si>
    <t>Consolidated Statements of Comprehensive Income (Loss) - USD ($) $ in Thousands</t>
  </si>
  <si>
    <t>Statement of Comprehensive Income [Abstract]</t>
  </si>
  <si>
    <t>Other comprehensive (loss):</t>
  </si>
  <si>
    <t>Change in foreign currency translation adjustment</t>
  </si>
  <si>
    <t>Change in unrecognized loss related to pension benefit plans, net of tax benefit of $2,680, $4,554, $1,143, respectively (See Note 10)</t>
  </si>
  <si>
    <t>Total other comprehensive (loss)</t>
  </si>
  <si>
    <t>Comprehensive income (loss)</t>
  </si>
  <si>
    <t>Consolidated Statements of Comprehensive Income (Loss) (Parenthetical) - USD ($) $ in Thousands</t>
  </si>
  <si>
    <t>Change in unrecognized loss related to pension benefit plans, tax benefit</t>
  </si>
  <si>
    <t>Consolidated Balance Sheets - USD ($) $ in Thousands</t>
  </si>
  <si>
    <t>Current Assets:</t>
  </si>
  <si>
    <t>Cash and cash equivalents</t>
  </si>
  <si>
    <t>Accounts receivable, less allowance for doubtful accounts of $1,006 and $1,173, respectively</t>
  </si>
  <si>
    <t>Inventories, net (see Note 4)</t>
  </si>
  <si>
    <t>Assets held for sale (see Note 18)</t>
  </si>
  <si>
    <t>Prepaid expenses and other current assets</t>
  </si>
  <si>
    <t>Total current assets</t>
  </si>
  <si>
    <t>Property, plant and equipment, net (see Note 5)</t>
  </si>
  <si>
    <t>Intangible assets, net (see Note 6)</t>
  </si>
  <si>
    <t>Goodwill (see Note 6)</t>
  </si>
  <si>
    <t>Deferred income taxes</t>
  </si>
  <si>
    <t>Non-trade receivables</t>
  </si>
  <si>
    <t>Total Assets</t>
  </si>
  <si>
    <t>Current Liabilities:</t>
  </si>
  <si>
    <t>Short-term debt and current maturities of long-term debt (see Note 8)</t>
  </si>
  <si>
    <t>Accounts payable</t>
  </si>
  <si>
    <t>Income tax payable</t>
  </si>
  <si>
    <t>Accrued and other current liabilities (see Note 7)</t>
  </si>
  <si>
    <t>Total current liabilities</t>
  </si>
  <si>
    <t>Long-term debt (see Note 8)</t>
  </si>
  <si>
    <t>Other long-term tax liabilities</t>
  </si>
  <si>
    <t>Pension liabilities (see Note 10)</t>
  </si>
  <si>
    <t>Other long-term liabilities</t>
  </si>
  <si>
    <t>Total Liabilities</t>
  </si>
  <si>
    <t>Equity:</t>
  </si>
  <si>
    <t>Common stock, $0.01 par value, 1,000,000,000 shares authorized, 62,458,367 and 62,453,437 shares issued and outstanding, respectively</t>
  </si>
  <si>
    <t>Treasury stock, held at cost, 260,900 and 260,900 shares, respectively</t>
  </si>
  <si>
    <t>Additional paid-in capital</t>
  </si>
  <si>
    <t>Accumulated deficit</t>
  </si>
  <si>
    <t>Accumulated other comprehensive loss</t>
  </si>
  <si>
    <t>Total Equity</t>
  </si>
  <si>
    <t>Total Liabilities and Equity</t>
  </si>
  <si>
    <t>Consolidated Balance Sheets (Parenthetical) - USD ($) $ in Thousands</t>
  </si>
  <si>
    <t>Statement of Financial Position [Abstract]</t>
  </si>
  <si>
    <t>Common stock, par value (in dollars per share)</t>
  </si>
  <si>
    <t>Common stock, shares authorized (shares)</t>
  </si>
  <si>
    <t>Common stock, shares issued (shares)</t>
  </si>
  <si>
    <t>Common stock, shares outstanding (shares)</t>
  </si>
  <si>
    <t>Treasury stock (shares)</t>
  </si>
  <si>
    <t>Consolidated Statements of Cash Flows - USD ($) $ in Thousands</t>
  </si>
  <si>
    <t>Operating activities:</t>
  </si>
  <si>
    <t>Adjustments to reconcile net income to net cash provided by operating activities:</t>
  </si>
  <si>
    <t>(Gain) loss on sale of fixed assets and assets held for sale</t>
  </si>
  <si>
    <t>Impairment of assets</t>
  </si>
  <si>
    <t>Depreciation and amortization</t>
  </si>
  <si>
    <t>Amortization of debt issuance costs and original issue discount</t>
  </si>
  <si>
    <t>Provision for losses on accounts receivable and inventory</t>
  </si>
  <si>
    <t>Stock-based compensation expense</t>
  </si>
  <si>
    <t>Other adjustments to net income</t>
  </si>
  <si>
    <t>Changes in operating assets and liabilities, net of effects from acquisitions</t>
  </si>
  <si>
    <t>Accounts receivable</t>
  </si>
  <si>
    <t>Inventories</t>
  </si>
  <si>
    <t>Income taxes</t>
  </si>
  <si>
    <t>Accrued and other liabilities</t>
  </si>
  <si>
    <t>Other, net</t>
  </si>
  <si>
    <t>Net cash provided by continuing operating activities</t>
  </si>
  <si>
    <t>Net cash (used for) discontinued operating activities</t>
  </si>
  <si>
    <t>Net cash provided by operating activities</t>
  </si>
  <si>
    <t>Investing activities:</t>
  </si>
  <si>
    <t>Capital expenditures</t>
  </si>
  <si>
    <t>Proceeds from sale of properties and equipment</t>
  </si>
  <si>
    <t>Proceeds from sale of assets held for sale</t>
  </si>
  <si>
    <t>Acquisitions of businesses, net of cash acquired</t>
  </si>
  <si>
    <t>Working capital adjustment for acquisition</t>
  </si>
  <si>
    <t>Proceeds from sale of an investment</t>
  </si>
  <si>
    <t>Net cash (used for) continuing investing activities</t>
  </si>
  <si>
    <t>Net cash provided by discontinued investing activities</t>
  </si>
  <si>
    <t>Net cash (used for) investing activities</t>
  </si>
  <si>
    <t>Financing activities:</t>
  </si>
  <si>
    <t>Borrowings under credit facility</t>
  </si>
  <si>
    <t>Repayments under credit facility</t>
  </si>
  <si>
    <t>Proceeds from short-term debt</t>
  </si>
  <si>
    <t>Repayments of short-term debt</t>
  </si>
  <si>
    <t>Proceeds from issuance of first and second lien credit agreements</t>
  </si>
  <si>
    <t>Repayments of long-term debt</t>
  </si>
  <si>
    <t>Issuance of common stock</t>
  </si>
  <si>
    <t>Repurchase of common stock</t>
  </si>
  <si>
    <t>Payment for debt financing costs and fees</t>
  </si>
  <si>
    <t>Proceeds from foreign exchange forward option</t>
  </si>
  <si>
    <t>Net cash (used for) financing activities</t>
  </si>
  <si>
    <t>Effects of foreign exchange rate changes on cash and cash equivalents</t>
  </si>
  <si>
    <t>Increase (decrease) in cash and cash equivalents</t>
  </si>
  <si>
    <t>Cash and cash equivalents at beginning of period</t>
  </si>
  <si>
    <t>Cash and cash equivalents at end of period</t>
  </si>
  <si>
    <t>Supplementary Cash Flow information</t>
  </si>
  <si>
    <t>Interest paid</t>
  </si>
  <si>
    <t>Income taxes paid, net of refunds</t>
  </si>
  <si>
    <t>Capital expenditures, not yet paid</t>
  </si>
  <si>
    <t>Non-cash preferred stock dividends</t>
  </si>
  <si>
    <t>Reclassification of stock-based compensation liability</t>
  </si>
  <si>
    <t>Consolidated Statements of Shareholders' Equity - USD ($) shares in Thousands, $ in Thousands</t>
  </si>
  <si>
    <t>Total</t>
  </si>
  <si>
    <t>Cumulative Convertible Preferred Stock</t>
  </si>
  <si>
    <t>Common Stock</t>
  </si>
  <si>
    <t>Treasury Stock</t>
  </si>
  <si>
    <t>Additional Paid-in Capital</t>
  </si>
  <si>
    <t>Accumulated Deficit</t>
  </si>
  <si>
    <t>Accumulated Other Comprehensive Income (Loss)</t>
  </si>
  <si>
    <t>Beginning balance (shares) at Sep. 27, 2013</t>
  </si>
  <si>
    <t>Beginning balance at Sep. 27, 2013</t>
  </si>
  <si>
    <t>Increase (Decrease) in Stockholders' Equity [Roll Forward]</t>
  </si>
  <si>
    <t>Other comprehensive loss</t>
  </si>
  <si>
    <t>Issuance of common stock (shares)</t>
  </si>
  <si>
    <t>Repurchase of common stock (shares)</t>
  </si>
  <si>
    <t>Retirement of common stock</t>
  </si>
  <si>
    <t>Preferred stock dividends (shares)</t>
  </si>
  <si>
    <t>Preferred stock dividends</t>
  </si>
  <si>
    <t>Conversion of preferred stock (shares)</t>
  </si>
  <si>
    <t>Conversion of preferred stock</t>
  </si>
  <si>
    <t>Modification of equity based compensation (to) from liability award</t>
  </si>
  <si>
    <t>Ending balance (shares) at Sep. 26, 2014</t>
  </si>
  <si>
    <t>Ending balance at Sep. 26, 2014</t>
  </si>
  <si>
    <t>Ending balance (shares) at Sep. 25, 2015</t>
  </si>
  <si>
    <t>Ending balance at Sep. 25, 2015</t>
  </si>
  <si>
    <t>Cumulative effect adjustment for a change in accounting principle</t>
  </si>
  <si>
    <t>Stock-based compensation</t>
  </si>
  <si>
    <t>Ending balance (shares) at Sep. 30, 2016</t>
  </si>
  <si>
    <t>Ending balance at Sep. 30, 2016</t>
  </si>
  <si>
    <t>Basis of Presentation and Summary of Significant Accounting Policies</t>
  </si>
  <si>
    <t>Organization, Consolidation and Presentation of Financial Statements [Abstract]</t>
  </si>
  <si>
    <t>BASIS OF PRESENTATION AND SUMMARY OF SIGNIFICANT ACCOUNTING POLICIES Organization and Ownership Structure — Atkore International Group Inc. (the "Company" or "Atkore") is a leading manufacturer of Electrical Raceway products primarily for the non-residential construction and renovation markets and Mechanical Products &amp; Solutions ("MP&amp;S") for the construction and industrial markets. The Company was incorporated in the State of Delaware on November 4, 2010. Atkore is the sole stockholder of Atkore International Holdings Inc. ("AIH"), which in turn is the sole stockholder of Atkore International, Inc. ("AII"). The Transactions —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The preferred stock is entitled to a 12% fixed, cumulative dividend paid quarterly ("Preferred Dividends") and dividends on an as-converted basis when declared on common stock ("Participating Dividend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The aforementioned transactions described in this paragraph are referred to herein as the "Transactions."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of September 26, 2014, Common Stock is the Company’s sole issued and outstanding class of securities. Common Stock Split — On May 27, 2016, the Company effected a 1.37 -for-1 stock split of its common stock. The accompanying consolidated financial statements and notes thereto give retroactive effect to the stock split for all periods presented. Initial Public Offering — On June 9, 2016 , the Company’s Registration Statement on Form S-1 relating to an initial public offering ("IPO") of our common stock was declared effective by the U.S. Securities and Exchange Commission ("SEC") and on June 15, 2016 , we completed the IPO at a price to the public of $16.00 per share. In connection with the IPO, CD&amp;R Allied Holdings, L.P., (the "CD&amp;R Investor"), an affiliate of Clayton, Dubilier &amp; Rice LLC ("CD&amp;R"), sold an aggregate of 12,000,000 shares of our common stock. The CD&amp;R Investor received all of the net proceeds and bore all commissions and discounts from the sale of our common stock. We did not receive any proceeds from the IPO. Following the completion of the IPO, Atkore is a "controlled company" within the meaning of the New York Stock Exchange ("NYSE") rules with CD&amp;R retaining 80.1% of the common stock. Basis of Presentation — The accompanying audited consolidated financial statements of the Company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Description of Business — The Company is a leading manufacturer of Electrical Raceway products primarily for the non-residential construction and renovation markets and Mechanical Products &amp; Solutions ("MP&amp;S")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Fiscal Periods — The Company has a 52- or 53-week fiscal year that ends on the last day in September starting fiscal 2016. Prior to fiscal 2016, the fiscal year ended on the last Friday in September. Fiscal year 2016 was a 53-week fiscal year which ended on September 30, 2016 . Fiscal years 2015 and 2014 were 52-week fiscal years which ended on September 25, 2015 and September 26, 2014 , respectively. Our next fiscal year will end on September 30, 2017 and will be a 52-week year. Our fiscal quarters end on the last Friday in December, March and June. 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Significant estimates and assumptions are used for, but not limited to, allowances for doubtful accounts, provisions for certain rebates, sales incentives, trade promotions, product returns and discounts, estimates of future cash flows associated with asset impairments, useful lives for depreciation and amortization, loss contingencies, net realizable value of inventories, legal liabilities, income taxes and tax valuation allowances, pension and postretirement employee benefit liabilities and purchase price allocation. Actual results could differ materially from these estimates. Revenue Recognition — The Company’s revenue is generated principally from the sale of its products. Revenue from the sale of products is recognized at the time title, risks and rewards of ownership pass. This is generally when the products reach the free-on-board shipping point, the sales price is fixed and determinable and collection is reasonably assured. The freight charges for shipments are included in the Company’s revenues. Provisions for certain rebates, sales incentives, trade promotions, product returns and discounts to customers are accounted for as reductions in determining sales in the same period the related sales are recorded. Rebates are estimated based on sales terms and historical experience. Product returns are estimated based on historical experience and are recorded at the time revenues are recognized. Accordingly, the Company reduces recognized revenue for estimated future returns at the time revenue is recorded. The estimates for returns are adjusted periodically based upon changes in historical rates of returns and trend analysis. 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 Selling, General and Administrative Expenses — These amounts primarily include payroll-related expenses for both administrative and selling personnel, compensation expense from stock-based awards, restructuring-related charges, third-party professional services and translation gains or losses for foreign currency transaction. Cash and Cash Equivalents — The Company considers all highly liquid investments with a maturity of three months or less, when purchased, to be cash equivalents. Allowance for Doubtful Accounts — The allowance for doubtful accounts receivable reflects the best estimate of losses inherent in the Company’s accounts receivable portfolio determined on the basis of historical experience, specific allowances for known troubled accounts and other available evidence. 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 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2 to 40 years Building improvements 2 to 22 years Machinery and production equipment 2 to 20 years Support and testing machinery and equipment 2 to 15 years Leasehold improvements Lesser of remaining term of the lease or economic useful life Long-Lived Asset Impairments — The Company reviews long-lived assets, including property, plant and equipment,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See Note 18, ''Assets Held for Sale." Goodwill and Indefinite-Lived Intangible Asset Impairments — Goodwill and indefinite-lived intangible assets are assessed for impairment annually and more frequently if events or circumstances indicate that is more likely than not that the fair value of a reporting unit is less than the carrying value. See Note 6, ''Goodwill and Intangible Assets.'' Management uses various sources of information to estimate fair value including forecasted operating results, business plans, economic projections, royalty rates, market multiples of publicly traded comparable companies and other market data. When testing for goodwill impairment, the Company first compares the fair value of a reporting unit with its carrying amount. Assessing goodwill for impairment requires us to estimate future operating results and cash flows that require judgment by management. Using different estimates could impact the amount and timing of impairment. We determine the fair value of a reporting unit using three valuation approaches: (a) an income approach using a discounted cash flow analysis based on the forecasted cash flows (including estimated underlying revenue and operating income growth rates) discounted using an estimated weighted-average cost of capital of market participants; (b) a market approach using a comparable company analysis; (c) a market approach using a transaction analysis. If the carrying amount of a reporting unit exceeds its fair value, the second step of the goodwill impairment test will be performed to measure the amount of impairment loss. In the second step of the goodwill impairment test, the Company compares the implied fair value of the reporting unit’s goodwill with the carrying amount of the reporting unit’s goodwill. If the carrying amount of the reporting unit’s goodwill exceeds the implied fair value of that goodwill, an impairment loss is recognized in an amount equal to the excess of the carrying amount of goodwill over its implied fair value. The implied fair value of goodwill is determined in the same manner that the amount of goodwill recognized in a business combination is determined. The Company allocates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represents the implied fair value of goodwill and is considered a Level 3 fair value measurement in accordance with the fair value hierarchy.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maintains an indemnity receivable for certain tax obligations that are indemnified by Tyco and that are expected to be settled directly with the taxing authorities. The Company periodically assesses the realizabilty of the deferred tax assets. In making this determination management considers all available evidence, both positive and negative, including earnings history, expectations of future taxable income and available tax planning strategies. A valuation allowance is recorded to reduce our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percent likelihood of being realized upon examination. Interest and penalties related to unrecognized tax benefits are recorded as a component of income tax expense. See Note 9, ''Income Taxes.'' Concentration of Credit Risk — The Company extends credit to various customers in the retail and construction industrie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For all periods presented, no customer accounted for more than 10% of sales or accounts receivable. Insurable Liabilities — The Company maintains policies with various insurance companies for its workers’ compensation, product, property, general, auto, and executive liability risks. The insurance policies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For more information, see Note 16, ''Commitments and Contingencies'' . Translation of Foreign Currency — For the Company’s non-U.S. subsidiaries that report in a functional currency other than U.S. dollars, assets and liabilities are translated into U.S. dollars using year-end exchange rates. Revenue and expenses are translated at the monthly average exchange rates in effect during the fiscal year. Foreign currency translation adjustments are included as a component of accumulated other comprehensive loss within the statements of comprehensive loss for the fiscal years ended September 30, 2016 , September 25, 2015 , and September 26, 2014 . Recent Accounting Pronouncements — On October 24, 2016, the Financial Accounting Standards Board ("FASB") issued Accounting Standards Update 2016-16, "Income Taxes (Topic 740): Intra-Entity Transfers of Assets Other Than Inventory." The ASU removes the prohibition in Accounting Standards Codification ("ASC") 740 against the immediate recognition of the current and deferred income tax effects of intra-entity transfers of assets other than inventory. The effective date for public entities will be annual periods beginning after December 15, 2017, our fiscal 2019. Early adoption is permitted. The Company is evaluating the effect of adopting this new accounting guidance and its impact on the results of operations, cash flows or financial positions. On August 6, 2016, the FASB issued ASU 2016-15, "Classification of Certain Cash Receipts and Payments," which amends ASC 230, "Statement of Cash Flow." The ASU provides guidance on the classification of certain cash receipts and payments including debt prepayment or debt issuance costs and cash payments for contingent considerations. The ASU also provides clarification on the application of the predominance principle outlined in ASC 230. The effective date for public entities will be annual periods beginning after December 15, 2017, our fiscal 2019. Early adoption is permitted. The Company early adopted this new standard during fiscal 2016 and it did not have a material impact on the financial statements. On March 30, 2016, FASB issued ASU 2016-09, "Improvements to Employee Share-Based Payment Accounting," which amends ASC 718.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our fiscal 2018. Early adoption is permitted. The Company early adopted all amendments of ASU 2016-09 during fiscal 2016. The Company recognized excess tax benefit adjustments using a modified retrospective method. As a result of the adoption, we recorded an adjustment to retained earnings of $1.3 million to recognize net operating loss carryforwards, net of a valuation allowance, attributable to excess tax benefits on stock compensation that had not been previously recognized to additional paid in capital. The Company has elected to account for forfeitures when they occur. The election had no impact to our results of operations, cash flows, or financial positions. On February 25, 2016, the FASB issued ASU 2016-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e conduct some of our operations under leases that are accounted for as operating leases, with no related assets and liabilities on our balance sheet. The proposed changes would require that substantially all of our operating leases be recognized as assets and liabilities on our balance sheet. The ASU is effective for annual periods beginning after December 15, 2018, and interim periods therein. Early adoption will be permitted. We are evaluating the effect of adopting this new accounting guidance and its impact on our results of operations, cash flows or financial position. In September 2015, the FASB issued ASU 2015-16, "Business Combinations (Topic 805): Simplifying the Accounting for Measurement-Period Adjustments." The ASU requires an acquirer to recognize provisional amounts that are identified during the measurement period in the reporting period in which the adjustment amounts are determined rather than restating prior periods. The ASU is effective on a prospective basis for interim and annual periods beginning after December 15, 2015. The Company adopted this new standard beginning with fiscal 2016, and it did not have a material impact on the financial statements. In June 2015, the FASB issued ASU 2015-10, "Technical Corrections and Improvements." The ASU is part of an ongoing project on the FASB’s agenda to facilitate updates to the ASC,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The amendments requiring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We are evaluating the effect of adopting this new accounting guidance and its impact on our results of operations, cash flows or financial position. We do not believe this update will have a material impact on the financial statements. In May 2015, the FASB issued ASU 2015-07, "Fair Value Measurement (Topic 820): Disclosures for Investments in Certain Entities That Calculate Net Asset Value per Share (or Its Equivalent) . " The update amends ASC 820, "Fair Value Measurement." This ASU removes the requirement to categorize within the fair value hierarchy investments without readily determinable fair values in entities that elect to measure fair value using net asset value per share or its equivalent. The ASU requires that these investments continue to be shown in the investment disclosure amount to allow the disclosure to reconcile to the investment amount presented in the balance sheet. This update is effective for public business entities for fiscal years beginning after December 15, 2015,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We are evaluating the effect of adopting this new accounting guidance and its impact on our results of operations, cash flows or financial position. We do not believe this update will have a material impact on the financial statements. In April 2015, the FASB issued ASU 2015-05, "Intangibles—Goodwill and Other—Internal-Use Software (Subtopic 350-40): Customer’s Accounting for Fees Paid in a Cloud Computing Arrangement." This ASU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This update is effective for annual periods, including interim periods within those annual periods, beginning after December 15, 2015. Early adoption is permitted for all entities. We are evaluating the effect of adopting this new accounting guidance and its impact on our results of operations, cash flows or financial position. We do not believe this update will have a material impact on the financial statements. In February 2015, the FASB issued ASU 2015-02 "Amendments to the Consolidation Analysis." This update amends the consolidation requirements in ASC 810, "Consolidation." The amendments change the consolidation analysis required under GAAP. For public business entities, the amendments in the ASU are effective for fiscal years, and interim periods within those fiscal years, beginning after December 15, 2015. Early adoption, including adoption in an interim period, is permitted. We are evaluating the effect of adopting this new accounting guidance and its impact on our results of operations, cash flows or financial position. We do not believe this update will have a material impact on the financial statements. In January 2015, the FASB issued ASU 2015-01, "Simplifying Income Statement Presentation by Eliminating the Concept of Extraordinary Items." This update eliminates the concept of an extraordinary item from GAAP. As a result,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However, the ASU does not affect the reporting and disclosure requirements for an event that is unusual in nature or that occurs infrequently. The update is effective for fiscal years, and interim periods within those fiscal years, beginning after December 15, 2015, our fiscal 2017. A reporting entity also may apply the amendments retrospectively to all prior periods presented in the financial statements. Early adoption is permitted provided that the guidance is applied from the beginning of the fiscal year of adoption. The Company adopted this new standard beginning with fiscal 2016, and it did not have a material impact on the financial statements. In May 2014, the FASB issued ASU 2014-09, "Revenue from Contracts with Customers"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In August 2015, the FASB issued ASU 2015-14, "Revenue from Contracts with Customers: Deferral of the Effective Date" ,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 Revenue from Contracts with Customers: Identifying Performance Obligations and Licensing" ,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In May 2016, the FASB issued ASU 2016-12, "Revenue from Contracts with Customers: Narrow-Scope Improvements and Practical Expedients" , which amends the new revenue recognition guidance on transition, collectibility, noncash consideration and the presentation of sales and other similar taxes. The amendments also clarify how an entity should evaluate the collectibility threshold and when an entity can recognize nonrefundable consideration received as revenue if an arrangement does not meet the standard's contract criteria. We are currently evaluating the transition methods and the impact of adoption of these ASUs on our consolidated financial statements.</t>
  </si>
  <si>
    <t>Acquisitions</t>
  </si>
  <si>
    <t>Business Combinations [Abstract]</t>
  </si>
  <si>
    <t xml:space="preserve">ACQUISITIONS From time to time, the Company enters into strategic acquisitions in an effort to better service existing customers and to attain new customers. The Company completed the following acquisitions for total consideration of approximately $30,440 and $39,787 for the fiscal years ended September 25, 2015 and September 26, 2014 , respectively. The Company did not complete any acquisitions for the fiscal year ended September 30, 2016 . Fiscal 2015 Transactions —On October 20, 2014, Atkore Plastic Pipe Corporation, a wholly-owned indirect subsidiary of the Company, acquired all of the outstanding stock of American Pipe &amp; Plastics, Inc. ("APPI"). The aggregate purchase price was $6,572 . APPI is a manufacturer of PVC conduit and is located in Kirkwood, New York. Additionally, on November 17, 2014 , Atkore Steel Components, Inc., a wholly-owned indirect subsidiary of the Company, acquired most of the assets and assumed certain liabilities of Steel Components, Inc. ("SCI"). The aggregate purchase price was $23,868 . SCI provides steel and malleable iron electrical fittings for steel, flexible and liquidtight conduit, as well as armored cable. SCI is located in Coconut Creek, Florida. The purchase price was allocated to tangible and intangible assets acquired and liabilities assumed, based on their estimated fair values. Fair value measurements were applied based on assumptions that market participants would use in the pricing of the asset or liability. The following table summarizes the Level 3 fair values assigned to the net assets acquired and liabilities assumed as of the acquisition date: (in thousands) APPI SCI Fair value of consideration transferred: Cash consideration $ 6,572 $ 23,837 Fair value of assets acquired and liabilities assumed: Accounts receivable 1,813 4,302 Inventories 1,850 5,500 Intangible assets 480 10,600 Fixed assets 2,907 46 Accounts payable (1,057 ) (690 ) Other (808 ) 155 Net assets acquired 5,185 19,913 Excess purchase price attributed to goodwill acquired $ 1,387 $ 3,924 Both acquisitions strengthened and diversified the Company’s Electrical Raceway reportable segment and its portfolio of products provided to electrical distribution customers. The Company funded both acquisitions using borrowings from AII’s asset-based credit facility ("ABL Credit Facility"). The Company recognized $1,387 and $3,924 of goodwill for APPI and SCI, respectively. See Note 6, ''Goodwill and Intangible Assets'' . Goodwill consists of the excess of the purchase price over the net of the fair value of the acquired assets and assumed liabilities, and represents the estimated economic value attributable to future operations. Goodwill recognized from the APPI acquisition was non-deductible for income tax purposes. Goodwill recognized from the SCI acquisition was tax-deductible and is amortized over 15 years for income tax purposes. The goodwill arising from both acquisitions consists largely of the synergies and economies of scale from integrating these companies with existing businesses. The Company incurred approximately $318 and $610 during the years ended September 25, 2015 and September 26, 2014 , respectively for acquisition-related expenses for both transactions which were recorded as a component of selling, general and administrative expenses. Due to the immaterial nature of the acquisitions, both individually, and in the aggregate, the Company did not include the full year pro-forma results of operations for the acquisition year or previous years. The following table summarizes the fair value of amortizable intangible assets as of the acquisition dates: APPI SCI ($ in thousands) Fair Value Weighted Average Useful Life (Years) Fair Value Weighted Average Useful Life (Years) Amortizable intangible assets: Customer relationships $ 300 10 $ 7,900 8 Other 180 4 2,700 14 Total amortizable intangible assets $ 480 $ 10,600 The SCI purchase agreement contained a provision for contingent consideration requiring the Company to pay the former owners an amount not to exceed $500 upon achieving certain performance targets. The Company recorded $190 in Accrued and other current liabilities as the best estimate of fair value of the contingent consideration on the opening balance sheet. The fair value estimate was considered a Level 3 measurement in accordance with the fair value hierarchy and the range of possible outcomes did not differ materially from the amount recorded. The performance target period of one year expired during fiscal 2015 and the performance conditions were not met. As such, the Company recorded a reversal of the contingent liability as a component of selling, general and administrative expense. Fiscal 2014 Transactions —On October 11, 2013, PPC acquired substantially all of the assets of EP Lenders II, LLC d/b/a Ridgeline. The aggregate purchase price for the assets was $39,787 . The purchase price was funded from borrowings under the ABL Credit Facility. Ridgeline manufactures and sells PVC conduit, fittings, elbows and plumbing products, which complements the Company’s current conduit businesses in the Company’s Electrical Raceway reportable segment. The Company incurred approximately $267 during fiscal 2014 for acquisition-related expenses which were recorded as a component of selling, general and administrative expenses. Due to the immaterial nature of the acquisition, the Company did not included full year pro-forma results of operations for the acquisition year. The following table summarizes the Level 3 fair values assigned to the net assets acquired and liabilities assumed as of the October 11, 2013 acquisition date: (in thousands) Ridgeline Fair value of consideration transferred: Cash consideration $ 39,787 Fair value of assets acquired and liabilities assumed: Accounts receivable 3,445 Inventories 2,510 Intangible assets 15,890 Fixed assets 10,551 Accounts payable (2,218 ) Net assets acquired 30,178 Excess purchase price attributed to goodwill acquired $ 9,609 The acquisition resulted in the recognition of $9,609 of goodwill, which was nondeductible for income tax purposes. The goodwill arising from the acquisition consisted largely of the synergies and economies of scale expected from combining the acquisitions with current businesses. The following table summarizes the fair value of amortizable intangible assets as of the acquisition date: Ridgeline ($ in thousands) Fair Value Weighted Average Useful Life (Years) Amortizable intangible assets: Customer relationships $ 15,600 10 Other 290 2 Total amortizable intangible assets $ 15,890 </t>
  </si>
  <si>
    <t>Related Party Transactions</t>
  </si>
  <si>
    <t>Related Party Transactions [Abstract]</t>
  </si>
  <si>
    <t>RELATED PARTY TRANSACTIONS Transactions between the Company, CD&amp;R and affiliates of CD&amp;R and Tyco are considered related party. In December 2010, the CD&amp;R Investor acquired a majority stake in the Company (the "CD&amp;R Acquisition"). In connection with the CD&amp;R Acquisition, the Company, AIH and AII entered into a consulting agreement (the "Consulting Agreement") with CD&amp;R. Prior to April 9, 2014, the Company paid a $6,000 annual advisory fee to CD&amp;R and Tyco based on their pro-rata ownership percentages. The fees were paid quarterly, in advance and recorded as a component of selling, general and administrative expenses in the Company’s consolidated statement of operations. As a result of the sale of Tyco's ownership interest on April 9, 2014 , the Company’s consulting fee paid to Tyco was prorated through April 9, 2014. Tyco is no longer considered a related party and is not reported as such for periods after April 9, 2014 . Additionally, CD&amp;R’s annual consulting fee was reduced to $3,500 . In connection with the IPO on June 15, 2016 , the Company entered into an agreement with CD&amp;R to terminate the Consulting Agreement, including the ongoing consulting fees and paid CD&amp;R a fee of $12,800 . The consulting and termination fees were $15,425 , $3,500 and $4,854 for the fiscal years ended September 30, 2016 , September 25, 2015 and September 26, 2014 , respectively. Additionally, affiliates of CD&amp;R owned equity positions in one of the Company’s customers until fiscal 2014 and another of the Company’s customers until fiscal 2015. The following table presents information regarding related party transactions with these customers: Fiscal Year Ended September 26, 2014 (in thousands) Tyco and affiliates CD&amp;R affiliates Net sales $ 5,933 $ 105,681 Cost of sales 4,943 78,019</t>
  </si>
  <si>
    <t>Inventories, Net</t>
  </si>
  <si>
    <t>Inventory Disclosure [Abstract]</t>
  </si>
  <si>
    <t>INVENTORIES, NET (in thousands) September 30, 2016 September 25, 2015 Purchased materials and manufactured parts, net $ 47,754 $ 42,562 Work in process, net 17,082 13,360 Finished goods, net 115,062 111,743 LIFO reserve (18,433 ) (5,741 ) Inventories, net $ 161,465 $ 161,924 The Company records inventory at the lower of cost or market (primarily last in, first out, or "LIFO") or market value for a majority of the Company. Approximately 87% and 80% of the Company's inventories are valued at the lower of LIFO cost or market at September 30, 2016 and September 25, 2015 , respectively. As of September 30, 2016 and September 25, 2015 , the excess and obsolete inventory reserve was $8,447 and $10,201 , respectively.</t>
  </si>
  <si>
    <t>Property, Plant and Equipment</t>
  </si>
  <si>
    <t>Property, Plant and Equipment [Abstract]</t>
  </si>
  <si>
    <t>PROPERTY, PLANT AND EQUIPMENT As of September 30, 2016 and September 25, 2015 , property, plant and equipment at cost and accumulated depreciation were as follows: (in thousands) September 30, 2016 September 25, 2015 Land $ 12,804 $ 13,294 Buildings and related improvements 103,256 104,315 Machinery and equipment 245,011 231,237 Leasehold improvements 6,498 5,572 Construction in progress 6,148 10,582 Property, plant and equipment 373,717 365,000 Accumulated depreciation (171,025 ) (140,716 ) Property, plant and equipment, net $ 202,692 $ 224,284 Depreciation expense for fiscal years ended September 30, 2016 , September 25, 2015 and September 26, 2014 totaled $32,779 , $37,362 and $37,837 , respectively.</t>
  </si>
  <si>
    <t>Goodwill and Intangible Assets</t>
  </si>
  <si>
    <t>Goodwill and Intangible Assets Disclosure [Abstract]</t>
  </si>
  <si>
    <t>GOODWILL AND INTANGIBLE ASSETS Goodwill - C hanges in the carrying amount of goodwill are as follows: Segment (in thousands) Electrical Raceway Mechanical Products &amp; Solutions Total Balance as of September 26, 2014 Goodwill $ 75,253 $ 82,189 $ 157,442 Accumulated impairment losses — (43,000 ) (43,000 ) Total 75,253 39,189 114,442 Goodwill acquired during year 5,311 — 5,311 Impairment losses (3,924 ) — (3,924 ) Total $ 76,640 $ 39,189 $ 115,829 Balance as of September 25, 2015 Goodwill $ 80,564 $ 82,189 $ 162,753 Accumulated impairment losses (3,924 ) (43,000 ) (46,924 ) Total $ 76,640 $ 39,189 $ 115,829 Balance at September 30, 2016 Goodwill $ 80,564 $ 82,189 $ 162,753 Accumulated impairment losses (3,924 ) (43,000 ) (46,924 ) Total $ 76,640 $ 39,189 $ 115,829 The Company assesses the recoverability of goodwill on an annual basis in accordance with ASC 350, " Intangibles - Goodwill and Other." The measurement date is the first day of the fourth fiscal quarter, or more frequently, if events or circumstances indicate that it is more likely than not that the fair value of a reporting unit is less than the carrying value . This assessment employs a two-step approach. The first step compares the fair value of a reporting unit with its carrying amount, including goodwill. If a reporting unit’s carrying amount exceeds its fair value, a goodwill impairment may exist. The second part of the test compares the implied fair value of goodwill with its carrying amount. The assumptions used in the goodwill impairment testing process involve various judgments and estimates, and are subject to inherent uncertainties and subjectivity. The analysis estimates numerous factors, including future sales, gross profit, selling, general and administrative expense rates and capital expenditures. These estimates are based on the Company’s business plans and forecasts. These estimated cash flows are then discounted, which necessitates the selection of an appropriate discount rate. The discount rate used reflects the market-based estimates of the risks associated with the projected cash flows of the reporting unit. The Company had no goodwill impairments in the fiscal year ended September 30, 2016 . As of September 30, 2016 , the fair values of the reporting units exceed their respective carrying amount by 10% or more. A 10% decrease in the discounted cash flows utilized in Step 1 for each of the remaining reporting units would not have changed our determination that the fair value of each reporting unit was in excess of its carrying value. During fiscal 2015, the Company’s acquisition of SCI was treated as a separate reporting unit for which all of the goodwill ascribed from the purchase price allocation was assigned. SCI’s fiscal 2015 operating performance was below the Company’s initial projections. Post-acquisition, SCI’s net sales and earnings degraded in part due to a shift in the mix of products sold to a key customer. This customer historically purchased a disproportionate amount of higher margin product for use in a particular geographic end market. During the year, the volume shifted to lower margin product. Additionally, the customer began fulfilling a portion of their demand from a second source. The shift in product mix and volume decline prompted the Company to revisit the long-term projected forecast for this customer and its relative impact on the entire reporting unit. The Company’s revised long-term projections were used in Step 1 of the goodwill impairment analysis. The first step of the goodwill impairment test indicated that the carrying value of the reporting unit, including goodwill, exceeded the fair value of the reporting unit requiring the second step of the test in the fourth quarter. The implied fair value in Step 2 revealed a $3,924 non-cash impairment, which is considered a Level 3 fair value measurement in accordance with the fair value hierarchy. As a result, there is no more goodwill ascribed to this reporting unit. The non-cash impairment charge was recorded as a component of asset impairment charges in the Company’s consolidated statements of operations during fiscal 2015. The Company concluded that the circumstances surrounding this customer constituted a triggering event in accordance with ASC 360, "Property, Plant &amp; Equipment." The Company compared the estimated undiscounted cash flows of the finite-lived customer relationship intangible asset to its carrying value to assess the recoverability. As the undiscounted cash flows related to the customer relationship intangible asset exceeded its carrying value, the Company did not proceed to the second step of the impairment test. In fiscal 2014, the Company recorded a $43,000 non-cash impairment charge related to a reporting unit in our MP&amp;S reportable segment. The resulting implied fair value of goodwill is considered a Level 3 fair value measurement in accordance with the fair value hierarchy. This non-cash goodwill impairment was driven by changes in market conditions, the reporting unit’s actual results in fiscal 2014 that were below amounts estimated in fiscal 2013 and revisions to the reporting unit’s growth projections. Although this market had improved in 2014, the recovery related to steel products was expected to be slower compared to markets that buy copper and PVC products. The non-cash impairment charge was recorded as a component of asset impairment charges in the Company’s consolidated statements of operations . Intangible Assets —The Company also assesses the recoverability of its indefinite-lived trade names on an annual basis or more frequently, if events or circumstances indicate that it is more likely than not that the fair value of a reporting unit is less than the carrying value , in accordance with ASC 350. The Company uses the relief from royalty method, an income approach method, to quantify the fair value of its trade names. The measurement date is the first day of the fourth fiscal quarter, or more frequently, if triggering events occur. In fiscal 2016 and 2015, there were no trade names whose carrying values were in excess of their fair values. In fiscal 2014, two of the Company’s trade names, Razor Ribbon and Columbia MBF, in our MP&amp;S reporting unit had carrying values in excess of their fair values. There is no second step when measuring impairment of indefinite-lived intangible assets. The Company recorded a $939 non-cash impairment charge for the year ended September 26, 2014 related to the Razor Ribbon and Columbia MBF trade names related to our MP&amp;S reporting units, which is considered a Level 3 fair value measurement in accordance with the fair value hierarchy. This impairment was recorded prior to conducting the second step of the goodwill impairment test. The impairment was due to a contraction in the long-term growth projections of products sold under these trade names. The Company also considered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ver their useful lives, ranging from 6 to 14 years. The Company evaluates the appropriateness of remaining useful lives based on customer attrition rates. Other intangible assets are amortized over their estimated useful lives, ranging from 2 to 20 years. The Company did not have a triggering event during fiscal 2016 and 2015. The following table provides the gross carrying value, accumulated amortization, and net carrying value for each major class of intangible assets: September 30, 2016 September 25, 2015 ($ in thousands) Weighted Average Useful Life (Years) Gross Carrying Value Accumulated Amortization Net Carrying Value Gross Carrying Value Accumulated Amortization Net Carrying Value Amortizable Intangible Assets: Customer relationships 12 $ 249,245 $ (97,484 ) $ 151,761 $ 249,245 $ (77,112 ) $ 172,133 Other 7 16,943 (7,647 ) 9,296 16,943 (5,781 ) 11,162 Total 266,188 (105,131 ) 161,057 266,188 (82,893 ) 183,295 Indefinite-lived Intangible Assets: Trade names 93,880 — 93,880 93,880 — 93,880 Total $ 360,068 $ (105,131 ) $ 254,937 $ 360,068 $ (82,893 ) $ 277,175 Amortization expense for the fiscal years ended September 30, 2016 , September 25, 2015 and September 26, 2014 was $22,238 , $22,103 and $20,857 , respectively. Expected amortization expense for intangible assets over the next five years and thereafter is as follows: 2017 21,817 2018 21,399 2019 21,235 2020 21,256 2021 20,558 Thereafter 54,792 Actual amounts of amortization may differ from estimated amounts due to additional intangible asset acquisitions, impairment of intangible assets, and other events.</t>
  </si>
  <si>
    <t>Accrued and Other Current Liabilities</t>
  </si>
  <si>
    <t>Payables and Accruals [Abstract]</t>
  </si>
  <si>
    <t>ACCRUED AND OTHER CURRENT LIABILITIES As of September 30, 2016 and September 25, 2015 , accrued and other current liabilities were comprised of: (in thousands) September 30, 2016 September 25, 2015 Accrued compensation and employee benefits $ 34,331 $ 31,146 Accrued transportation costs 12,348 13,627 Accrued interest — 9,890 Deferred gain on sale of investment 9,088 9,121 Product liability 1,550 2,700 Accrued professional services 7,038 6,535 Accrued restructuring 1,380 4,413 Other 21,376 19,840 Accrued and other current liabilities $ 87,111 $ 97,272</t>
  </si>
  <si>
    <t>Debt</t>
  </si>
  <si>
    <t>Debt Disclosure [Abstract]</t>
  </si>
  <si>
    <t>DEBT Debt as of September 30, 2016 and September 25, 2015 was as follows: (in thousands) September 30, 2016 September 25, 2015 First lien loan due April 9, 2021 $ 409,200 $ 414,150 Second lien loan due October 9, 2021 229,460 248,036 Deferred financing costs (8,347 ) (11,622 ) Other — 1,644 Total debt $ 630,313 $ 652,208 Less: Current portion 1,267 2,864 Long-term debt $ 629,046 $ 649,344 Term Loan Facilities —On April 9, 2014, AII entered into a credit agreement for a $420,000 First Lien Term Loan Facility (the "First Lien Term Loan Facility") and a credit agreement for a $250,000 Second Lien Term Loan Facility (the "Second Lien Term Loan Facility" and together with the First Lien Term Loan Facility, the "Term Loan Facilities"). The First Lien Term Loan Facility was priced at 99.5% , bears interest at a rate of LIBOR plus 3.5% with a LIBOR floor of 1.00% , and matures on April 9, 2021. The Second Lien Term Loan Facility was priced at 99.0% , bears interest at a rate of LIBOR plus 6.75% with a LIBOR floor of 1.00% , and matures on October 9, 2021. All obligations under the Term Loan Facilities are fully and unconditionally guaranteed by AIH and the U.S. subsidiaries owned directly or indirectly by AII. The Term Loan Facilities contain customary covenants typical for this type of financing, including limitations on indebtedness, restricted payments including dividends, liens, restrictions on distributions from restricted subsidiaries, sales of assets, affiliate transactions, mergers and consolidations. The Term Loan Facilities also contain customary events of default typical for this type of financing, including, without limitation, failure to pay principal and/or interest when due, failure to observe covenants, certain events of bankruptcy, the rendering of certain judgments, or the loss of any guarantee. On January 22, 2016 , AII redeemed $17,000 of the Second Lien Term Loan Facility at a redemption price of 89.00% of the par value, and $2,000 at a redemption price of 89.75% of the par value. For the fiscal year ended September 30, 2016 , the Company recorded a gain on the extinguishment of debt of $1,661 . As of September 30, 2016 , the approximate fair value of the First Lien Term Loan Facility was $411,084 and the Second Lien Term Loan Facility was $231,092 . In determining the approximate fair value of its long-term debt, the Company used the trading value among financial institutions for the Term Loan Facilities, which were classified within Level 2 of the fair value hierarchy. ABL Credit Facility —The ABL Credit Facility has aggregate commitments of $325,000 and is guaranteed by AIH and the U.S. subsidiaries owned directly or indirectly by AII. AII’s availability under the ABL Credit Facility was $206,917 and $255,755 as of September 30, 2016 and September 25, 2015 , respectively. Availability under the ABL Credit Facility is subject to a borrowing base equal to the sum of 85% of eligible accounts receivable plus 80% of eligible inventory of each borrower and guarantor, subject to certain limitations. The interest rate on the ABL Credit Facility is LIBOR plus an applicable margin ranging from 1.50% to 2.00% , or an alternate base rate for U.S. Dollar denominated borrowings plus an applicable margin ranging from 0.50% to 1.00% . The ABL Credit Facility matures on October 23, 2018. There were no borrowings outstanding under the ABL Credit Facility as of September 30, 2016 and September 25, 2015 , respectively. The ABL Credit Facility contains customary representations and warranties and customary affirmative and negative covenants. Affirmative covenants include, without limitation, the timely delivery of quarterly and annual financial statements, certifications to be made by AII, payment of obligations, maintenance of corporate existence and insurance, notices, compliance with environmental laws, and the grant of liens. The negative covenants include, without limitation, the following: limitations on indebtedness, dividends and distributions, investments, prepayments or redemptions of subordinated indebtedness, amendments of subordinated indebtedness, transactions with affiliates, asset sales, mergers, consolidations and sales of all or substantially all assets, liens, negative pledge clauses, changes in fiscal periods, changes in line of business and changes in charter documents. Additionally, if the availability under the ABL Credit Facility falls below certain levels, AII would subsequently be required to maintain a minimum fixed charge coverage ratio. AII was not subject to the minimum fixed charge coverage ratio during any period subsequent to the establishment of the ABL Credit Facility. The Company's remaining financial instruments consist primarily of cash and cash equivalents, accounts receivable and accounts payable.</t>
  </si>
  <si>
    <t>Income Taxes</t>
  </si>
  <si>
    <t>Income Tax Disclosure [Abstract]</t>
  </si>
  <si>
    <t>INCOME TAXES Significant components of income (loss) from continuing operations and income tax expense for the fiscal years ended September 30, 2016 , September 25, 2015 and September 26, 2014 consisted of the following: Fiscal Year Ended (in thousands) September 30, 2016 September 25, 2015 September 26, 2014 Components of income (loss) before income taxes: United States $ 78,016 $ (11,739 ) $ (107,722 ) Non-U.S 8,765 3,868 835 Income (loss) before income taxes $ 86,781 $ (7,871 ) $ (106,887 ) Income tax expense (benefit): Current: United States: Federal $ 18,748 $ (2,017 ) $ 195 State 4,655 1,562 1,502 Non-U.S: 2,026 1,189 1,874 Current income tax expense (benefit) $ 25,429 $ 734 $ 3,571 Deferred United States: Federal $ 642 $ (3,721 ) $ (31,690 ) State 1,872 (929 ) (2,925 ) Non-U.S: 42 1,000 (1,895 ) Deferred income tax expense (benefit) 2,556 (3,650 ) (36,510 ) Income tax expense (benefit) $ 27,985 $ (2,916 ) $ (32,939 ) The mix of foreign losses and domestic losses, along with rate reconciling items as outlined below, impacts the effective tax rate for the periods. Differences between the statutory federal income tax rate and effective income tax rate are summarized below: Fiscal Year Ended (in thousands) September 30, 2016 September 25, 2015 September 26, 2014 Statutory federal tax 35 % 35 % 35 % Adjustments to reconcile to the effective income tax rate: State income taxes 5 % 1 % 2 % Nondeductible expenses 2 % (7 )% (1 )% Valuation allowance 1 % (15 )% — % Foreign rate differential (2 )% 3 % — % U.S. tax effects of unremitted foreign earnings — % — % 2 % Nondeductible goodwill impairment — % — % (11 )% Domestic Manufacturing Deduction (3 )% — % — % Finalization of Federal audits — % — % 4 % Prior period adjustments — % (2 )% — % Indemnified uncertain tax benefits (5 )% 22 % — % Other (1 )% — % — % Effective income tax rate 32 % 37 % 31 % The Company’s effective tax rate for fiscal 2016 differs from the statutory rate primarily due to a $4,332 tax benefit from the release of indemnified uncertain tax positions, a $2,805 tax benefit for domestic manufacturing deduction, offset by $4,625 of state income tax expense and $1,685 of non-deductible transaction costs. The Company’s effective tax rate for fiscal 2015 differs from the statutory rate due to a $1,779 tax benefit from the release of indemnified uncertain tax positions offset by nondeductible expenses and additional valuation allowance against deferred tax assets and foreign jurisdictions in which the deferred tax assets are not expected to be realized. The Company’s effective tax rate for fiscal 2014 differs from the statutory rate due to $34,577 of nondeductible goodwill impairment, additional federal net operating losses recognized from the closure of a federal audit for prior periods, and the tax benefit from income of certain foreign subsidiaries deemed indefinitely reinvested. The remaining $8,423 of goodwill impairment is deductible for tax purposes. Deferred income taxes result from temporary differences between the amount of assets and liabilities recognized for financial reporting and tax purposes. The components of the net deferred income tax assets are as follows: (in thousands) September 30, 2016 September 25, 2015 Deferred tax assets: Accrued liabilities and reserves $ 50,221 $ 32,494 Tax loss and credit carryforwards 14,138 18,699 Postretirement benefits 14,232 11,481 Inventory 6,526 18,481 Other 1,320 2,425 $ 86,437 $ 83,580 Deferred tax liabilities: Property, plant and equipment $ (12,785 ) $ (8,458 ) Intangible assets (70,037 ) (74,649 ) Loss on investment (5,151 ) (4,248 ) Other (1,695 ) (2,163 ) $ (89,668 ) $ (89,518 ) Net deferred tax liability before valuation allowance (3,231 ) (5,938 ) Valuation allowance (8,658 ) (7,532 ) Net deferred tax liability $ (11,889 ) $ (13,470 ) As of September 30, 2016, the Company has $67,790 of state net operating loss carryforwards which expire beginning in 2017 through 2035. In certain non-U.S. jurisdictions the Company has net operating loss carryforwards of $37,369 which have an expiration period ranging from five years to unlimited. Valuation allowances have been established on net operating losses and other deferred tax assets in Australia, France, Asia Pacific, and other foreign and U.S. state jurisdictions as a result of the Company's determination that there is less than 50% likelihood that these assets will be realized. Evidence for this determination includes three year cumulative loss positions, future reversal of temporary differences, and expectations of future losses. For fiscal 2016, the Company reassessed the need for a valuation allowance against deferred tax assets in the Company’s Asia Pacific business based on recent earnings and utilization of net operating losses. As a result, the Company released its historic valuation allowance related to the $1,360 of deferred taxes of our Asia Pacific business. As of September 30, 2016, the Company had unrecognized tax benefits of $3,803 which, if recognized, would positively benefit the effective tax rate. The Company recognizes interest and penalties related to unrecognized tax benefits in income tax expense. As of September 30, 2016 and September 25, 2015, the Company had accrued interest and penalties of $3,035 and $5,497 , respectively, in the consolidated balance sheets. A reconciliation of the beginning and ending amount of unrecognized tax benefit, excluding interest and penalties, is as follows: (in thousands) For the period from September 27, 2013 to September 30, 2016 Balance as of September 27, 2013 $ 14,164 Additions based on tax positions related to prior years 134 Settlements (4,056 ) Balance as of September 26, 2014 10,242 Additions based on tax positions related to prior years 69 Settlements (2,210 ) Balance as of September 25, 2015 8,101 Additions based on tax positions related to prior years 62 Settlements (4,360 ) Balance as of September 30, 2016 $ 3,803 During fiscal 2016 , the balance of unrecognized tax benefits decreased by $4,360 as a result of Tyco completing tax audits and the expiration of the statute of limitations in various state jurisdictions. The related accrued penalties and interest for uncertain tax positions decreased by $2,458 . During fiscal 2015 , the balance of unrecognized tax benefits decreased by $2,210 as a result of Tyco completing tax audits and the expiration of the statute of limitations in various state jurisdictions. The related accrued penalties and interest for uncertain tax positions decreased by $596 . During fiscal 2014, Tyco recorded a $3,809 unrecognized tax benefit related to prior period adjustments and $150 unrecognized tax benefit related to state tax filing positions. Tyco administers any audits with various taxing jurisdictions for all periods prior to December 22, 2010. These settlements relate to historical uncertain tax positions which are covered by the Investment Agreement between the Company and Tyco as a result of the Transactions. Many of the Company’s uncertain tax positions relate to tax years that remain subject to audit by the taxing authorities. The following tax years remain subject to examination by the major tax jurisdictions as follows: Jurisdiction Years Open to Audit France 2010-2012 U.S. 2010-2015 The Company’s income tax returns are examined periodically by various taxing authorities. The Company’s federal tax return for fiscal 2015 is currently under examination by the Internal Revenue Service, and the Company is currently under examination in various state jurisdictions. Based on the current status of its income tax audits, the Company believes that it is reasonably possible that there would be no material changes to the unrecognized tax benefits in the next twelve months. Should any unrecognized tax benefits be resolved, the Company will seek reimbursement from Tyco under the terms of the Investment Agreement relative to the periods prior to the Transactions. Other Income Tax Matters —During the fiscal years ended September 30, 2016 and September 25, 2015 , the Company made no additional provision for U.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 During fiscal 2014, the Company recorded a deferred tax benefit of $2,069 related to the reversal of the deferred tax liability established in prior years for U.S. and non-U.S. income taxes on the undistributed income of subsidiaries, which the Company now considers to be indefinitely reinvested. As of September 30, 2016 , certain subsidiaries had approximately $26,749 of undistributed income that the Company intends to permanently reinvest. A liability could arise if the Company’s intention to permanently reinvest such income were to change and amounts are distributed by such subsidiaries or if such subsidiaries are ultimately disposed. It is not practicable to estimate the additional income taxes related to permanently reinvested income or the basis differences related to investments in subsidiaries. The calculation of the Company’s tax liabilities involves dealing with uncertainties in the application of complex tax regulations in a multitude of jurisdictions across its global operations. The Company records tax liabilities for anticipated tax audit issues in the United States and other tax jurisdictions based on the Company’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For uncertain tax liabilities arising in the periods prior to the Transactions that are resolved in a future period, the Company plans to seek repayment from Tyco under the terms of the Investment Agreement. Accordingly, the Company has reflected those liabilities with an offsetting receivable due from Tyco of $5,915 on the consolidated balance sheet as of September 30, 2016 . If the Company’s estimate of uncertain tax liabilities arising in the periods following the Transactions proves to be less than the ultimate assessment, an additional charge to expense would result. If payment of these amounts ultimately proves to be less than the recorded amounts, the reversal of the liabilities may result in income tax benefits being recognized in the period when the Company determines the liabilities are no longer necessary. Under the terms of the Investment Agreement, Tyco has agreed to indemnify and hold harmless the Company and its subsidiaries and their respective affiliates from and against any taxes of the Company with respect to any tax period ending on or before the closing of the Transactions, as well as all tax liabilities relating to events or transactions occurring on or prior to the closing date of the Transactions. In addition, the Company has agreed to indemnify and hold harmless Tyco and its affiliates from and against any liability for any taxes of the Company with respect to any post-Transactions tax period.</t>
  </si>
  <si>
    <t>Postretirement Benefits</t>
  </si>
  <si>
    <t>Compensation and Retirement Disclosure [Abstract]</t>
  </si>
  <si>
    <t>POSTRETIREMENT BENEFITS The Company has a number of non-contributory and contributory defined benefit retirement plans covering certain U.S. employees. Net periodic pension benefit cost is based on periodic actuarial valuations that use the projected unit credit method of calculation and is charged to the statements of operations on a systematic basis over the expected average remaining service lives of current participants. Contribution amounts are determined based on local regulations and with the assistance of professionally qualified actuaries in the countries concerned. The benefits under the defined benefit plans are based on various factors, such as years of service and compensation. The net periodic benefit cost for the periods presented was as follows: Fiscal Year Ended (in thousands) September 30, 2016 September 25, 2015 September 26, 2014 Service cost $ 1,894 $ 2,509 $ 2,783 Interest cost 4,143 4,784 4,850 Expected return on plan assets (6,318 ) (6,803 ) (6,265 ) Amortization of actuarial loss 722 88 — Net periodic benefit cost $ 441 $ 578 $ 1,368 Weighted-average assumptions used to determine net periodic pension cost during the period: Discount rate 4.2 % 4.2 % 4.6 % Expected return on plan assets 7.0 % 7.0 % 7.0 % Rate of compensation increase N/a N/a N/a The amounts amortized from accumulated other comprehensive loss is as follows: Fiscal Year Ended (in thousands) September 30, 2016 September 25, 2015 September 26, 2014 Amortization of unrecognized actuarial loss $ 722 $ 88 $ — The estimated net actuarial loss for pension benefit plans that will be amortized from accumulated other comprehensive loss into net periodic benefit cost over the next fiscal year is expected to be approximately $1,303 . The change in the benefit obligations, plan assets and the amounts recognized on the consolidated balance sheets was as follows: Change in benefit obligations: Benefit obligations as of September 26, 2014 $ 116,648 Service cost 2,509 Interest cost 4,784 Actuarial loss 1,542 Benefits and administrative expenses paid (4,283 ) Benefit obligations as of September 25, 2015 121,200 Service cost 1,894 Interest cost 4,143 Actuarial loss 10,542 Benefits and administrative expenses paid (4,627 ) Benefit obligations as of September 30, 2016 $ 133,152 Change in plan assets: Fair value of plan assets as of September 26, 2014 $ 99,820 Actual return on plan assets (3,566 ) Employer contributions 1,103 Benefits and administrative expenses paid (4,283 ) Fair value of plan assets as of September 25, 2015 93,074 Actual return on plan assets 9,122 Employer contributions 411 Benefits and administrative expenses paid (4,627 ) Fair value of plan assets as of September 30, 2016 $ 97,980 Funded status as of September 30, 2016 $ (35,172 ) September 30, 2016 September 25, 2015 Amounts recognized in the consolidated balance sheets consist of: Pension liabilities $ (35,172 ) $ (28,126 ) Net amount recognized $ (35,172 ) $ (28,126 ) Amounts recognized in accumulated other comprehensive loss (before income taxes) consist of: Net actuarial loss $ (28,205 ) $ (21,189 ) Total loss recognized $ (28,205 ) $ (21,189 ) Weighted-average assumptions used to determine pension benefit obligations at year end: Discount rate 3.5 % 4.2 % Rate of compensation increase N/a N/a In determining the expected return on plan assets, the Company considers the relative weighting of plan assets by class, historical performance of asset classes over long-term periods, asset class performance expectations as well as current and future economic conditions. The Company’s investment strategy for its pension plans is to manage the plans on a going-concern basis. Current investment policy is to maximize the return on assets, subject to a prudent level of portfolio risk, for the purpose of enhancing the security of benefits for participants. For the pension plans, this policy targets a 60% allocation to equity securities and a 40% allocation to debt securities. Pension plans have the following weighted-average asset allocations: September 30, 2016 September 25, 2015 Asset Category: Equity securities 52% 59% Debt securities 33% 40% Cash and cash equivalents 15% 1% Total 100% 100% The Company evaluates its defined benefit plans’ asset portfolios for the existence of significant concentrations of risk. Such as investments in a single entity, industry, foreign country and individual fund manager. As of September 30, 2016 , there were no significant concentrations of risk in the Company’s defined benefit plan assets. 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by level within the fair value hierarchy for the years ended September 30, 2016 and September 25, 2015 , are presented in the table below for the Company’s defined benefit plans. September 30, 2016 September 25, 2015 (in thousands) Level 1 Level 2 Level 3 Total Level 1 Level 2 Level 3 Total Equity securities: U.S. equity securities $ — $ 28,798 $ — $ 28,798 $ 9,635 $ 26,682 $ — $ 36,317 Non-U.S. equity securities — 21,754 — 21,754 — 18,990 — 18,990 Fixed income securities: Government and government agency securities — 7,688 — 7,688 — 17,890 — 17,890 Corporate debt securities — 16,230 — 16,230 — 18,791 — 18,791 Mortgage and other asset-backed securities — 8,454 — 8,454 — 376 — 376 Cash and cash equivalents 15,056 — — 15,056 710 — — 710 Total $ 15,056 $ 82,924 $ — $ 97,980 $ 10,345 $ 82,729 $ — $ 93,074 Equity securities consist primarily of publicly traded U.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AV as determined by the custodian of the fund. These values are based on the fair value of the underlying net assets owned by the fund. Fixed income securities consist primarily of government and agency securities, corporate debt securities, and mortgage and other asset-backed securities. When available, fixed income securities are valued at the closing price reported in the active market in which the individual security is traded. Government and agency securities and corporate debt securities are valued using the most recent bid prices or occasionally the mean of the latest bid and ask prices when markets are less liquid. Asset-backed securities including mortgage-backed securities are valued using broker/dealer quotes when available. When quotes are not available, fair value is determined by utilizing a discounted cash flow approach, which incorporates other observable inputs such as cash flows, underlying security structure and market information including interest rates and bid evaluations of comparable securities. As of September 30, 2016 and September 25, 2015 , the Company did not have any Level 3 pension assets. Certain fixed income securities are held within commingled funds, which are valued utilizing NAV as determined by the custodian of the fund. These values are based on the fair value of the underlying net assets owned by the fund. Cash and cash equivalents consist primarily of short-term commercial paper, and other cash or cash-like instruments including settlement proceeds due from brokers, stated at cost, which approximates fair value. Transfers between levels of the fair value hierarchy (the "hierarchy") are recognized on the actual date of the event or circumstance giving rise to the transfer, which generally coincides with the Company’s valuation process. There were no transfers between levels of hierarchy during the fiscal years ended September 30, 2016 and September 25, 2015 . The strategy of the Company’s investment managers with regard to the investments valued using NAV or its equivalent is to either match or exceed relevant benchmarks associated with the respective asset category. The underlying investment funds are available to be redeemed on a daily basis. None of the investments valued using NAV or its equivalent contain any redemption restrictions or unfunded commitments. The Company’s funding policy is to make contributions in accordance with appropriate laws and customs. The Company contributed $411 and $1,103 to its pension plans for the fiscal years ended September 30, 2016 and September 25, 2015 . The Company anticipates that it will contribute at least the minimum required contribution of $575 to its pension plans in fiscal 2017 . During the year ended September 26, 2014, the Company signed a new collective bargaining agreement with the United Steel Workers Local 9777-18. Effective April 10, 2017, the new agreement freezes the defined benefit pension plan whereby participants will no longer accrue credited service. Benefit payments, which reflect future expected service as appropriate, are expected to be paid in each fiscal year as follows: (in thousands) 2017 $ 4,926 2018 5,338 2019 5,659 2020 6,040 2021 6,358 2022-2026 35,361 Defined Contribution Retirement Plans - The Company also sponsors several defined contribution retirement plans - the 401(k) matching programs. Expense for the defined contribution plans is computed as a percentage of participants' compensation and was $2,817 , $2,741 and $3,162 for the fiscal years ended September 30, 2016 , September 25, 2015 and September 26, 2014 , respectively. Multi-Employer Plan - The Company has a liability of $6,507 as of September 30, 2016 and $6,778 as of September 25, 2015 representing the Company's proportionate share of a multi-employer pension plan which was exited prior to fiscal 2015.</t>
  </si>
  <si>
    <t>Common and Preferred Stock</t>
  </si>
  <si>
    <t>Equity [Abstract]</t>
  </si>
  <si>
    <t>COMMON AND PREFERRED STOCK As of September 30, 2016 and September 25, 2015 , the Company had 1,000,000 shares of common stock authorized and 62,458 and 62,453 shares issued and outstanding, respectively. Common Stock - Holders of Common Stock are entitled to cast one vote for each share held of record on all matters submitted to a vote of the stockholders. Additionally, holders of Common Stock are entitled to receive, on a pro rata basis, dividends and distributions, if any, that the Company’s board of directors may declare out of legally available funds, subject to preferences that may be applicable to preferred stock, if any. Preferred Stock - On December 22, 2010, CD&amp;R acquired shares of a newly created class of Preferred Stock. The Preferred Stock initially represented 51% of the Company’s outstanding capital stock (on an as-converted basis). The Preferred Stock is entitled to a 12% fixed, cumulative dividend paid quarterly if and when declared by the board of directors in cash or shares of Preferred Stock at the Company’s option. The Company paid all dividends on Preferred Stock in additional shares of Preferred Stock ("Preferred Dividends") and dividends on an as-converted basis when declared on Common Stock ("Participating Dividends"). On April 9, 2014, the Preferred Stock and accumulated Preferred Dividends converted into Common Stock. As of the conversion date, the Company had issued 452,630 shares of Preferred Stock, which included $146,630 of Participating Dividends to CD&amp;R. The Preferred Dividends had a liquidation preference of $1 per share of Preferred Stock, equal to the issuance price.</t>
  </si>
  <si>
    <t>Earnings Per Share</t>
  </si>
  <si>
    <t>Earnings Per Share [Abstract]</t>
  </si>
  <si>
    <t>EARNINGS PER SHARE As described in Note 1, ''Basis of Presentation and Summary of Significant Accounting Policies'' , the Company issued Common Stock and Preferred Stock on December 22, 2010. The Preferred Stock was entitled to Preferred Dividends and Participating Dividends. Each fiscal quarter, beginning with the quarter ended December 23, 2012, the Company declared and issued the Preferred Dividend in kind. On April 9, 2014, CD&amp;R converted all of its Preferred Stock to Common Stock. Basic earnings (loss) per common share is computed by dividing net income (loss) available to common stockholders by the weighted-average number of shares of common stock outstanding during the period. For the year ended September 26, 2014 when the Preferred Stock was outstanding, the Company computed earnings (loss) per share using the two-class method, which is an earnings allocation formula that treats a participating security as having rights to earnings that otherwise would have been available to common stockholders. The Company's Preferred Stock had rights to Participating Dividends, requiring the Company to use the two-class method. However, as holders of Preferred Stock were not required to fund losses, no allocation of the loss available to common stockholders was made. For subsequent years, the Company is no longer required to use the two-class method as its capital structure contains Common Stock only. Diluted earnings (loss) per share is computed by dividing net income (loss) available to common stockholders by the weighted-average number of common stock outstanding during the period, adjusted to include the number of shares of common stock that would have been outstanding had potentially dilutive shares of common been issued. The dilutive effect of stock options and restricted stock units are reflected in diluted net income (loss) per share by applying the treasury stock method for the year ended September 30, 2016 . There are no other potentially dilutive instruments outstanding. For the years ended September 25, 2015 and September 26, 2014 , as the Company settled all employee stock options in cash, the potential issuance of shares of common stock related to these options did not affect diluted shares. Fiscal Year Ended (in thousands, except per share data) September 30, 2016 September 25, 2015 September 26, 2014 Basic and Diluted Earnings (Loss) per Share Numerator: Net income (loss) $ 58,796 $ (4,955 ) $ (73,948 ) Convertible preferred stock and dividends — — 29,055 Net income (loss) attributable to common stockholders $ 58,796 $ (4,955 ) $ (103,003 ) Basic and Diluted Earnings (Loss) per Share Denominator: Weighted-average shares outstanding - Basic 62,486 62,527 50,998 Weighted-average shares outstanding - Diluted 62,820 62,527 50,998 Earnings (loss) Per Share Available to Common Stockholders Basic $ 0.94 $ (0.08 ) $ (2.02 ) Diluted $ 0.94 $ (0.08 ) $ (2.02 )</t>
  </si>
  <si>
    <t>Stock Incentive Plan</t>
  </si>
  <si>
    <t>Disclosure of Compensation Related Costs, Share-based Payments [Abstract]</t>
  </si>
  <si>
    <t>STOCK INCENTIVE PLAN On June 10, 2016, the Company's Board of Directors adopted the Atkore International Group Inc. 2016 Omnibus Incentive Plan ("Omnibus Incentive Plan") and terminated the Atkore International Group Inc. Stock Incentive Plan (the "Stock Incentive Plan") to future grants. The Stock Incentive Plan had been designed for stock purchases and grants of other equity awards, including non-qualified stock options, restricted stock and restricted stock units ("RSUs"), to officers and key employees. Awards previously granted under the Stock Incentive Plan were unaffected by the termination. The Omnibus Incentive Plan provides for stock purchases and grants of other equity awards, including non-qualified stock options, stock purchase rights, restricted stock, restricted stock units, performance shares, performance units, stock appreciation rights ("SARs"), dividend equivalents and other stock-based awards to directors, offices, other employees and consultants. A maximum of 3.8 million shares of common stock is reserved for issuance under the Omnibus Incentive Plan. Stock options granted under the Omnibus Incentive Plan vest ratably over three years. Stock options granted under the Stock Incentive Plan vested ratably over five years. All options and rights have a ten year life. During the fiscal year ended September 26, 2014, the Company’s Board of Directors modified the Stock Incentive Plan. The modification provided the Company discretion to net settle stock option awards in cash and triggered a change from equity accounting to liability accounting for all remaining outstanding options. The Company utilized equity valuations based on comparable publicly-traded companies, discounted free cash flows, an analysis of the Company's enterprise value and any other factors deemed relevant in estimating the fair value of the common stock. The fair values of outstanding options were remeasured each reporting period using the Black-Scholes model. On June 9, 2016 , the Company’s Registration Statement on Form S-1 relating to an IPO of our common stock was declared effective by the SEC and on June 15, 2016, we completed the IPO at a price to the public of $16.00 per share. On July 27, 2016 , the Company's Board of Directors modified the Omnibus Incentive Plan and terminated the net settlement feature, requiring the stock option holders to exercise in an open market. The modification triggered a change from liability accounting to equity accounting for all remaining outstanding stock options and the Company reclassified $43,870 from non-current liabilities to additional-paid-in-capital. There were 63 employees affected by this modification. The Company marked the options to their fair value as of July 27, 2016 using the Black-scholes option pricing model resulting in $2.4 million of additional expense for vested options. In accordance with ASC Topic 718 "Compensation - Stock Compensation", stock compensation expense is recorded on a straight-line basis over the remaining vesting period based on the grant-date fair value of the option, determined using the Black-Scholes option pricing valuation model. The assumptions used in the Black-Scholes option pricing model to value the options granted and modified were as follows: Fiscal Year Ended September 30, 2016 September 25, 2015 September 26, 2014 Expected dividend yield — % — % — % Expected volatility 40 % 35 % 55 % Range of risk-free interest rates 0.74% - 1.27% 0.85% - 1.74% 1.23% - 2.09% Range of expected option lives 2.09 - 6.37 years 2.51 - 6.35 years 3.42 - 6.34 years Dividends are not paid on common stock. Expected volatility is based on historical volatilities of comparable companies. The risk-free interest rate is based on the U.S. Treasury yield curve in effect at the time of the grant for periods corresponding with the expected life of the options. The expected life of options represents the weighted-average period of time that options granted are expected to be outstanding, giving consideration to vesting schedules and expected exercise patterns. Stock option activity for the period September 27, 2013 to September 30, 2016 was as follows: (share amounts in thousands) Shares Weighted-Average Exercise Price Aggregate Intrinsic Value Weighted-Average Remaining Contractual Term (in years) Outstanding as of September 27, 2013 6,462 $ 7.30 7.9 Granted 1,828 8.57 9.6 Exercised (77 ) 7.30 $ (140 ) — Forfeited (540 ) 7.30 — Outstanding as of September 26, 2014 7,673 7.59 8.3 Granted 290 9.04 9.5 Exercised (500 ) 7.30 $ (914 ) — Forfeited (717 ) 7.30 — Outstanding as of September 25, 2015 6,746 7.70 7.4 Granted 72 15.79 9.7 Exercised (18 ) 7.95 $ (43 ) — Forfeited (136 ) 8.84 — Outstanding as of September 30, 2016 6,664 7.77 $ 73,095 6.3 Vested as of September 30, 2016 4,260 7.53 $ 47,777 5.8 Shares expected to vest as of September 30, 2016 2,404 There were 6.7 million and 6.7 million options issued and outstanding under the Omnibus Incentive Plan and the Stock Incentive Plan as of September 30, 2016 and September 25, 2015 , respectively. Compensation expense related to stock-based compensation plans was $21,127 , $13,523 and $8,398 for the fiscal years ended September 30, 2016 , September 25, 2015 and September 26, 2014 , respectively. Compensation expense is included in selling, general and administrative expenses. The number of options exercised during the fiscal year ended September 30, 2016 , September 25, 2015 and September 26, 2014 were 18 , 500 and 77 , respectively. The amount of cash the Company paid to settle the options exercised during the fiscal year ended September 30, 2016 , September 25, 2015 and September 26, 2014 was $43 , $914 and $140 , respectively. As of September 30, 2016 , there was $17,161 of total unrecognized compensation expense related to non-vested options granted. The compensation expense is expected to be recognized over a weighted-average period of approximately 2.1 years. In April 2015, the Company issued 11 RSUs to certain non-employee members of its Board of Directors. The RSUs had a grant-date fair value of $9.12 upon issuance and were fully vested on the grant date. In December 2015, the Company issued 23 RSUs to the new non-employee member of its Board of Directors. The RSUs had a grant-date fair value of $13.14 upon issuance and were fully vested on the grant date.</t>
  </si>
  <si>
    <t>Fair Value Measurements</t>
  </si>
  <si>
    <t>Fair Value Disclosures [Abstract]</t>
  </si>
  <si>
    <t>FAIR VALUE MEASUREMENTS Certain assets and liabilities are required to be recorded at fair value on a recurring basis. The Company’s assets and liabilities to be adjusted to fair value on a recurring basis are cash equivalents and assets held for sale. In addition to assets and liabilities that are recorded at fair value on a recurring basis, the Company is required to record certain assets and liabilities at fair value on a nonrecurring basis. The Company recognized impairment of certain property, plant and equipment and goodwill during the year ended September 25, 2015 , requiring these assets to be recorded at their fair value. Various techniques and methods were used to value the Level 2 and Level 3 assets and liabilities. The Company separately discloses the fair value of any debt-related obligations within Note 8, ''Debt'' . The Company valued certain property, plant and equipment and assets held for sale based upon the estimated sales price less costs to dispose as of September 30, 2016 and September 25, 2015 . Selling price is estimated based on market transactions for similar assets. The significant unobservable input used in the fair value measurement of certain property, plant and equipment and assets held for sale is the estimated selling price. Changes in the estimated selling price would not have a significant impact on the estimated fair value. As of September 25, 2015 , our SCI goodwill was valued using a combination of three valuation approaches: (a) an income approach using a discounted cash flow analysis; (b) a market approach using a comparable company analysis; (c) a market approach using a transaction analysis. The implied fair value in Step 2 was $0 , resulting in a $3,924 non-cash impairment. See Note 6, ''Goodwill and Intangible Assets'' . The following table presents the assets and liabilities measured at fair value on a recurring basis as of September 30, 2016 and September 25, 2015 in accordance with the fair value hierarchy: September 30, 2016 September 25, 2015 Level 1 Level 2 Level 3 Level 1 Level 2 Level 3 Assets Cash equivalents $ 167,006 $ — $ — $ 54,032 $ — $ — The following table presents the assets and liabilities measured at fair value on a non-recurring basis as of September 30, 2016 or September 25, 2015 in accordance with the fair value hierarchy: September 30, 2016 September 25, 2015 Level 1 Level 2 Level 3 Level 1 Level 2 Level 3 Assets Property, plant and equipment $ — $ — $ — $ — $ — $ 5,500 Assets held for sale — — 6,680 — — 3,313 Goodwill — — — — — —</t>
  </si>
  <si>
    <t>Restructuring Charges and Asset Impairments</t>
  </si>
  <si>
    <t>Restructuring and Related Activities [Abstract]</t>
  </si>
  <si>
    <t>RESTRUCTURING CHARGES AND ASSET IMPAIRMENTS Severance — On August 6, 2015, the Company announced plans to exit its Fence and Sprinkler steel pipe and tube product lines ("Fence and Sprinkler") in order to realign its long-term strategic focus. The operations associated with these product lines were wound down during the first quarter of fiscal 2016. As a result, one of the Company’s facilities that manufactures these product lines, located in Philadelphia, Pennsylvania, closed during the first quarter of 2016. The Company’s Phoenix, AZ facility, which also supported these product lines, reduced manufacturing output as a result of this announcement. Management of and administrative services for these product lines resided in the Company’s Harvey, IL facility. The Fence and Sprinkler exit resulted in headcount reductions in the Company’s Philadelphia, Phoenix and Harvey facilities. The Company recorded $ 630 and $ 3,681 of severance-related expenses for the fiscal year ended September 30, 2016 and September 25, 2015 related to the headcount reductions. During fiscal 2014, the Company recorded involuntary employee termination benefits pursuant to a benefit arrangement. The Company recorded $ 999 of severance-related expense for the year ended September 26, 2014 . During fiscal 2013, the Company committed to close the Company’s Acroba S.A.S. ("Acroba") subsidiary’s facility in Reux, France as part of the Company’s continuing effort to realign its strategic focus. The Company recorded restructuring charges of $ 778 and $ 1,301 related to termination benefits during the fiscal years ended September 30, 2016 and September 26, 2014 , respectively. The remaining severance payments of $841 are expected to be completed during fiscal 2017 and are included as a component of accrued expenses. Other — During fiscal 2016, the Company recorded $2,066 of facility-related and other charges related to the closure of the Philadelphia, Pennsylvania facility. The Company also recorded impairment charges of $ 129 for the write-down of prepaid shop supplies during the fiscal year ended September 30, 2016 related to Fence and Sprinkler. During the fiscal year ended September 25, 2015 , the Company recorded $ 19,495 of asset impairment charges related to property, plant and equipment and $ 4,518 for the write-down of prepaid shop supplies as a component of asset impairment charges and $ 664 of inventory write-down recorded as a component of cost of sales. The charges represent adjustments of the carrying values to current fair values. The Company recorded an impairment charge of $ 553 for the year ended September 26, 2014 related to the closing of its facility in Reux, France. The facility was sold during fiscal 2015 at carrying value. The rollforward of restructuring reserves included as a component of accrued expenses is as follows: Electrical Raceway Mechanical Products &amp; Solutions Corporate (in thousands) Severance Other Severance Other Severance Other Total Balance as of September 27, 2013 $ — $ — $ 1,971 $ — $ — $ — $ 1,971 Charges — — 1,301 — 999 — 2,300 Utilization — — (2,236 ) — (406 ) — (2,642 ) Reversals / exchange rate effects — — (37 ) — — (37 ) Balance as of September 26, 2014 $ — $ — $ 999 $ — $ 593 $ — $ 1,592 Charges — 200 3,680 846 1 62 4,789 Utilization — (200 ) (907 ) (102 ) (577 ) — (1,786 ) Reversals / exchange rate effects — — (55 ) (124 ) (2 ) (1 ) (182 ) Balance as of September 25, 2015 $ — $ — $ 3,717 $ 620 $ 15 $ 61 $ 4,413 Charges 28 — 1,468 2,583 — 199 4,278 Utilization (28 ) — (4,157 ) (2,542 ) (11 ) (260 ) (6,998 ) Reversals / exchange rate effects — — (187 ) (122 ) (4 ) — (313 ) Balance as of September 30, 2016 $ — $ — $ 841 $ 539 $ — $ — $ 1,380 The net restructuring charges included in selling, general and administrative expense were as follows: Fiscal Year Ended (in thousands) September 30, 2016 September 25, 2015 September 26, 2014 Total restructuring charges, net 3,967 4,766 2,263</t>
  </si>
  <si>
    <t>Commitments and Contingencies</t>
  </si>
  <si>
    <t>Commitments and Contingencies Disclosure [Abstract]</t>
  </si>
  <si>
    <t>COMMITMENTS AND CONTINGENCIES The Company has obligations related to commitments to purchase certain goods. As of September 30, 2016 , such obligations were $72,751 for fiscal 2017 , $1,685 for fiscal 2018 and $1,175 thereafter. These amounts represent open purchase orders for materials used in production. The Company leases certain facilities and equipment under operating leases. Total rental expense on all operating leases was $11,934 , $11,721 and $12,659 in fiscal 2016 , 2015 , and 2014 , respectively. At September 30, 2016 , minimum future operating lease payments in excess of one year are presented in the table below as follows: Minimum future operating lease payments: 2017 $ 8,659 2018 10,002 2019 6,873 2020 6,306 2021 5,368 2022 and thereafter 14,097 Total $ 51,305 Legal Contingencies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ABF"), which the Company has not manufactured or sold for several years, is incompatible with chlorinated polyvinyl chloride ("CPVC") and caused stress cracking in such pipe manufactured by third parties when installed together in the same sprinkler system, which we refer to collectively as the " Special Products Claims ." After an analysis of claims experience, the Company reserved its best estimate of the probable and reasonably estimable losses related to these matters. The Company’s product liability reserve related to Special Products Claims matters were $3,273 and $2,783 as of September 30, 2016 and September 25, 2015 , respectively. The Company separately reserves for other product liability matters that do not involve Special Products Claims . The Company’s other product liability reserves were $1,678 and $2,666 as of September 30, 2016 and September 25, 2015 , respectively. The Company believes that the range of probable losses for Special Products Claims and other product liabilities is between $3,000 and $10,000 . On November 16, 2015, the Company was served with a Special Products Claim, Wind Condominium Association, Inc., et al. v. Allied Tube &amp; Conduit Corporation, et al. (the "Wind Condominium Action"), a putative class action claim filed in the Southern District of Florida which defined a "National Class" and a "Florida Subclass" consisting of all condominium associations and building owners who had ABF and/or ABF II installed in combination with CPVC from January 1, 2003 through December 31, 2010 nationwide and in Florida, respectively. The plaintiffs sought to recover monetary damages for the replacement and repair of fire suppression systems and any damaged real property or personal property, as well as consequential and incidental damages. The Wind Condominium Action was dismissed voluntarily by plaintiffs on August 3, 2016. The named plaintiffs in the Wind Condominium Action are pursuing their claims individually or in state court. At this time, the Company does not expect the outcome of the Special Products Claims proceedings, or any other proceeding, either individually or in the aggregate, to have a material adverse effect on its business, financial condition, results of operations or cash flows, and the Company believes that its reserves are adequate for all claims, including for Special Products Claims contingencies. However, it is possible that additional reserves could be required in the future that could have a material adverse effect on the Company’s business, financial condition, results of operations or cash flows. This additional loss or range of losses cannot be recorded at this time, as it is not reasonably estimable.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 The Company also has legal liabilities related to non-product liability matters totaling $1,778 as of September 30, 2016 .</t>
  </si>
  <si>
    <t>Guarantees</t>
  </si>
  <si>
    <t>Guarantees [Abstract]</t>
  </si>
  <si>
    <t>GUARANTEES The Company has outstanding letters of credit totaling $7,310 supporting workers’ compensation and general liability insurance policies, and $1,500 supporting foreign lines of credit. The Company also has outstanding letters of credit totaling $9,121 as collateral for four advance payments it has received pursuant to the sale of its minority ownership share in Abahsain-Cope Saudi Arabia Ltd. Pursuant to this matter, the Company received all four payments as of September 25, 2015. The bank guarantees will be canceled when the transfer of ownership is complete. As of September 30, 2016 , the risk and title transfer was not complete. The Company also has surety bonds primarily related to performance guarantees on supply agreements and construction contracts, and payment of duties and taxes totaling $23,451 as of September 30, 2016 .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In the normal course of business, the Company is liable for product performance and contract completion. In the opinion of management, such obligations will not have a material adverse effect the Company’s business, financial condition, results of operations or cash flows.</t>
  </si>
  <si>
    <t>Assets Held for Sale</t>
  </si>
  <si>
    <t>Discontinued Operations and Disposal Groups [Abstract]</t>
  </si>
  <si>
    <t>ASSETS HELD FOR SALE (in thousands) September 30, 2016 September 25, 2015 Assets held for sale $ 6,680 $ 3,313 During fiscal 2015, the Company exited a manufacturing facility located in Philadelphia, PA. The property, plant and equipment were written-down to fair value during the fiscal year ended September 25, 2015 . During fiscal 2016, the Company actively marketed the land, building and machinery and equipment. The assets met all of the held for sale criteria in accordance with ASC 360 - Property, Plant and Equipment during fiscal 2016. Consequently, the Company classified $ 3,500 of land and building and $ 1,660 of machinery and equipment as assets held for sale on the Company's consolidated balance sheets. The Company subsequently sold all of the machinery and equipment at a loss of $ 10 . In a separate transaction, the Company sold a parcel of the vacant land with a carrying value of $ 133 at a gain of $ 616 . The remaining land and building are still classified as held for sale as of September 30, 2016 with a carrying value of $ 3,367 . In a prior fiscal year, the Company entered into a share purchase agreement pursuant to which the Company would sell its minority ownership share in Abahsain-Cope Saudi Arabia Ltd. for cash consideration of approximately $10,000 , which was paid into an escrow account in May 2012. All amounts paid into the escrow account have been distributed and the account has been closed. The total carrying value of the investment is $3,313 . The Company will recognize the gain on the sale when transfer of ownership is completed.</t>
  </si>
  <si>
    <t>Segment Information</t>
  </si>
  <si>
    <t>Segment Reporting [Abstract]</t>
  </si>
  <si>
    <t>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new construction and maintenance, repair and remodel ("MR&amp;R")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sum of income (loss) from operations before income taxes, adjusted to exclude unallocated expenses, depreciation and amortization, gain on extinguishment of debt, interest expense, net, restructuring and impairments, net periodic pension benefit cost, stock-based compensation, legal settlements, ABF product liability impact, consulting fees, transaction costs and other items, such as lower of cost or market inventory adjustments, release of indemnified uncertain tax positions and the impact of foreign exchange gains or losses related to our divestiture in Brazil and the impact from the Fence and Sprinkler exit.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due to the shared nature of activities. Recorded amounts represent a proportional amount of the quantity of product produced for each segment. Fiscal year ended September 30, 2016 September 25, 2015 September 26, 2014 (in thousands) External Net Sales Inter- segment Sales Adjusted EBITDA External Net Sales Inter- segment Sales Adjusted EBITDA External Net Sales Inter- segment Sales Adjusted EBITDA Electrical Raceway $ 986,407 $ 1,718 $ 174,588 $ 1,004,683 $ 896 $ 106,717 $ 967,105 $ 661 $ 86,273 Mechanical Products &amp; Solutions 536,977 155 $ 88,551 724,485 277 $ 79,553 735,733 317 $ 59,941 Eliminations — (1,873 ) — (1,173 ) — (978 ) Consolidated operations $ 1,523,384 $ — $ 1,729,168 $ — $ 1,702,838 $ — Capital Expenditures Total Assets (in thousands) September 30, 2016 September 25, 2015 September 26, 2014 September 30, 2016 September 25, 2015 September 26, 2014 Electrical Raceway $ 8,298 $ 12,210 $ 10,873 $ 533,732 $ 590,999 $ 591,098 Mechanical Products &amp; Solutions 6,993 10,918 9,474 375,510 439,037 507,967 Unallocated 1,539 3,721 4,015 255,326 83,763 86,354 Consolidated operations $ 16,830 $ 26,849 $ 24,362 $ 1,164,568 $ 1,113,799 $ 1,185,419 Presented below is a reconciliation of operating segment Adjusted EBITDA to Income (loss) before income taxes : Fiscal Year Ended (in thousands) September 30, 2016 September 25, 2015 September 26, 2014 Operating segment Adjusted EBITDA Electrical Raceway $ 174,588 $ 106,717 $ 86,273 Mechanical Products &amp; Solutions 88,551 79,553 59,941 Total $ 263,139 $ 186,270 $ 146,214 Unallocated expenses (a) (28,137 ) (22,320 ) (19,617 ) Depreciation and amortization (55,017 ) (59,465 ) (58,695 ) Interest expense, net (41,798 ) (44,809 ) (44,266 ) Gain (loss) on extinguishment of debt 1,661 — (43,667 ) Restructuring &amp; impairments (4,096 ) (32,703 ) (46,687 ) Net periodic pension benefit cost (441 ) (578 ) (1,368 ) Stock-based compensation (21,127 ) (13,523 ) (8,398 ) ABF product liability impact (850 ) 216 (2,841 ) Legal settlements (1,382 ) — — Consulting fees (15,425 ) (3,500 ) (4,854 ) Transaction costs (7,832 ) (6,039 ) (5,049 ) Other (1,103 ) (14,305 ) (12,656 ) Impact of Fence and Sprinkler exit (811 ) 2,885 (5,003 ) Income (loss) before income taxes $ 86,781 $ (7,871 ) $ (106,887 )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The Company's long-lived assets and net sales by geography were as follows: Long-lived assets Net sales (in thousands) September 30, 2016 September 25, 2015 September 26, 2014 September 30, 2016 September 25, 2015 September 26, 2014 United States $ 204,640 $ 232,566 $ 263,750 $ 1,395,750 $ 1,604,788 $ 1,570,788 Other Americas 175 132 194 40,573 42,136 43,323 Europe 1,295 1,036 1,417 40,246 38,621 38,422 Asia-Pacific 3,826 4,482 5,269 46,815 43,623 50,305 Total $ 209,936 $ 238,216 $ 270,630 $ 1,523,384 $ 1,729,168 $ 1,702,838 The table below shows the amount of net sales from external customers for each of our product categories which accounted for 10 percent or more of our consolidated net sales in any of the last three fiscal years: Fiscal Year Ended (in thousands) September 30, 2016 September 25, 2015 September 26, 2014 Metal Electrical Conduit and Fittings $ 331,187 $ 320,367 $ 300,594 Armored Cable and Fittings 318,279 332,153 341,912 PVC Electrical Conduit &amp; Fittings 258,954 269,808 238,042 Mechanical Pipe 249,811 286,799 282,789 Metal Framing &amp; Fittings 181,954 174,976 176,047 Other 175,383 166,472 170,766 Impact of Fence and Sprinkler 7,816 178,593 192,688 Net sales $ 1,523,384 $ 1,729,168 $ 1,702,838</t>
  </si>
  <si>
    <t>Quarterly Operating Results (Unaudited) Quarterly Operating Results (Unaudited)</t>
  </si>
  <si>
    <t>Quarterly Financial Information Disclosure [Abstract]</t>
  </si>
  <si>
    <t>Quarterly Operating Results (Unaudited)</t>
  </si>
  <si>
    <t xml:space="preserve">QUARTERLY OPERATING RESULTS (UNAUDITED) The following tables presents unaudited selected quarterly financial data for the years ended September 30, 2016 and September 25, 2015 . The operating results for any quarter are not necessarily indicative of the results of any future period. 2016 2015 (in thousands, except per share data) First Quarter Second Quarter Third Quarter Fourth Quarter First Quarter Second Quarter Third Quarter Fourth Quarter (1) Net sales $ 358,375 $ 353,046 $ 395,724 $ 416,239 $ 426,401 $ 432,586 $ 432,367 $ 437,814 Gross profit 72,409 91,410 111,521 93,342 55,765 67,446 78,748 70,834 Net income (loss) 8,572 14,007 20,645 15,572 (2,762 ) 5,800 19,058 (27,051 ) Net income (loss) per share Basic (2) $ 0.14 $ 0.22 $ 0.33 $ 0.25 $ (0.04 ) $ 0.09 $ 0.30 $ (0.43 ) Diluted (2) 0.14 0.22 0.33 0.24 (0.04 ) 0.09 0.30 (0.43 ) (1) Includes asset impairment and restructuring charges related to our exit from Fence and Sprinkler and the closure of a Philadelphia, Pennsylvania manufacturing facility. See Note 15, "Restructuring Charges and Asset Impairments." (2) The sum of the quarters may not equal the total of the respective year's earnings (loss) per share due to changes in the weighted average shares outstanding throughout the year. </t>
  </si>
  <si>
    <t>Schedule I - Condensed Financial Information</t>
  </si>
  <si>
    <t>Condensed Financial Information of Parent Company Only Disclosure [Abstract]</t>
  </si>
  <si>
    <t>SCHEDULE I ATKORE INTERNATIONAL GROUP INC. (PARENT) CONDENSED FINANCIAL INFORMATION CONDENSED BALANCE SHEETS (in thousands, except share and per share data) September 30, 2016 September 25, 2015 Assets Investment in subsidiary $ 257,246 $ 156,277 Total Assets 257,246 156,277 Liabilities and Equity Total Liabilities $ — $ — Equity: Common stock, $0.01 par value, 1,000,000,000 shares authorized, 62,458,367 and 62,453,437 shares issued and outstanding, respectively $ 626 $ 626 Treasury stock, held at cost, 260,900 and 260,900 shares, respectively (2,580 ) (2,580 ) Additional paid-in capital 398,292 352,505 Accumulated deficit (113,142 ) (173,241 ) Accumulated other comprehensive loss (25,950 ) (21,033 ) Total Equity 257,246 156,277 Total Liabilities and Equity $ 257,246 $ 156,277 See Notes to Financial Statements SCHEDULE I ATKORE INTERNATIONAL GROUP INC. (PARENT) CONDENSED FINANCIAL INFORMATION CONDENSED STATEMENTS OF OPERATIONS Fiscal Year Ended (in thousands) September 30, 2016 September 25, 2015 September 26, 2014 Equity in net income (loss) of subsidiary $ 58,796 $ (4,955 ) $ (73,948 ) Net income (loss) 58,796 (4,955 ) (73,948 ) Other comprehensive loss of subsidiary, net of tax (4,917 ) (14,403 ) (4,232 ) Comprehensive income (loss) $ 53,879 $ (19,358 ) $ (78,180 ) See Notes to Financial Statements SCHEDULE I ATKORE INTERNATIONAL GROUP INC. (PARENT) CONDENSED FINANCIAL INFORMATION CONDENSED STATEMENTS OF CASH FLOWS For the Year Ended (in thousands) September 30, 2016 September 25, 2015 September 26, 2014 Cash Flows from Operating Activities: Net cash provided by operating activities $ — $ — $ — Cash Flows from Investing Activities: Distribution received from subsidiary — 882 252,765 Distribution paid to subsidiary (52 ) (49 ) (674 ) Net cash provided by (used in) investing activities (52 ) 833 252,091 Cash Flows from Financing Activities: Issuance of common shares 52 49 674 Repurchase of common shares — (882 ) (252,765 ) Net cash (used in) provided by financing activities 52 (833 ) (252,091 ) Net change in cash and cash equivalents — — — Cash and cash equivalents: Beginning — — — Ending $ — $ — $ — See Notes to Financial Statements SCHEDULE I ATKORE INTERNATIONAL GROUP INC. (PARENT) CONDENSED FINANCIAL INFORMATION NOTES TO CONDENSED FINANCIAL STATEMENTS (dollars in thousands) 1. Description of Atkore International Group Inc. Atkore International Group Inc. (the "Company," "Parent" or "Atkore") was incorporated in the State of Delaware on November 4, 2010. The Company is the stockholder of Atkore International Holdings Inc. ("AIH"), which is the sole stockholder of Atkore International, Inc. ("AII"). Prior to the transactions described below, all of the capital stock of AII was owned by Tyco International Ltd. ("Tyco"). The business of AII was operated as the Tyco Electrical and Metal Products ("TEMP") business of Tyco. Atkore was initially formed by Tyco as a holding company to hold ownership of TEMP.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of September 26, 2014, Common Stock is the Company’s sole issued and outstanding class of securities. The Parent has no significant operations or assets other than its indirect ownership of the equity of AII. Accordingly, the Parent is dependent upon distributions from AII to fund its obligations. However, under the terms of the agreements governing AII’s borrowings, AII’s ability to pay dividends or lend to Atkore Holding or the Parent, is restricted. While certain exceptions to the paying dividends or lending funds restrictions exist, these restrictions have resulted in the restricted net assets (as defined in Rule 4-08(e)(3) of Regulation S-X) of the Company’s subsidiaries exceeding 25% of the consolidated net assets of the Company and its subsidiaries. Atkore Holding has no obligations to pay dividends to the Parent except to pay specified amounts to Parent in order to fund the payment of the Parent’s tax obligations. 2. Basis of Presentation The accompanying condensed Parent only financial statements are required in accordance with Rule 4-08(e)(3) of Regulation S-X. The financial statements include the amounts of the Parent and its investment in its subsidiaries under the equity method, and does not present the financial statements of the Parent and its subsidiaries on a consolidated basis. Under the equity method, investment in its subsidiaries is stated at cost plus contributions and equity in undistributed income (loss) of subsidiary less distributions received since the date of acquisition. These condensed Parent only financial statements should be read in conjunction with the Atkore International Group Inc. consolidated financial statements and their accompanying notes. 3. Dividends and Distributions from Subsidiaries The Company received distributions of $0 , $882 , and $252,765 from its subsidiaries for the years ended September 30, 2016 , September 25, 2015 and September 26, 2014 , respectively. The distributions received were used to repurchase shares of the Company’s Common Stock. These dividends were permissible under an exception to the net asset restrictions of the agreements governing AII’s borrowings, which allow for dividend payments from AII to AIH or the Parent for the purpose of repurchasing shares of Parent’s Common Stock. 4. Common Stock Split On May 27, 2016, the Company filed a Certificate of Amendment to amend and restate the Company’s Certificate of Incorporation in the State of Delaware, effecting a 1.37 -for-1 common stock split. All applicable share data, per share amounts and related information in the consolidated financial statements and notes thereto have been adjusted retroactively to give effect to the 1.37 -for-1 common stock split.</t>
  </si>
  <si>
    <t>Schedule II - Valuation and Qualifying Accounts</t>
  </si>
  <si>
    <t>Valuation and Qualifying Accounts [Abstract]</t>
  </si>
  <si>
    <t>SCHEDULE II—VALUATION AND QUALIFYING ACCOUNTS (in thousands) Balance at Beginning of Year Additions Charged to Income Write offs and Other Balance at End of Year Accounts Receivable Allowance for Doubtful Accounts: For the fiscal year ended: 2016 $ (1,173 ) (426 ) 593 $ (1,006 ) 2015 $ (1,986 ) 560 253 $ (1,173 ) 2014 $ (3,184 ) 616 582 $ (1,986 ) Deferred Tax Valuation Allowance: For the fiscal year ended: 2016 $ (7,532 ) (2,604 ) 1,478 $ (8,658 ) 2015 $ (7,708 ) (1,107 ) 1,283 $ (7,532 ) 2014 $ (8,346 ) (548 ) 1,186 $ (7,708 )</t>
  </si>
  <si>
    <t>Basis of Presentation and Summary of Significant Accounting Policies (Policies)</t>
  </si>
  <si>
    <t>Basis of Presentation</t>
  </si>
  <si>
    <t xml:space="preserve">Basis of Presentation — The accompanying audited consolidated financial statements of the Company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t>
  </si>
  <si>
    <t>Fiscal Periods</t>
  </si>
  <si>
    <t xml:space="preserve">Fiscal Periods — The Company has a 52- or 53-week fiscal year that ends on the last day in September starting fiscal 2016. Prior to fiscal 2016, the fiscal year ended on the last Friday in September. Fiscal year 2016 was a 53-week fiscal year which ended on September 30, 2016 . Fiscal years 2015 and 2014 were 52-week fiscal years which ended on September 25, 2015 and September 26, 2014 , respectively. Our next fiscal year will end on September 30, 2017 and will be a 52-week year. Our fiscal quarters end on the last Friday in December, March and June. </t>
  </si>
  <si>
    <t>Use of Estimates</t>
  </si>
  <si>
    <t xml:space="preserve">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Significant estimates and assumptions are used for, but not limited to, allowances for doubtful accounts, provisions for certain rebates, sales incentives, trade promotions, product returns and discounts, estimates of future cash flows associated with asset impairments, useful lives for depreciation and amortization, loss contingencies, net realizable value of inventories, legal liabilities, income taxes and tax valuation allowances, pension and postretirement employee benefit liabilities and purchase price allocation. Actual results could differ materially from these estimates. </t>
  </si>
  <si>
    <t>Revenue Recognition</t>
  </si>
  <si>
    <t>Revenue Recognition — The Company’s revenue is generated principally from the sale of its products. Revenue from the sale of products is recognized at the time title, risks and rewards of ownership pass. This is generally when the products reach the free-on-board shipping point, the sales price is fixed and determinable and collection is reasonably assured. The freight charges for shipments are included in the Company’s revenues. Provisions for certain rebates, sales incentives, trade promotions, product returns and discounts to customers are accounted for as reductions in determining sales in the same period the related sales are recorded. Rebates are estimated based on sales terms and historical experience. Product returns are estimated based on historical experience and are recorded at the time revenues are recognized. Accordingly, the Company reduces recognized revenue for estimated future returns at the time revenue is recorded. The estimates for returns are adjusted periodically based upon changes in historical rates of returns and trend analysis.</t>
  </si>
  <si>
    <t>Cost of Sales</t>
  </si>
  <si>
    <t>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t>
  </si>
  <si>
    <t>Selling, General and Administrative Expenses</t>
  </si>
  <si>
    <t>Selling, General and Administrative Expenses — These amounts primarily include payroll-related expenses for both administrative and selling personnel, compensation expense from stock-based awards, restructuring-related charges, third-party professional services and translation gains or losses for foreign currency transaction.</t>
  </si>
  <si>
    <t>Cash and Cash Equivalents</t>
  </si>
  <si>
    <t xml:space="preserve">Cash and Cash Equivalents — The Company considers all highly liquid investments with a maturity of three months or less, when purchased, to be cash equivalents. </t>
  </si>
  <si>
    <t>Allowance for Doubtful Accounts</t>
  </si>
  <si>
    <t>Allowance for Doubtful Accounts — The allowance for doubtful accounts receivable reflects the best estimate of losses inherent in the Company’s accounts receivable portfolio determined on the basis of historical experience, specific allowances for known troubled accounts and other available evidence.</t>
  </si>
  <si>
    <t>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t>
  </si>
  <si>
    <t>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2 to 40 years Building improvements 2 to 22 years Machinery and production equipment 2 to 20 years Support and testing machinery and equipment 2 to 15 years Leasehold improvements Lesser of remaining term of the lease or economic useful life</t>
  </si>
  <si>
    <t>Long-Lived Asset Impairments</t>
  </si>
  <si>
    <t>Long-Lived Asset Impairments — The Company reviews long-lived assets, including property, plant and equipment,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t>
  </si>
  <si>
    <t>Goodwill and Indefinite-Lived Intangible Assets Impairments</t>
  </si>
  <si>
    <t>Goodwill and Indefinite-Lived Intangible Asset Impairments — Goodwill and indefinite-lived intangible assets are assessed for impairment annually and more frequently if events or circumstances indicate that is more likely than not that the fair value of a reporting unit is less than the carrying value. See Note 6, ''Goodwill and Intangible Assets.'' Management uses various sources of information to estimate fair value including forecasted operating results, business plans, economic projections, royalty rates, market multiples of publicly traded comparable companies and other market data. When testing for goodwill impairment, the Company first compares the fair value of a reporting unit with its carrying amount. Assessing goodwill for impairment requires us to estimate future operating results and cash flows that require judgment by management. Using different estimates could impact the amount and timing of impairment. We determine the fair value of a reporting unit using three valuation approaches: (a) an income approach using a discounted cash flow analysis based on the forecasted cash flows (including estimated underlying revenue and operating income growth rates) discounted using an estimated weighted-average cost of capital of market participants; (b) a market approach using a comparable company analysis; (c) a market approach using a transaction analysis. If the carrying amount of a reporting unit exceeds its fair value, the second step of the goodwill impairment test will be performed to measure the amount of impairment loss. In the second step of the goodwill impairment test, the Company compares the implied fair value of the reporting unit’s goodwill with the carrying amount of the reporting unit’s goodwill. If the carrying amount of the reporting unit’s goodwill exceeds the implied fair value of that goodwill, an impairment loss is recognized in an amount equal to the excess of the carrying amount of goodwill over its implied fair value. The implied fair value of goodwill is determined in the same manner that the amount of goodwill recognized in a business combination is determined. The Company allocates the fair value of a reporting unit to all of the assets and liabilities of that unit, including intangible assets, as if the reporting unit had been acquired in a business combination. Any excess of the fair value of a reporting unit over the amounts assigned to its assets and liabilities represents the implied fair value of goodwill and is considered a Level 3 fair value measurement in accordance with the fair value hierarchy.</t>
  </si>
  <si>
    <t xml:space="preserve">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t>
  </si>
  <si>
    <t>Income Taxes and Uncertain Tax Positions</t>
  </si>
  <si>
    <t>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maintains an indemnity receivable for certain tax obligations that are indemnified by Tyco and that are expected to be settled directly with the taxing authorities. The Company periodically assesses the realizabilty of the deferred tax assets. In making this determination management considers all available evidence, both positive and negative, including earnings history, expectations of future taxable income and available tax planning strategies. A valuation allowance is recorded to reduce our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percent likelihood of being realized upon examination. Interest and penalties related to unrecognized tax benefits are recorded as a component of income tax expense.</t>
  </si>
  <si>
    <t>Concentration of Credit Risk</t>
  </si>
  <si>
    <t>Concentration of Credit Risk — The Company extends credit to various customers in the retail and construction industrie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For all periods presented, no customer accounted for more than 10% of sales or accounts receivable.</t>
  </si>
  <si>
    <t>Insurable Liabilities</t>
  </si>
  <si>
    <t>Insurable Liabilities — The Company maintains policies with various insurance companies for its workers’ compensation, product, property, general, auto, and executive liability risks. The insurance policies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t>
  </si>
  <si>
    <t>Translation of Foreign Currency</t>
  </si>
  <si>
    <t>Translation of Foreign Currency — For the Company’s non-U.S. subsidiaries that report in a functional currency other than U.S. dollars, assets and liabilities are translated into U.S. dollars using year-end exchange rates. Revenue and expenses are translated at the monthly average exchange rates in effect during the fiscal year. Foreign currency translation adjustments are included as a component of accumulated other comprehensive loss within the statements of comprehensive loss for the fiscal years ended September 30, 2016 , September 25, 2015 , and September 26, 2014 .</t>
  </si>
  <si>
    <t>Recent Accounting Pronouncements</t>
  </si>
  <si>
    <t>Recent Accounting Pronouncements — On October 24, 2016, the Financial Accounting Standards Board ("FASB") issued Accounting Standards Update 2016-16, "Income Taxes (Topic 740): Intra-Entity Transfers of Assets Other Than Inventory." The ASU removes the prohibition in Accounting Standards Codification ("ASC") 740 against the immediate recognition of the current and deferred income tax effects of intra-entity transfers of assets other than inventory. The effective date for public entities will be annual periods beginning after December 15, 2017, our fiscal 2019. Early adoption is permitted. The Company is evaluating the effect of adopting this new accounting guidance and its impact on the results of operations, cash flows or financial positions. On August 6, 2016, the FASB issued ASU 2016-15, "Classification of Certain Cash Receipts and Payments," which amends ASC 230, "Statement of Cash Flow." The ASU provides guidance on the classification of certain cash receipts and payments including debt prepayment or debt issuance costs and cash payments for contingent considerations. The ASU also provides clarification on the application of the predominance principle outlined in ASC 230. The effective date for public entities will be annual periods beginning after December 15, 2017, our fiscal 2019. Early adoption is permitted. The Company early adopted this new standard during fiscal 2016 and it did not have a material impact on the financial statements. On March 30, 2016, FASB issued ASU 2016-09, "Improvements to Employee Share-Based Payment Accounting," which amends ASC 718.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our fiscal 2018. Early adoption is permitted. The Company early adopted all amendments of ASU 2016-09 during fiscal 2016. The Company recognized excess tax benefit adjustments using a modified retrospective method. As a result of the adoption, we recorded an adjustment to retained earnings of $1.3 million to recognize net operating loss carryforwards, net of a valuation allowance, attributable to excess tax benefits on stock compensation that had not been previously recognized to additional paid in capital. The Company has elected to account for forfeitures when they occur. The election had no impact to our results of operations, cash flows, or financial positions. On February 25, 2016, the FASB issued ASU 2016-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e conduct some of our operations under leases that are accounted for as operating leases, with no related assets and liabilities on our balance sheet. The proposed changes would require that substantially all of our operating leases be recognized as assets and liabilities on our balance sheet. The ASU is effective for annual periods beginning after December 15, 2018, and interim periods therein. Early adoption will be permitted. We are evaluating the effect of adopting this new accounting guidance and its impact on our results of operations, cash flows or financial position. In September 2015, the FASB issued ASU 2015-16, "Business Combinations (Topic 805): Simplifying the Accounting for Measurement-Period Adjustments." The ASU requires an acquirer to recognize provisional amounts that are identified during the measurement period in the reporting period in which the adjustment amounts are determined rather than restating prior periods. The ASU is effective on a prospective basis for interim and annual periods beginning after December 15, 2015. The Company adopted this new standard beginning with fiscal 2016, and it did not have a material impact on the financial statements. In June 2015, the FASB issued ASU 2015-10, "Technical Corrections and Improvements." The ASU is part of an ongoing project on the FASB’s agenda to facilitate updates to the ASC,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The amendments requiring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We are evaluating the effect of adopting this new accounting guidance and its impact on our results of operations, cash flows or financial position. We do not believe this update will have a material impact on the financial statements. In May 2015, the FASB issued ASU 2015-07, "Fair Value Measurement (Topic 820): Disclosures for Investments in Certain Entities That Calculate Net Asset Value per Share (or Its Equivalent) . " The update amends ASC 820, "Fair Value Measurement." This ASU removes the requirement to categorize within the fair value hierarchy investments without readily determinable fair values in entities that elect to measure fair value using net asset value per share or its equivalent. The ASU requires that these investments continue to be shown in the investment disclosure amount to allow the disclosure to reconcile to the investment amount presented in the balance sheet. This update is effective for public business entities for fiscal years beginning after December 15, 2015,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We are evaluating the effect of adopting this new accounting guidance and its impact on our results of operations, cash flows or financial position. We do not believe this update will have a material impact on the financial statements. In April 2015, the FASB issued ASU 2015-05, "Intangibles—Goodwill and Other—Internal-Use Software (Subtopic 350-40): Customer’s Accounting for Fees Paid in a Cloud Computing Arrangement." This ASU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This update is effective for annual periods, including interim periods within those annual periods, beginning after December 15, 2015. Early adoption is permitted for all entities. We are evaluating the effect of adopting this new accounting guidance and its impact on our results of operations, cash flows or financial position. We do not believe this update will have a material impact on the financial statements. In February 2015, the FASB issued ASU 2015-02 "Amendments to the Consolidation Analysis." This update amends the consolidation requirements in ASC 810, "Consolidation." The amendments change the consolidation analysis required under GAAP. For public business entities, the amendments in the ASU are effective for fiscal years, and interim periods within those fiscal years, beginning after December 15, 2015. Early adoption, including adoption in an interim period, is permitted. We are evaluating the effect of adopting this new accounting guidance and its impact on our results of operations, cash flows or financial position. We do not believe this update will have a material impact on the financial statements. In January 2015, the FASB issued ASU 2015-01, "Simplifying Income Statement Presentation by Eliminating the Concept of Extraordinary Items." This update eliminates the concept of an extraordinary item from GAAP. As a result,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However, the ASU does not affect the reporting and disclosure requirements for an event that is unusual in nature or that occurs infrequently. The update is effective for fiscal years, and interim periods within those fiscal years, beginning after December 15, 2015, our fiscal 2017. A reporting entity also may apply the amendments retrospectively to all prior periods presented in the financial statements. Early adoption is permitted provided that the guidance is applied from the beginning of the fiscal year of adoption. The Company adopted this new standard beginning with fiscal 2016, and it did not have a material impact on the financial statements. In May 2014, the FASB issued ASU 2014-09, "Revenue from Contracts with Customers"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In August 2015, the FASB issued ASU 2015-14, "Revenue from Contracts with Customers: Deferral of the Effective Date" ,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 Revenue from Contracts with Customers: Identifying Performance Obligations and Licensing" ,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In May 2016, the FASB issued ASU 2016-12, "Revenue from Contracts with Customers: Narrow-Scope Improvements and Practical Expedients" , which amends the new revenue recognition guidance on transition, collectibility, noncash consideration and the presentation of sales and other similar taxes. The amendments also clarify how an entity should evaluate the collectibility threshold and when an entity can recognize nonrefundable consideration received as revenue if an arrangement does not meet the standard's contract criteria. We are currently evaluating the transition methods and the impact of adoption of these ASUs on our consolidated financial statements.</t>
  </si>
  <si>
    <t>Basis of Presentation and Summary of Significant Accounting Policies (Tables)</t>
  </si>
  <si>
    <t>Schedule of Estimated Useful Lives</t>
  </si>
  <si>
    <t>Depreciation is calculated using the straight-line method over the estimated useful lives of the related assets as follows: Buildings 2 to 40 years Building improvements 2 to 22 years Machinery and production equipment 2 to 20 years Support and testing machinery and equipment 2 to 15 years Leasehold improvements Lesser of remaining term of the lease or economic useful life As of September 30, 2016 and September 25, 2015 , property, plant and equipment at cost and accumulated depreciation were as follows: (in thousands) September 30, 2016 September 25, 2015 Land $ 12,804 $ 13,294 Buildings and related improvements 103,256 104,315 Machinery and equipment 245,011 231,237 Leasehold improvements 6,498 5,572 Construction in progress 6,148 10,582 Property, plant and equipment 373,717 365,000 Accumulated depreciation (171,025 ) (140,716 ) Property, plant and equipment, net $ 202,692 $ 224,284</t>
  </si>
  <si>
    <t>Acquisitions (Tables)</t>
  </si>
  <si>
    <t>Schedule of Net Assets Acquired and Liabilities Assumed</t>
  </si>
  <si>
    <t>The following table summarizes the Level 3 fair values assigned to the net assets acquired and liabilities assumed as of the October 11, 2013 acquisition date: (in thousands) Ridgeline Fair value of consideration transferred: Cash consideration $ 39,787 Fair value of assets acquired and liabilities assumed: Accounts receivable 3,445 Inventories 2,510 Intangible assets 15,890 Fixed assets 10,551 Accounts payable (2,218 ) Net assets acquired 30,178 Excess purchase price attributed to goodwill acquired $ 9,609 The following table summarizes the Level 3 fair values assigned to the net assets acquired and liabilities assumed as of the acquisition date: (in thousands) APPI SCI Fair value of consideration transferred: Cash consideration $ 6,572 $ 23,837 Fair value of assets acquired and liabilities assumed: Accounts receivable 1,813 4,302 Inventories 1,850 5,500 Intangible assets 480 10,600 Fixed assets 2,907 46 Accounts payable (1,057 ) (690 ) Other (808 ) 155 Net assets acquired 5,185 19,913 Excess purchase price attributed to goodwill acquired $ 1,387 $ 3,924</t>
  </si>
  <si>
    <t>Schedule of Fair Value of Amortizable Intangible Assets</t>
  </si>
  <si>
    <t xml:space="preserve">The following table summarizes the fair value of amortizable intangible assets as of the acquisition dates: APPI SCI ($ in thousands) Fair Value Weighted Average Useful Life (Years) Fair Value Weighted Average Useful Life (Years) Amortizable intangible assets: Customer relationships $ 300 10 $ 7,900 8 Other 180 4 2,700 14 Total amortizable intangible assets $ 480 $ 10,600 The following table summarizes the fair value of amortizable intangible assets as of the acquisition date: Ridgeline ($ in thousands) Fair Value Weighted Average Useful Life (Years) Amortizable intangible assets: Customer relationships $ 15,600 10 Other 290 2 Total amortizable intangible assets $ 15,890 </t>
  </si>
  <si>
    <t>Related Party Transactions (Tables)</t>
  </si>
  <si>
    <t>Schedule of Related Party Transactions</t>
  </si>
  <si>
    <t>The following table presents information regarding related party transactions with these customers: Fiscal Year Ended September 26, 2014 (in thousands) Tyco and affiliates CD&amp;R affiliates Net sales $ 5,933 $ 105,681 Cost of sales 4,943 78,019</t>
  </si>
  <si>
    <t>Inventories, Net (Tables)</t>
  </si>
  <si>
    <t>Schedule of Inventory, Net</t>
  </si>
  <si>
    <t>(in thousands) September 30, 2016 September 25, 2015 Purchased materials and manufactured parts, net $ 47,754 $ 42,562 Work in process, net 17,082 13,360 Finished goods, net 115,062 111,743 LIFO reserve (18,433 ) (5,741 ) Inventories, net $ 161,465 $ 161,924</t>
  </si>
  <si>
    <t>Property, Plant and Equipment (Tables)</t>
  </si>
  <si>
    <t>Schedule of Property, Plant and Equipment</t>
  </si>
  <si>
    <t>Goodwill and Intangible Assets (Tables)</t>
  </si>
  <si>
    <t>Schedule of Carrying Amounts of Goodwill</t>
  </si>
  <si>
    <t>C hanges in the carrying amount of goodwill are as follows: Segment (in thousands) Electrical Raceway Mechanical Products &amp; Solutions Total Balance as of September 26, 2014 Goodwill $ 75,253 $ 82,189 $ 157,442 Accumulated impairment losses — (43,000 ) (43,000 ) Total 75,253 39,189 114,442 Goodwill acquired during year 5,311 — 5,311 Impairment losses (3,924 ) — (3,924 ) Total $ 76,640 $ 39,189 $ 115,829 Balance as of September 25, 2015 Goodwill $ 80,564 $ 82,189 $ 162,753 Accumulated impairment losses (3,924 ) (43,000 ) (46,924 ) Total $ 76,640 $ 39,189 $ 115,829 Balance at September 30, 2016 Goodwill $ 80,564 $ 82,189 $ 162,753 Accumulated impairment losses (3,924 ) (43,000 ) (46,924 ) Total $ 76,640 $ 39,189 $ 115,829</t>
  </si>
  <si>
    <t>Schedule of Major Classes of Finite-Lived Intangible Assets</t>
  </si>
  <si>
    <t>The following table provides the gross carrying value, accumulated amortization, and net carrying value for each major class of intangible assets: September 30, 2016 September 25, 2015 ($ in thousands) Weighted Average Useful Life (Years) Gross Carrying Value Accumulated Amortization Net Carrying Value Gross Carrying Value Accumulated Amortization Net Carrying Value Amortizable Intangible Assets: Customer relationships 12 $ 249,245 $ (97,484 ) $ 151,761 $ 249,245 $ (77,112 ) $ 172,133 Other 7 16,943 (7,647 ) 9,296 16,943 (5,781 ) 11,162 Total 266,188 (105,131 ) 161,057 266,188 (82,893 ) 183,295 Indefinite-lived Intangible Assets: Trade names 93,880 — 93,880 93,880 — 93,880 Total $ 360,068 $ (105,131 ) $ 254,937 $ 360,068 $ (82,893 ) $ 277,175</t>
  </si>
  <si>
    <t>Schedule of Major Classes of Indefinite-Lived Intangible Assets</t>
  </si>
  <si>
    <t>Schedule of Expected Amortization Expense for Intangible Assets</t>
  </si>
  <si>
    <t>Expected amortization expense for intangible assets over the next five years and thereafter is as follows: 2017 21,817 2018 21,399 2019 21,235 2020 21,256 2021 20,558 Thereafter 54,792</t>
  </si>
  <si>
    <t>Accrued and Other Current Liabilities (Tables)</t>
  </si>
  <si>
    <t>Schedule of Accrued and Other Liabilities</t>
  </si>
  <si>
    <t>As of September 30, 2016 and September 25, 2015 , accrued and other current liabilities were comprised of: (in thousands) September 30, 2016 September 25, 2015 Accrued compensation and employee benefits $ 34,331 $ 31,146 Accrued transportation costs 12,348 13,627 Accrued interest — 9,890 Deferred gain on sale of investment 9,088 9,121 Product liability 1,550 2,700 Accrued professional services 7,038 6,535 Accrued restructuring 1,380 4,413 Other 21,376 19,840 Accrued and other current liabilities $ 87,111 $ 97,272</t>
  </si>
  <si>
    <t>Debt (Tables)</t>
  </si>
  <si>
    <t>Schedule of Debt</t>
  </si>
  <si>
    <t>Debt as of September 30, 2016 and September 25, 2015 was as follows: (in thousands) September 30, 2016 September 25, 2015 First lien loan due April 9, 2021 $ 409,200 $ 414,150 Second lien loan due October 9, 2021 229,460 248,036 Deferred financing costs (8,347 ) (11,622 ) Other — 1,644 Total debt $ 630,313 $ 652,208 Less: Current portion 1,267 2,864 Long-term debt $ 629,046 $ 649,344</t>
  </si>
  <si>
    <t>Income Taxes (Tables)</t>
  </si>
  <si>
    <t>Schedule of Components of Income (Loss) from Continuing Operations and Income Tax Expense</t>
  </si>
  <si>
    <t>Significant components of income (loss) from continuing operations and income tax expense for the fiscal years ended September 30, 2016 , September 25, 2015 and September 26, 2014 consisted of the following: Fiscal Year Ended (in thousands) September 30, 2016 September 25, 2015 September 26, 2014 Components of income (loss) before income taxes: United States $ 78,016 $ (11,739 ) $ (107,722 ) Non-U.S 8,765 3,868 835 Income (loss) before income taxes $ 86,781 $ (7,871 ) $ (106,887 ) Income tax expense (benefit): Current: United States: Federal $ 18,748 $ (2,017 ) $ 195 State 4,655 1,562 1,502 Non-U.S: 2,026 1,189 1,874 Current income tax expense (benefit) $ 25,429 $ 734 $ 3,571 Deferred United States: Federal $ 642 $ (3,721 ) $ (31,690 ) State 1,872 (929 ) (2,925 ) Non-U.S: 42 1,000 (1,895 ) Deferred income tax expense (benefit) 2,556 (3,650 ) (36,510 ) Income tax expense (benefit) $ 27,985 $ (2,916 ) $ (32,939 )</t>
  </si>
  <si>
    <t>Schedule of Federal Income Tax Rate and Effective Income Tax Rate Reconciliation</t>
  </si>
  <si>
    <t>Differences between the statutory federal income tax rate and effective income tax rate are summarized below: Fiscal Year Ended (in thousands) September 30, 2016 September 25, 2015 September 26, 2014 Statutory federal tax 35 % 35 % 35 % Adjustments to reconcile to the effective income tax rate: State income taxes 5 % 1 % 2 % Nondeductible expenses 2 % (7 )% (1 )% Valuation allowance 1 % (15 )% — % Foreign rate differential (2 )% 3 % — % U.S. tax effects of unremitted foreign earnings — % — % 2 % Nondeductible goodwill impairment — % — % (11 )% Domestic Manufacturing Deduction (3 )% — % — % Finalization of Federal audits — % — % 4 % Prior period adjustments — % (2 )% — % Indemnified uncertain tax benefits (5 )% 22 % — % Other (1 )% — % — % Effective income tax rate 32 % 37 % 31 %</t>
  </si>
  <si>
    <t>Schedule of Components of Net Deferred Income Tax Assets</t>
  </si>
  <si>
    <t>The components of the net deferred income tax assets are as follows: (in thousands) September 30, 2016 September 25, 2015 Deferred tax assets: Accrued liabilities and reserves $ 50,221 $ 32,494 Tax loss and credit carryforwards 14,138 18,699 Postretirement benefits 14,232 11,481 Inventory 6,526 18,481 Other 1,320 2,425 $ 86,437 $ 83,580 Deferred tax liabilities: Property, plant and equipment $ (12,785 ) $ (8,458 ) Intangible assets (70,037 ) (74,649 ) Loss on investment (5,151 ) (4,248 ) Other (1,695 ) (2,163 ) $ (89,668 ) $ (89,518 ) Net deferred tax liability before valuation allowance (3,231 ) (5,938 ) Valuation allowance (8,658 ) (7,532 ) Net deferred tax liability $ (11,889 ) $ (13,470 )</t>
  </si>
  <si>
    <t>Schedule of Reconciliation of Unrecognized Tax Benefits, Excluding Interest and Penalties</t>
  </si>
  <si>
    <t>A reconciliation of the beginning and ending amount of unrecognized tax benefit, excluding interest and penalties, is as follows: (in thousands) For the period from September 27, 2013 to September 30, 2016 Balance as of September 27, 2013 $ 14,164 Additions based on tax positions related to prior years 134 Settlements (4,056 ) Balance as of September 26, 2014 10,242 Additions based on tax positions related to prior years 69 Settlements (2,210 ) Balance as of September 25, 2015 8,101 Additions based on tax positions related to prior years 62 Settlements (4,360 ) Balance as of September 30, 2016 $ 3,803</t>
  </si>
  <si>
    <t>Schedule of Tax Years Subject to Examination</t>
  </si>
  <si>
    <t>The following tax years remain subject to examination by the major tax jurisdictions as follows: Jurisdiction Years Open to Audit France 2010-2012 U.S. 2010-2015</t>
  </si>
  <si>
    <t>Postretirement Benefits (Tables)</t>
  </si>
  <si>
    <t>Schedule of Net Periodic Benefit Cost</t>
  </si>
  <si>
    <t>The net periodic benefit cost for the periods presented was as follows: Fiscal Year Ended (in thousands) September 30, 2016 September 25, 2015 September 26, 2014 Service cost $ 1,894 $ 2,509 $ 2,783 Interest cost 4,143 4,784 4,850 Expected return on plan assets (6,318 ) (6,803 ) (6,265 ) Amortization of actuarial loss 722 88 — Net periodic benefit cost $ 441 $ 578 $ 1,368 Weighted-average assumptions used to determine net periodic pension cost during the period: Discount rate 4.2 % 4.2 % 4.6 % Expected return on plan assets 7.0 % 7.0 % 7.0 % Rate of compensation increase N/a N/a N/a</t>
  </si>
  <si>
    <t>Schedule of Amounts Amortized from Accumulated Other Comprehensive Loss</t>
  </si>
  <si>
    <t>The amounts amortized from accumulated other comprehensive loss is as follows: Fiscal Year Ended (in thousands) September 30, 2016 September 25, 2015 September 26, 2014 Amortization of unrecognized actuarial loss $ 722 $ 88 $ —</t>
  </si>
  <si>
    <t>Schedule of Change in Benefit Obligations and Plan Assets</t>
  </si>
  <si>
    <t>The change in the benefit obligations, plan assets and the amounts recognized on the consolidated balance sheets was as follows: Change in benefit obligations: Benefit obligations as of September 26, 2014 $ 116,648 Service cost 2,509 Interest cost 4,784 Actuarial loss 1,542 Benefits and administrative expenses paid (4,283 ) Benefit obligations as of September 25, 2015 121,200 Service cost 1,894 Interest cost 4,143 Actuarial loss 10,542 Benefits and administrative expenses paid (4,627 ) Benefit obligations as of September 30, 2016 $ 133,152 Change in plan assets: Fair value of plan assets as of September 26, 2014 $ 99,820 Actual return on plan assets (3,566 ) Employer contributions 1,103 Benefits and administrative expenses paid (4,283 ) Fair value of plan assets as of September 25, 2015 93,074 Actual return on plan assets 9,122 Employer contributions 411 Benefits and administrative expenses paid (4,627 ) Fair value of plan assets as of September 30, 2016 $ 97,980 Funded status as of September 30, 2016 $ (35,172 )</t>
  </si>
  <si>
    <t>Schedule of Amounts Recognized in Balance Sheet</t>
  </si>
  <si>
    <t xml:space="preserve"> September 30, 2016 September 25, 2015 Amounts recognized in the consolidated balance sheets consist of: Pension liabilities $ (35,172 ) $ (28,126 ) Net amount recognized $ (35,172 ) $ (28,126 ) Amounts recognized in accumulated other comprehensive loss (before income taxes) consist of: Net actuarial loss $ (28,205 ) $ (21,189 ) Total loss recognized $ (28,205 ) $ (21,189 ) Weighted-average assumptions used to determine pension benefit obligations at year end: Discount rate 3.5 % 4.2 % Rate of compensation increase N/a N/a</t>
  </si>
  <si>
    <t>Schedule of Allocation of Plan Assets</t>
  </si>
  <si>
    <t>Pension plans have the following weighted-average asset allocations: September 30, 2016 September 25, 2015 Asset Category: Equity securities 52% 59% Debt securities 33% 40% Cash and cash equivalents 15% 1% Total 100% 100% The Company’s asset allocations by level within the fair value hierarchy for the years ended September 30, 2016 and September 25, 2015 , are presented in the table below for the Company’s defined benefit plans. September 30, 2016 September 25, 2015 (in thousands) Level 1 Level 2 Level 3 Total Level 1 Level 2 Level 3 Total Equity securities: U.S. equity securities $ — $ 28,798 $ — $ 28,798 $ 9,635 $ 26,682 $ — $ 36,317 Non-U.S. equity securities — 21,754 — 21,754 — 18,990 — 18,990 Fixed income securities: Government and government agency securities — 7,688 — 7,688 — 17,890 — 17,890 Corporate debt securities — 16,230 — 16,230 — 18,791 — 18,791 Mortgage and other asset-backed securities — 8,454 — 8,454 — 376 — 376 Cash and cash equivalents 15,056 — — 15,056 710 — — 710 Total $ 15,056 $ 82,924 $ — $ 97,980 $ 10,345 $ 82,729 $ — $ 93,074</t>
  </si>
  <si>
    <t>Schedule of Future Benefit Payments</t>
  </si>
  <si>
    <t>Benefit payments, which reflect future expected service as appropriate, are expected to be paid in each fiscal year as follows: (in thousands) 2017 $ 4,926 2018 5,338 2019 5,659 2020 6,040 2021 6,358 2022-2026 35,361</t>
  </si>
  <si>
    <t>Earnings Per Share (Tables)</t>
  </si>
  <si>
    <t>Schedule of Basic and Diluted Net Income Per Share</t>
  </si>
  <si>
    <t xml:space="preserve"> Fiscal Year Ended (in thousands, except per share data) September 30, 2016 September 25, 2015 September 26, 2014 Basic and Diluted Earnings (Loss) per Share Numerator: Net income (loss) $ 58,796 $ (4,955 ) $ (73,948 ) Convertible preferred stock and dividends — — 29,055 Net income (loss) attributable to common stockholders $ 58,796 $ (4,955 ) $ (103,003 ) Basic and Diluted Earnings (Loss) per Share Denominator: Weighted-average shares outstanding - Basic 62,486 62,527 50,998 Weighted-average shares outstanding - Diluted 62,820 62,527 50,998 Earnings (loss) Per Share Available to Common Stockholders Basic $ 0.94 $ (0.08 ) $ (2.02 ) Diluted $ 0.94 $ (0.08 ) $ (2.02 )</t>
  </si>
  <si>
    <t>Stock Incentive Plan (Tables)</t>
  </si>
  <si>
    <t>Schedule of Assumptions used in Black-Scholes Option Pricing Model</t>
  </si>
  <si>
    <t>The assumptions used in the Black-Scholes option pricing model to value the options granted and modified were as follows: Fiscal Year Ended September 30, 2016 September 25, 2015 September 26, 2014 Expected dividend yield — % — % — % Expected volatility 40 % 35 % 55 % Range of risk-free interest rates 0.74% - 1.27% 0.85% - 1.74% 1.23% - 2.09% Range of expected option lives 2.09 - 6.37 years 2.51 - 6.35 years 3.42 - 6.34 years</t>
  </si>
  <si>
    <t>Schedule of Stock Option Activity</t>
  </si>
  <si>
    <t xml:space="preserve">Stock option activity for the period September 27, 2013 to September 30, 2016 was as follows: (share amounts in thousands) Shares Weighted-Average Exercise Price Aggregate Intrinsic Value Weighted-Average Remaining Contractual Term (in years) Outstanding as of September 27, 2013 6,462 $ 7.30 7.9 Granted 1,828 8.57 9.6 Exercised (77 ) 7.30 $ (140 ) — Forfeited (540 ) 7.30 — Outstanding as of September 26, 2014 7,673 7.59 8.3 Granted 290 9.04 9.5 Exercised (500 ) 7.30 $ (914 ) — Forfeited (717 ) 7.30 — Outstanding as of September 25, 2015 6,746 7.70 7.4 Granted 72 15.79 9.7 Exercised (18 ) 7.95 $ (43 ) — Forfeited (136 ) 8.84 — Outstanding as of September 30, 2016 6,664 7.77 $ 73,095 6.3 Vested as of September 30, 2016 4,260 7.53 $ 47,777 5.8 Shares expected to vest as of September 30, 2016 2,404 </t>
  </si>
  <si>
    <t>Fair Value Measurements (Tables)</t>
  </si>
  <si>
    <t>Schedule of Assets and Liabilities Measured on Recurring Basis</t>
  </si>
  <si>
    <t>The following table presents the assets and liabilities measured at fair value on a recurring basis as of September 30, 2016 and September 25, 2015 in accordance with the fair value hierarchy: September 30, 2016 September 25, 2015 Level 1 Level 2 Level 3 Level 1 Level 2 Level 3 Assets Cash equivalents $ 167,006 $ — $ — $ 54,032 $ — $ —</t>
  </si>
  <si>
    <t>Schedule of Assets and Liabilities Measured on Non-recurring Basis</t>
  </si>
  <si>
    <t>The following table presents the assets and liabilities measured at fair value on a non-recurring basis as of September 30, 2016 or September 25, 2015 in accordance with the fair value hierarchy: September 30, 2016 September 25, 2015 Level 1 Level 2 Level 3 Level 1 Level 2 Level 3 Assets Property, plant and equipment $ — $ — $ — $ — $ — $ 5,500 Assets held for sale — — 6,680 — — 3,313 Goodwill — — — — — —</t>
  </si>
  <si>
    <t>Restructuring Charges and Asset Impairments (Tables)</t>
  </si>
  <si>
    <t>Schedule of Restructuring Reserves</t>
  </si>
  <si>
    <t>The rollforward of restructuring reserves included as a component of accrued expenses is as follows: Electrical Raceway Mechanical Products &amp; Solutions Corporate (in thousands) Severance Other Severance Other Severance Other Total Balance as of September 27, 2013 $ — $ — $ 1,971 $ — $ — $ — $ 1,971 Charges — — 1,301 — 999 — 2,300 Utilization — — (2,236 ) — (406 ) — (2,642 ) Reversals / exchange rate effects — — (37 ) — — (37 ) Balance as of September 26, 2014 $ — $ — $ 999 $ — $ 593 $ — $ 1,592 Charges — 200 3,680 846 1 62 4,789 Utilization — (200 ) (907 ) (102 ) (577 ) — (1,786 ) Reversals / exchange rate effects — — (55 ) (124 ) (2 ) (1 ) (182 ) Balance as of September 25, 2015 $ — $ — $ 3,717 $ 620 $ 15 $ 61 $ 4,413 Charges 28 — 1,468 2,583 — 199 4,278 Utilization (28 ) — (4,157 ) (2,542 ) (11 ) (260 ) (6,998 ) Reversals / exchange rate effects — — (187 ) (122 ) (4 ) — (313 ) Balance as of September 30, 2016 $ — $ — $ 841 $ 539 $ — $ — $ 1,380 The net restructuring charges included in selling, general and administrative expense were as follows: Fiscal Year Ended (in thousands) September 30, 2016 September 25, 2015 September 26, 2014 Total restructuring charges, net 3,967 4,766 2,263</t>
  </si>
  <si>
    <t>Commitments and Contingencies (Tables)</t>
  </si>
  <si>
    <t>Schedule of Minimum Future Operating Lease Payments</t>
  </si>
  <si>
    <t>At September 30, 2016 , minimum future operating lease payments in excess of one year are presented in the table below as follows: Minimum future operating lease payments: 2017 $ 8,659 2018 10,002 2019 6,873 2020 6,306 2021 5,368 2022 and thereafter 14,097 Total $ 51,305</t>
  </si>
  <si>
    <t>Assets Held for Sale (Tables)</t>
  </si>
  <si>
    <t>Schedule of Assets Held-for-sale</t>
  </si>
  <si>
    <t>(in thousands) September 30, 2016 September 25, 2015 Assets held for sale $ 6,680 $ 3,313</t>
  </si>
  <si>
    <t>Segment Information (Tables)</t>
  </si>
  <si>
    <t>Schedule of Segment Information</t>
  </si>
  <si>
    <t>Presented below is a reconciliation of operating segment Adjusted EBITDA to Income (loss) before income taxes : Fiscal Year Ended (in thousands) September 30, 2016 September 25, 2015 September 26, 2014 Operating segment Adjusted EBITDA Electrical Raceway $ 174,588 $ 106,717 $ 86,273 Mechanical Products &amp; Solutions 88,551 79,553 59,941 Total $ 263,139 $ 186,270 $ 146,214 Unallocated expenses (a) (28,137 ) (22,320 ) (19,617 ) Depreciation and amortization (55,017 ) (59,465 ) (58,695 ) Interest expense, net (41,798 ) (44,809 ) (44,266 ) Gain (loss) on extinguishment of debt 1,661 — (43,667 ) Restructuring &amp; impairments (4,096 ) (32,703 ) (46,687 ) Net periodic pension benefit cost (441 ) (578 ) (1,368 ) Stock-based compensation (21,127 ) (13,523 ) (8,398 ) ABF product liability impact (850 ) 216 (2,841 ) Legal settlements (1,382 ) — — Consulting fees (15,425 ) (3,500 ) (4,854 ) Transaction costs (7,832 ) (6,039 ) (5,049 ) Other (1,103 ) (14,305 ) (12,656 ) Impact of Fence and Sprinkler exit (811 ) 2,885 (5,003 ) Income (loss) before income taxes $ 86,781 $ (7,871 ) $ (106,887 )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Recorded amounts represent a proportional amount of the quantity of product produced for each segment. Fiscal year ended September 30, 2016 September 25, 2015 September 26, 2014 (in thousands) External Net Sales Inter- segment Sales Adjusted EBITDA External Net Sales Inter- segment Sales Adjusted EBITDA External Net Sales Inter- segment Sales Adjusted EBITDA Electrical Raceway $ 986,407 $ 1,718 $ 174,588 $ 1,004,683 $ 896 $ 106,717 $ 967,105 $ 661 $ 86,273 Mechanical Products &amp; Solutions 536,977 155 $ 88,551 724,485 277 $ 79,553 735,733 317 $ 59,941 Eliminations — (1,873 ) — (1,173 ) — (978 ) Consolidated operations $ 1,523,384 $ — $ 1,729,168 $ — $ 1,702,838 $ — Capital Expenditures Total Assets (in thousands) September 30, 2016 September 25, 2015 September 26, 2014 September 30, 2016 September 25, 2015 September 26, 2014 Electrical Raceway $ 8,298 $ 12,210 $ 10,873 $ 533,732 $ 590,999 $ 591,098 Mechanical Products &amp; Solutions 6,993 10,918 9,474 375,510 439,037 507,967 Unallocated 1,539 3,721 4,015 255,326 83,763 86,354 Consolidated operations $ 16,830 $ 26,849 $ 24,362 $ 1,164,568 $ 1,113,799 $ 1,185,419</t>
  </si>
  <si>
    <t>Schedule of Long-Lived Assets and Net Sales by Geography</t>
  </si>
  <si>
    <t>The Company's long-lived assets and net sales by geography were as follows: Long-lived assets Net sales (in thousands) September 30, 2016 September 25, 2015 September 26, 2014 September 30, 2016 September 25, 2015 September 26, 2014 United States $ 204,640 $ 232,566 $ 263,750 $ 1,395,750 $ 1,604,788 $ 1,570,788 Other Americas 175 132 194 40,573 42,136 43,323 Europe 1,295 1,036 1,417 40,246 38,621 38,422 Asia-Pacific 3,826 4,482 5,269 46,815 43,623 50,305 Total $ 209,936 $ 238,216 $ 270,630 $ 1,523,384 $ 1,729,168 $ 1,702,838</t>
  </si>
  <si>
    <t>Schedule of Net Sales From External Customers by Product Category</t>
  </si>
  <si>
    <t>The table below shows the amount of net sales from external customers for each of our product categories which accounted for 10 percent or more of our consolidated net sales in any of the last three fiscal years: Fiscal Year Ended (in thousands) September 30, 2016 September 25, 2015 September 26, 2014 Metal Electrical Conduit and Fittings $ 331,187 $ 320,367 $ 300,594 Armored Cable and Fittings 318,279 332,153 341,912 PVC Electrical Conduit &amp; Fittings 258,954 269,808 238,042 Mechanical Pipe 249,811 286,799 282,789 Metal Framing &amp; Fittings 181,954 174,976 176,047 Other 175,383 166,472 170,766 Impact of Fence and Sprinkler 7,816 178,593 192,688 Net sales $ 1,523,384 $ 1,729,168 $ 1,702,838</t>
  </si>
  <si>
    <t>Quarterly Operating Results (Unaudited) (Tables)</t>
  </si>
  <si>
    <t>Schedule of Quarterly Operating Results</t>
  </si>
  <si>
    <t xml:space="preserve">The operating results for any quarter are not necessarily indicative of the results of any future period. 2016 2015 (in thousands, except per share data) First Quarter Second Quarter Third Quarter Fourth Quarter First Quarter Second Quarter Third Quarter Fourth Quarter (1) Net sales $ 358,375 $ 353,046 $ 395,724 $ 416,239 $ 426,401 $ 432,586 $ 432,367 $ 437,814 Gross profit 72,409 91,410 111,521 93,342 55,765 67,446 78,748 70,834 Net income (loss) 8,572 14,007 20,645 15,572 (2,762 ) 5,800 19,058 (27,051 ) Net income (loss) per share Basic (2) $ 0.14 $ 0.22 $ 0.33 $ 0.25 $ (0.04 ) $ 0.09 $ 0.30 $ (0.43 ) Diluted (2) 0.14 0.22 0.33 0.24 (0.04 ) 0.09 0.30 (0.43 ) (1) Includes asset impairment and restructuring charges related to our exit from Fence and Sprinkler and the closure of a Philadelphia, Pennsylvania manufacturing facility. See Note 15, "Restructuring Charges and Asset Impairments." (2) The sum of the quarters may not equal the total of the respective year's earnings (loss) per share due to changes in the weighted average shares outstanding throughout the year. </t>
  </si>
  <si>
    <t>Basis of Presentation and Summary of Significant Accounting Policies (Details) $ / shares in Units, $ in Thousands</t>
  </si>
  <si>
    <t>Jun. 09, 2016$ / sharesshares</t>
  </si>
  <si>
    <t>May 27, 2016</t>
  </si>
  <si>
    <t>Mar. 06, 2014USD ($)shares</t>
  </si>
  <si>
    <t>Dec. 22, 2010</t>
  </si>
  <si>
    <t>Sep. 25, 2015USD ($)</t>
  </si>
  <si>
    <t>Class of Stock [Line Items]</t>
  </si>
  <si>
    <t>Cumulative dividend paid quarterly</t>
  </si>
  <si>
    <t>12.00%</t>
  </si>
  <si>
    <t>Payment to redeem shares</t>
  </si>
  <si>
    <t>Stock split of common stock</t>
  </si>
  <si>
    <t>Adjustment to retained earnings</t>
  </si>
  <si>
    <t>Retained Earnings</t>
  </si>
  <si>
    <t>Accounting Standards Update 2016-09 | New Accounting Pronouncement, Early Adoption, Effect | Retained Earnings</t>
  </si>
  <si>
    <t>Non-binding letter of intent to acquire Common Stock (shares) | shares</t>
  </si>
  <si>
    <t>Expense related to share redemption</t>
  </si>
  <si>
    <t>IPO</t>
  </si>
  <si>
    <t>Public offering price (in dollars per share) | $ / shares</t>
  </si>
  <si>
    <t>Shares of common stock issued (shares) | shares</t>
  </si>
  <si>
    <t>CD&amp;R</t>
  </si>
  <si>
    <t>Preferred Stock, percentage of outstanding capital stock (on an as-converted basis)</t>
  </si>
  <si>
    <t>51.00%</t>
  </si>
  <si>
    <t>Atkore International | CD&amp;R</t>
  </si>
  <si>
    <t>80.10%</t>
  </si>
  <si>
    <t>Common stock, percentage of outstanding capital stock</t>
  </si>
  <si>
    <t>49.00%</t>
  </si>
  <si>
    <t>Basis of Presentation and Summary of Significant Accounting Policies - Estimated Useful Lives (Details)</t>
  </si>
  <si>
    <t>Buildings | Minimum</t>
  </si>
  <si>
    <t>Property, Plant and Equipment [Line Items]</t>
  </si>
  <si>
    <t>Estimated useful lives</t>
  </si>
  <si>
    <t>2 years</t>
  </si>
  <si>
    <t>Buildings | Maximum</t>
  </si>
  <si>
    <t>40 years</t>
  </si>
  <si>
    <t>Building improvements | Minimum</t>
  </si>
  <si>
    <t>Building improvements | Maximum</t>
  </si>
  <si>
    <t>22 years</t>
  </si>
  <si>
    <t>Machinery and production equipment | Minimum</t>
  </si>
  <si>
    <t>Machinery and production equipment | Maximum</t>
  </si>
  <si>
    <t>20 years</t>
  </si>
  <si>
    <t>Support and testing machinery and equipment | Minimum</t>
  </si>
  <si>
    <t>Support and testing machinery and equipment | Maximum</t>
  </si>
  <si>
    <t>15 years</t>
  </si>
  <si>
    <t>Acquisitions - Narrative (Details) - USD ($)</t>
  </si>
  <si>
    <t>Nov. 17, 2014</t>
  </si>
  <si>
    <t>Oct. 20, 2014</t>
  </si>
  <si>
    <t>Oct. 11, 2013</t>
  </si>
  <si>
    <t>Business Acquisition [Line Items]</t>
  </si>
  <si>
    <t>Aggregate purchase price</t>
  </si>
  <si>
    <t>Goodwill</t>
  </si>
  <si>
    <t>Acquisition-related expenses</t>
  </si>
  <si>
    <t>APPI</t>
  </si>
  <si>
    <t>SCI</t>
  </si>
  <si>
    <t>Amortization period for tax-deductible goodwill</t>
  </si>
  <si>
    <t>Contingent consideration (not to exceed)</t>
  </si>
  <si>
    <t>Contingent consideration, accrued and other current liabilities</t>
  </si>
  <si>
    <t>Expired performance target period</t>
  </si>
  <si>
    <t>1 year</t>
  </si>
  <si>
    <t>Ridgeline</t>
  </si>
  <si>
    <t>Acquisitions - Net Assets Acquired and Liabilities Assumed (Details) - USD ($) $ in Thousands</t>
  </si>
  <si>
    <t>Fair value of assets acquired and liabilities assumed:</t>
  </si>
  <si>
    <t>Excess purchase price attributed to goodwill acquired</t>
  </si>
  <si>
    <t>Fair value of consideration transferred:</t>
  </si>
  <si>
    <t>Cash consideration</t>
  </si>
  <si>
    <t>Intangible assets</t>
  </si>
  <si>
    <t>Fixed assets</t>
  </si>
  <si>
    <t>Other</t>
  </si>
  <si>
    <t>Net assets acquired</t>
  </si>
  <si>
    <t>Acquisitions - Fair Value of Amortizable Intangible Assets (Details) - USD ($) $ in Thousands</t>
  </si>
  <si>
    <t>Amortizable intangible assets:</t>
  </si>
  <si>
    <t>Fair Value</t>
  </si>
  <si>
    <t>APPI | Customer relationships</t>
  </si>
  <si>
    <t>Weighted Average Useful Life (Years)</t>
  </si>
  <si>
    <t>10 years</t>
  </si>
  <si>
    <t>APPI | Other</t>
  </si>
  <si>
    <t>4 years</t>
  </si>
  <si>
    <t>SCI | Customer relationships</t>
  </si>
  <si>
    <t>8 years</t>
  </si>
  <si>
    <t>SCI | Other</t>
  </si>
  <si>
    <t>14 years</t>
  </si>
  <si>
    <t>Ridgeline | Customer relationships</t>
  </si>
  <si>
    <t>Ridgeline | Other</t>
  </si>
  <si>
    <t>Related Party Transactions - Narrative (Details) - Investor - USD ($)</t>
  </si>
  <si>
    <t>Apr. 08, 2014</t>
  </si>
  <si>
    <t>CD&amp;R and Tyco | Consulting Fees</t>
  </si>
  <si>
    <t>Related Party Transaction [Line Items]</t>
  </si>
  <si>
    <t>Annual consulting fee</t>
  </si>
  <si>
    <t>CD&amp;R | Consulting and Termination Fees</t>
  </si>
  <si>
    <t>Related party fees</t>
  </si>
  <si>
    <t>CD&amp;R | Consulting Fees</t>
  </si>
  <si>
    <t>CD&amp;R | Termination Fee</t>
  </si>
  <si>
    <t>Related Party Transactions (Details) - Related Party and Affiliates $ in Thousands</t>
  </si>
  <si>
    <t>Sep. 26, 2014USD ($)</t>
  </si>
  <si>
    <t>Tyco and affiliates</t>
  </si>
  <si>
    <t>CD&amp;R affiliates</t>
  </si>
  <si>
    <t>Inventories, Net (Details) - USD ($) $ in Thousands</t>
  </si>
  <si>
    <t>Purchased materials and manufactured parts, net</t>
  </si>
  <si>
    <t>Work in process, net</t>
  </si>
  <si>
    <t>Finished goods, net</t>
  </si>
  <si>
    <t>LIFO reserve</t>
  </si>
  <si>
    <t>Inventories, net</t>
  </si>
  <si>
    <t>Inventories, Net - Narrative (Details) - USD ($) $ in Thousands</t>
  </si>
  <si>
    <t>Inventories at lower of LIFO cost or market</t>
  </si>
  <si>
    <t>87.00%</t>
  </si>
  <si>
    <t>80.00%</t>
  </si>
  <si>
    <t>Excess and obsolete inventory reserve</t>
  </si>
  <si>
    <t>Property, Plant and Equipment (Details) - USD ($) $ in Thousands</t>
  </si>
  <si>
    <t>Property, plant and equipment</t>
  </si>
  <si>
    <t>Accumulated depreciation</t>
  </si>
  <si>
    <t>Property, plant and equipment, net</t>
  </si>
  <si>
    <t>Land</t>
  </si>
  <si>
    <t>Buildings and related improvements</t>
  </si>
  <si>
    <t>Machinery and equipment</t>
  </si>
  <si>
    <t>Leasehold improvements</t>
  </si>
  <si>
    <t>Construction in progress</t>
  </si>
  <si>
    <t>Property, Plant and Equipment - Narrative (Details) - USD ($) $ in Thousands</t>
  </si>
  <si>
    <t>Depreciation expense</t>
  </si>
  <si>
    <t>Goodwill and Intangible Assets - Goodwill (Details) - USD ($)</t>
  </si>
  <si>
    <t>Goodwill [Line Items]</t>
  </si>
  <si>
    <t>Accumulated impairment losses</t>
  </si>
  <si>
    <t>Goodwill [Roll Forward]</t>
  </si>
  <si>
    <t>Beginning balance</t>
  </si>
  <si>
    <t>Goodwill acquired during year</t>
  </si>
  <si>
    <t>Impairment losses</t>
  </si>
  <si>
    <t>Ending balance</t>
  </si>
  <si>
    <t>Electrical Raceway</t>
  </si>
  <si>
    <t>Mechanical Products &amp; Solutions</t>
  </si>
  <si>
    <t>Goodwill and Intangible Assets - Narrative (Details)</t>
  </si>
  <si>
    <t>Sep. 30, 2016USD ($)</t>
  </si>
  <si>
    <t>Sep. 26, 2014USD ($)asset</t>
  </si>
  <si>
    <t>Indefinite-lived Intangible Assets [Line Items]</t>
  </si>
  <si>
    <t>Non-cash impairment</t>
  </si>
  <si>
    <t>Amortization expense</t>
  </si>
  <si>
    <t>MP&amp;S</t>
  </si>
  <si>
    <t>Trade names</t>
  </si>
  <si>
    <t>Number of impaired trade names | asset</t>
  </si>
  <si>
    <t>Non-cash impairment charge</t>
  </si>
  <si>
    <t>Minimum | Customer relationships</t>
  </si>
  <si>
    <t>Useful life</t>
  </si>
  <si>
    <t>6 years</t>
  </si>
  <si>
    <t>Minimum | Other intangible assets</t>
  </si>
  <si>
    <t>Maximum | Customer relationships</t>
  </si>
  <si>
    <t>Maximum | Other intangible assets</t>
  </si>
  <si>
    <t>Goodwill and Intangible Assets - Intangible Assets (Details) - USD ($) $ in Thousands</t>
  </si>
  <si>
    <t>Gross Carrying Value</t>
  </si>
  <si>
    <t>Accumulated Amortization</t>
  </si>
  <si>
    <t>Net Carrying Value</t>
  </si>
  <si>
    <t>Intangible Assets, Net (Excluding Goodwill) [Abstract]</t>
  </si>
  <si>
    <t>Gross Carrying Value/Net Carrying Value</t>
  </si>
  <si>
    <t>Customer relationships</t>
  </si>
  <si>
    <t>Customer relationships | Weighted Average</t>
  </si>
  <si>
    <t>12 years</t>
  </si>
  <si>
    <t>Other | Weighted Average</t>
  </si>
  <si>
    <t>7 years</t>
  </si>
  <si>
    <t>Goodwill and Intangible Assets - Expected Amortization Expense (Details) $ in Thousands</t>
  </si>
  <si>
    <t>Finite-Lived Intangible Assets, Net, Amortization Expense, Fiscal Year Maturity [Abstract]</t>
  </si>
  <si>
    <t>Thereafter</t>
  </si>
  <si>
    <t>Accrued and Other Current Liabilities (Details) - USD ($) $ in Thousands</t>
  </si>
  <si>
    <t>Accrued compensation and employee benefits</t>
  </si>
  <si>
    <t>Accrued transportation costs</t>
  </si>
  <si>
    <t>Accrued interest</t>
  </si>
  <si>
    <t>Deferred gain on sale of investment</t>
  </si>
  <si>
    <t>Product liability</t>
  </si>
  <si>
    <t>Accrued professional services</t>
  </si>
  <si>
    <t>Accrued restructuring</t>
  </si>
  <si>
    <t>Accrued and other current liabilities</t>
  </si>
  <si>
    <t>Debt - Schedule of Debt (Details) - USD ($) $ in Thousands</t>
  </si>
  <si>
    <t>Debt Instrument [Line Items]</t>
  </si>
  <si>
    <t>Deferred financing costs</t>
  </si>
  <si>
    <t>Total debt</t>
  </si>
  <si>
    <t>Less: Current portion</t>
  </si>
  <si>
    <t>Long-term debt</t>
  </si>
  <si>
    <t>Secured Debt | First lien loan due April 9, 2021</t>
  </si>
  <si>
    <t>Term Loan Facilities</t>
  </si>
  <si>
    <t>Secured Debt | Second lien loan due October 9, 2021</t>
  </si>
  <si>
    <t>Debt - Term Loan Facilities - Narrative (Details) - USD ($)</t>
  </si>
  <si>
    <t>Jan. 22, 2016</t>
  </si>
  <si>
    <t>Apr. 09, 2014</t>
  </si>
  <si>
    <t>Gain extinguishment of debt</t>
  </si>
  <si>
    <t>Secured Debt | Atkore International | First Lien Term Loan Facility</t>
  </si>
  <si>
    <t>Credit agreement</t>
  </si>
  <si>
    <t>Redemption price</t>
  </si>
  <si>
    <t>99.50%</t>
  </si>
  <si>
    <t>Approximate fair value</t>
  </si>
  <si>
    <t>Secured Debt | Atkore International | First Lien Term Loan Facility | LIBOR</t>
  </si>
  <si>
    <t>Margin</t>
  </si>
  <si>
    <t>3.50%</t>
  </si>
  <si>
    <t>LIBOR floor</t>
  </si>
  <si>
    <t>1.00%</t>
  </si>
  <si>
    <t>Secured Debt | Atkore International | Second Lien Term Loan Facility</t>
  </si>
  <si>
    <t>99.00%</t>
  </si>
  <si>
    <t>Secured Debt | Atkore International | Second Lien Term Loan Facility | LIBOR</t>
  </si>
  <si>
    <t>6.75%</t>
  </si>
  <si>
    <t>Secured Debt | Atkore International | Redemption at 89.00%</t>
  </si>
  <si>
    <t>Debt redeemed</t>
  </si>
  <si>
    <t>Redemption percentage of par value</t>
  </si>
  <si>
    <t>89.00%</t>
  </si>
  <si>
    <t>Secured Debt | Atkore International | Redemption at 89.75%</t>
  </si>
  <si>
    <t>89.75%</t>
  </si>
  <si>
    <t>Debt - ABL Credit Facility - Narrative (Details) - Atkore International - Line of Credit - ABL Credit Facility - USD ($)</t>
  </si>
  <si>
    <t>Aggregate commitments</t>
  </si>
  <si>
    <t>Credit availability</t>
  </si>
  <si>
    <t>Borrowing base percentage of eligible accounts receivable</t>
  </si>
  <si>
    <t>85.00%</t>
  </si>
  <si>
    <t>Borrowing base percentage of eligible inventory (plus)</t>
  </si>
  <si>
    <t>Borrowings outstanding</t>
  </si>
  <si>
    <t>LIBOR | Minimum</t>
  </si>
  <si>
    <t>Applicable margin</t>
  </si>
  <si>
    <t>1.50%</t>
  </si>
  <si>
    <t>LIBOR | Maximum</t>
  </si>
  <si>
    <t>2.00%</t>
  </si>
  <si>
    <t>Alternate Base Rate | Minimum</t>
  </si>
  <si>
    <t>0.50%</t>
  </si>
  <si>
    <t>Alternate Base Rate | Maximum</t>
  </si>
  <si>
    <t>Income Taxes - Components of Income (Loss) from Continuing Operations and Income Tax Expense (Details) - USD ($) $ in Thousands</t>
  </si>
  <si>
    <t>Components of income (loss) before income taxes:</t>
  </si>
  <si>
    <t>United States</t>
  </si>
  <si>
    <t>Non-U.S</t>
  </si>
  <si>
    <t>United States:</t>
  </si>
  <si>
    <t>Federal</t>
  </si>
  <si>
    <t>State</t>
  </si>
  <si>
    <t>Non-U.S:</t>
  </si>
  <si>
    <t>Current income tax expense (benefit)</t>
  </si>
  <si>
    <t>Deferred income tax expense (benefit)</t>
  </si>
  <si>
    <t>Income Taxes - Differences Between Federal Income Tax Rate and Effective Income Tax Rate (Details)</t>
  </si>
  <si>
    <t>Statutory federal tax</t>
  </si>
  <si>
    <t>35.00%</t>
  </si>
  <si>
    <t>Adjustments to reconcile to the effective income tax rate:</t>
  </si>
  <si>
    <t>State income taxes</t>
  </si>
  <si>
    <t>5.00%</t>
  </si>
  <si>
    <t>Nondeductible expenses</t>
  </si>
  <si>
    <t>(7.00%)</t>
  </si>
  <si>
    <t>(1.00%)</t>
  </si>
  <si>
    <t>Valuation allowance</t>
  </si>
  <si>
    <t>(15.00%)</t>
  </si>
  <si>
    <t>0.00%</t>
  </si>
  <si>
    <t>Foreign rate differential</t>
  </si>
  <si>
    <t>(2.00%)</t>
  </si>
  <si>
    <t>3.00%</t>
  </si>
  <si>
    <t>U.S. tax effects of unremitted foreign earnings</t>
  </si>
  <si>
    <t>Nondeductible goodwill impairment</t>
  </si>
  <si>
    <t>(11.00%)</t>
  </si>
  <si>
    <t>Domestic Manufacturing Deduction</t>
  </si>
  <si>
    <t>(3.00%)</t>
  </si>
  <si>
    <t>(0.00%)</t>
  </si>
  <si>
    <t>Finalization of Federal audits</t>
  </si>
  <si>
    <t>4.00%</t>
  </si>
  <si>
    <t>Prior period adjustments</t>
  </si>
  <si>
    <t>Indemnified uncertain tax benefits</t>
  </si>
  <si>
    <t>(5.00%)</t>
  </si>
  <si>
    <t>22.00%</t>
  </si>
  <si>
    <t>Effective income tax rate</t>
  </si>
  <si>
    <t>32.00%</t>
  </si>
  <si>
    <t>37.00%</t>
  </si>
  <si>
    <t>31.00%</t>
  </si>
  <si>
    <t>Income Taxes - Narrative (Details) - USD ($) $ in Thousands</t>
  </si>
  <si>
    <t>Sep. 27, 2013</t>
  </si>
  <si>
    <t>Operating Loss Carryforwards [Line Items]</t>
  </si>
  <si>
    <t>Tax benefit from release of indemnified uncertain tax positions</t>
  </si>
  <si>
    <t>Tax benefit for manufacturing deduction</t>
  </si>
  <si>
    <t>State income tax expense</t>
  </si>
  <si>
    <t>Non-deductible transaction costs</t>
  </si>
  <si>
    <t>Goodwill impairment deductible for tax purposes</t>
  </si>
  <si>
    <t>Unrecognized tax benefits</t>
  </si>
  <si>
    <t>Accrued interest and penalties</t>
  </si>
  <si>
    <t>Decrease in unrecognized tax benefits</t>
  </si>
  <si>
    <t>Unrecognized tax benefit related to prior period adjustments</t>
  </si>
  <si>
    <t>Deferred tax benefit related to reversed deferred tax liability</t>
  </si>
  <si>
    <t>Undistributed income</t>
  </si>
  <si>
    <t>Other Deferred Tax Assets</t>
  </si>
  <si>
    <t>Released valuation allowance</t>
  </si>
  <si>
    <t>Tyco | Income Tax Liabilities</t>
  </si>
  <si>
    <t>Offsetting receivable</t>
  </si>
  <si>
    <t>Tyco</t>
  </si>
  <si>
    <t>Decrease in uncertain tax positions related to accrued penalties and interest</t>
  </si>
  <si>
    <t>Operating loss carrying forwards</t>
  </si>
  <si>
    <t>State | Tyco</t>
  </si>
  <si>
    <t>Unrecognized tax benefit related to state tax filing positions</t>
  </si>
  <si>
    <t>Non-U.S.</t>
  </si>
  <si>
    <t>Income Taxes - Components of Net Deferred Income Tax Assets (Details) - USD ($) $ in Thousands</t>
  </si>
  <si>
    <t>Deferred tax assets:</t>
  </si>
  <si>
    <t>Accrued liabilities and reserves</t>
  </si>
  <si>
    <t>Tax loss and credit carryforwards</t>
  </si>
  <si>
    <t>Postretirement benefits</t>
  </si>
  <si>
    <t>Inventory</t>
  </si>
  <si>
    <t>Deferred tax assets</t>
  </si>
  <si>
    <t>Deferred tax liabilities:</t>
  </si>
  <si>
    <t>Loss on investment</t>
  </si>
  <si>
    <t>Deferred tax liabilities</t>
  </si>
  <si>
    <t>Net deferred tax liability before valuation allowance</t>
  </si>
  <si>
    <t>Net deferred tax liability</t>
  </si>
  <si>
    <t>Income Taxes - Unrecognized Tax Benefits (Details) - USD ($) $ in Thousands</t>
  </si>
  <si>
    <t>Reconciliation of Unrecognized Tax Benefits, Excluding Amounts Pertaining to Examined Tax Returns [Roll Forward]</t>
  </si>
  <si>
    <t>Additions based on tax positions related to prior years</t>
  </si>
  <si>
    <t>Settlements</t>
  </si>
  <si>
    <t>Postretirement Benefits - Net Periodic Benefit Cost (Details) - USD ($) $ in Thousands</t>
  </si>
  <si>
    <t>Defined Benefit Plan, Net Periodic Benefit Cost [Abstract]</t>
  </si>
  <si>
    <t>Net periodic benefit cost</t>
  </si>
  <si>
    <t>Pension Plan</t>
  </si>
  <si>
    <t>Service cost</t>
  </si>
  <si>
    <t>Interest cost</t>
  </si>
  <si>
    <t>Expected return on plan assets</t>
  </si>
  <si>
    <t>Amortization of actuarial loss</t>
  </si>
  <si>
    <t>Weighted-average assumptions used to determine net periodic pension cost during the period:</t>
  </si>
  <si>
    <t>Discount rate</t>
  </si>
  <si>
    <t>4.20%</t>
  </si>
  <si>
    <t>4.60%</t>
  </si>
  <si>
    <t>7.00%</t>
  </si>
  <si>
    <t>Postretirement Benefits - Amounts Amortized from AOCL (Details) - USD ($) $ in Thousands</t>
  </si>
  <si>
    <t>Defined Benefit Plan Disclosure [Line Items]</t>
  </si>
  <si>
    <t>Postretirement Benefits - Narrative (Details) - USD ($) $ in Thousands</t>
  </si>
  <si>
    <t>Defined contribution plans expense</t>
  </si>
  <si>
    <t>Multi-employer Pension Plan</t>
  </si>
  <si>
    <t>Multiemployer Plans [Line Items]</t>
  </si>
  <si>
    <t>Liability</t>
  </si>
  <si>
    <t>Net actuarial loss amortized from AOCL into net periodic benefit cost over next fiscal year</t>
  </si>
  <si>
    <t>Employer contributions</t>
  </si>
  <si>
    <t>Estimated employer contributions in next fiscal year</t>
  </si>
  <si>
    <t>Pension Plan | Equity securities</t>
  </si>
  <si>
    <t>Policy target allocation</t>
  </si>
  <si>
    <t>60.00%</t>
  </si>
  <si>
    <t>Pension Plan | Debt securities</t>
  </si>
  <si>
    <t>40.00%</t>
  </si>
  <si>
    <t>Postretirement Benefits - Change in Benefit Obligations (Details) - USD ($) $ in Thousands</t>
  </si>
  <si>
    <t>Amounts recognized in the consolidated balance sheets consist of:</t>
  </si>
  <si>
    <t>Pension liabilities</t>
  </si>
  <si>
    <t>Change in benefit obligations:</t>
  </si>
  <si>
    <t>Beginning balance, Benefit obligations</t>
  </si>
  <si>
    <t>Actuarial loss</t>
  </si>
  <si>
    <t>Benefits and administrative expenses paid</t>
  </si>
  <si>
    <t>Ending balance, Benefit obligations</t>
  </si>
  <si>
    <t>Change in plan assets:</t>
  </si>
  <si>
    <t>Beginning balance, Fair value of plan assets</t>
  </si>
  <si>
    <t>Actual return on plan assets</t>
  </si>
  <si>
    <t>Ending balance, Fair value of plan assets</t>
  </si>
  <si>
    <t>Funded status at end of period</t>
  </si>
  <si>
    <t>Net amount recognized</t>
  </si>
  <si>
    <t>Amounts recognized in accumulated other comprehensive loss (before income taxes) consist of:</t>
  </si>
  <si>
    <t>Net actuarial loss</t>
  </si>
  <si>
    <t>Total loss recognized</t>
  </si>
  <si>
    <t>Weighted-average assumptions used to determine pension benefit obligations at year end:</t>
  </si>
  <si>
    <t>Postretirement Benefits - Weighted-Average Asset Allocations (Details) - Pension Plan</t>
  </si>
  <si>
    <t>Plan asset allocations</t>
  </si>
  <si>
    <t>100.00%</t>
  </si>
  <si>
    <t>Equity securities</t>
  </si>
  <si>
    <t>52.00%</t>
  </si>
  <si>
    <t>59.00%</t>
  </si>
  <si>
    <t>Debt securities</t>
  </si>
  <si>
    <t>33.00%</t>
  </si>
  <si>
    <t>15.00%</t>
  </si>
  <si>
    <t>Postretirement Benefits - Asset Allocations by Fair Value Hierarchy (Details) - Pension Plan - USD ($) $ in Thousands</t>
  </si>
  <si>
    <t>Fair value of plan assets</t>
  </si>
  <si>
    <t>Fixed income securities: Government and government agency securities</t>
  </si>
  <si>
    <t>Fixed income securities: Corporate debt securities</t>
  </si>
  <si>
    <t>Fixed income securities: Mortgage and other asset-backed securities</t>
  </si>
  <si>
    <t>Level 1 | Fixed income securities: Government and government agency securities</t>
  </si>
  <si>
    <t>Level 1 | Fixed income securities: Corporate debt securities</t>
  </si>
  <si>
    <t>Level 1 | Fixed income securities: Mortgage and other asset-backed securities</t>
  </si>
  <si>
    <t>Level 1 | Cash and cash equivalents</t>
  </si>
  <si>
    <t>Level 2 | Fixed income securities: Government and government agency securities</t>
  </si>
  <si>
    <t>Level 2 | Fixed income securities: Corporate debt securities</t>
  </si>
  <si>
    <t>Level 2 | Fixed income securities: Mortgage and other asset-backed securities</t>
  </si>
  <si>
    <t>Level 2 | Cash and cash equivalents</t>
  </si>
  <si>
    <t>Level 3 | Fixed income securities: Government and government agency securities</t>
  </si>
  <si>
    <t>Level 3 | Fixed income securities: Corporate debt securities</t>
  </si>
  <si>
    <t>Level 3 | Fixed income securities: Mortgage and other asset-backed securities</t>
  </si>
  <si>
    <t>Level 3 | Cash and cash equivalents</t>
  </si>
  <si>
    <t>U.S. equity securities | Equity securities</t>
  </si>
  <si>
    <t>U.S. equity securities | Level 1 | Equity securities</t>
  </si>
  <si>
    <t>U.S. equity securities | Level 2 | Equity securities</t>
  </si>
  <si>
    <t>U.S. equity securities | Level 3 | Equity securities</t>
  </si>
  <si>
    <t>Non-U.S. equity securities | Equity securities</t>
  </si>
  <si>
    <t>Non-U.S. equity securities | Level 1 | Equity securities</t>
  </si>
  <si>
    <t>Non-U.S. equity securities | Level 2 | Equity securities</t>
  </si>
  <si>
    <t>Non-U.S. equity securities | Level 3 | Equity securities</t>
  </si>
  <si>
    <t>Postretirement Benefits - Future Expected Benefit Payments (Details) $ in Thousands</t>
  </si>
  <si>
    <t>2022-2026</t>
  </si>
  <si>
    <t>Common and Preferred Stock (Details) $ / shares in Units, $ in Thousands</t>
  </si>
  <si>
    <t>Apr. 09, 2014USD ($)$ / sharesshares</t>
  </si>
  <si>
    <t>Sep. 30, 2016voteshares</t>
  </si>
  <si>
    <t>Sep. 25, 2015shares</t>
  </si>
  <si>
    <t>Noncontrolling Interest [Line Items]</t>
  </si>
  <si>
    <t>Common stock authorized (shares)</t>
  </si>
  <si>
    <t>Common stock shares issued (shares)</t>
  </si>
  <si>
    <t>Common stock, number of votes per share | vote</t>
  </si>
  <si>
    <t>Common stock shares outstanding (shares)</t>
  </si>
  <si>
    <t>Participating Dividends | $</t>
  </si>
  <si>
    <t>Preferred Dividends Liquidation preference (in dollars per share) | $ / shares</t>
  </si>
  <si>
    <t>Outstanding capital stock (on an as-converted basis)</t>
  </si>
  <si>
    <t>Earnings Per Share (Details) - USD ($) $ / shares in Units, shares in Thousands, $ in Thousands</t>
  </si>
  <si>
    <t>3 Months Ended</t>
  </si>
  <si>
    <t>Jun. 24, 2016</t>
  </si>
  <si>
    <t>Dec. 25, 2015</t>
  </si>
  <si>
    <t>Jun. 26, 2015</t>
  </si>
  <si>
    <t>Mar. 27, 2015</t>
  </si>
  <si>
    <t>Dec. 26, 2014</t>
  </si>
  <si>
    <t>Basic and Diluted Earnings (Loss) per Share Numerator:</t>
  </si>
  <si>
    <t>Basic and Diluted Earnings (Loss) per Share Denominator:</t>
  </si>
  <si>
    <t>Weighted-average shares outstanding - Basic (shares)</t>
  </si>
  <si>
    <t>Weighted-average shares outstanding - Diluted (shares)</t>
  </si>
  <si>
    <t>Stock Incentive Plan - Narrative (Details) $ / shares in Units, shares in Thousands, $ in Thousands</t>
  </si>
  <si>
    <t>Jul. 27, 2016USD ($)employee</t>
  </si>
  <si>
    <t>Dec. 31, 2015$ / sharesshares</t>
  </si>
  <si>
    <t>Apr. 30, 2015$ / sharesshares</t>
  </si>
  <si>
    <t>Sep. 30, 2016USD ($)shares</t>
  </si>
  <si>
    <t>Sep. 25, 2015USD ($)shares</t>
  </si>
  <si>
    <t>Sep. 26, 2014USD ($)shares</t>
  </si>
  <si>
    <t>Jun. 10, 2016shares</t>
  </si>
  <si>
    <t>Jun. 09, 2016$ / shares</t>
  </si>
  <si>
    <t>Sep. 27, 2013shares</t>
  </si>
  <si>
    <t>Share-based Compensation Arrangement by Share-based Payment Award [Line Items]</t>
  </si>
  <si>
    <t>Reclassified from non-current liabilities to additional-paid-in-capital</t>
  </si>
  <si>
    <t>Options outstanding and issued (shares) | shares</t>
  </si>
  <si>
    <t>Compensation expense</t>
  </si>
  <si>
    <t>Options exercised (shares) | shares</t>
  </si>
  <si>
    <t>Unrecognized compensation expense</t>
  </si>
  <si>
    <t>Stock Options</t>
  </si>
  <si>
    <t>Life of options and rights</t>
  </si>
  <si>
    <t>Cash paid to settle options exercised</t>
  </si>
  <si>
    <t>Weighted-average period</t>
  </si>
  <si>
    <t>2 years 1 month 17 days</t>
  </si>
  <si>
    <t>Stock Rights</t>
  </si>
  <si>
    <t>Restricted Stock Units (RSUs) [Member] | Board of Directors</t>
  </si>
  <si>
    <t>Shares issued (shares) | shares</t>
  </si>
  <si>
    <t>Grant date fair value (in dollars per share) | $ / shares</t>
  </si>
  <si>
    <t>Stock Incentive Plan | Stock Options</t>
  </si>
  <si>
    <t>Vesting period</t>
  </si>
  <si>
    <t>5 years</t>
  </si>
  <si>
    <t>Omnibus Incentive Plan</t>
  </si>
  <si>
    <t>Common Stock reserved for future issuance (shares) | shares</t>
  </si>
  <si>
    <t>Number of employees affected by modification | employee</t>
  </si>
  <si>
    <t>Additional expense</t>
  </si>
  <si>
    <t>Omnibus Incentive Plan | Stock Options</t>
  </si>
  <si>
    <t>3 years</t>
  </si>
  <si>
    <t>Stock Incentive Plan - Assumptions (Details) - Stock Options</t>
  </si>
  <si>
    <t>Expected dividend yield</t>
  </si>
  <si>
    <t>Expected volatility</t>
  </si>
  <si>
    <t>55.00%</t>
  </si>
  <si>
    <t>Range of risk free interest rates, minimum</t>
  </si>
  <si>
    <t>0.74%</t>
  </si>
  <si>
    <t>0.85%</t>
  </si>
  <si>
    <t>1.23%</t>
  </si>
  <si>
    <t>Range of risk free interest rates, maximum</t>
  </si>
  <si>
    <t>1.27%</t>
  </si>
  <si>
    <t>1.74%</t>
  </si>
  <si>
    <t>2.09%</t>
  </si>
  <si>
    <t>Minimum</t>
  </si>
  <si>
    <t>Range of expected option lives</t>
  </si>
  <si>
    <t>2 years 1 month 2 days</t>
  </si>
  <si>
    <t>2 years 6 months 4 days</t>
  </si>
  <si>
    <t>3 years 5 months 1 day</t>
  </si>
  <si>
    <t>Maximum</t>
  </si>
  <si>
    <t>6 years 4 months 13 days</t>
  </si>
  <si>
    <t>6 years 4 months 6 days</t>
  </si>
  <si>
    <t>6 years 4 months 2 days</t>
  </si>
  <si>
    <t>Stock Incentive Plan - Options Activity (Details) - USD ($) $ / shares in Units, shares in Thousands, $ in Thousands</t>
  </si>
  <si>
    <t>Shares</t>
  </si>
  <si>
    <t>Outstanding, beginning balance (shares)</t>
  </si>
  <si>
    <t>Granted (shares)</t>
  </si>
  <si>
    <t>Exercised (shares)</t>
  </si>
  <si>
    <t>Forfeited (shares)</t>
  </si>
  <si>
    <t>Outstanding, ending balance (shares)</t>
  </si>
  <si>
    <t>Vested (shares)</t>
  </si>
  <si>
    <t>Shares expected to vest (shares)</t>
  </si>
  <si>
    <t>Weighted-Average Exercise Price</t>
  </si>
  <si>
    <t>Outstanding, beginning balance (in dollars per share)</t>
  </si>
  <si>
    <t>Granted (in dollars per share)</t>
  </si>
  <si>
    <t>Exercised (in dollars per share)</t>
  </si>
  <si>
    <t>Forfeited (in dollars per share)</t>
  </si>
  <si>
    <t>Outstanding, ending balance (in dollars per share)</t>
  </si>
  <si>
    <t>Vested (in dollars per share)</t>
  </si>
  <si>
    <t>Stock Options, Additional Disclosures</t>
  </si>
  <si>
    <t>Exercised, Aggregate Intrinsic Value</t>
  </si>
  <si>
    <t>Outstanding, Aggregate Intrinsic Value</t>
  </si>
  <si>
    <t>Vested, Aggregate Intrinsic Value</t>
  </si>
  <si>
    <t>Outstanding, Weighted-Average Remaining Contractual Term (in years)</t>
  </si>
  <si>
    <t>6 years 3 months 7 days</t>
  </si>
  <si>
    <t>7 years 4 months 24 days</t>
  </si>
  <si>
    <t>8 years 3 months 11 days</t>
  </si>
  <si>
    <t>7 years 10 months 24 days</t>
  </si>
  <si>
    <t>Granted, Weighted-Average Remaining Contractual Term (in years)</t>
  </si>
  <si>
    <t>9 years 8 months 12 days</t>
  </si>
  <si>
    <t>9 years 6 months</t>
  </si>
  <si>
    <t>9 years 6 months 22 days</t>
  </si>
  <si>
    <t>Vested, Weighted-Average Remaining Contractual Term (in years)</t>
  </si>
  <si>
    <t>5 years 9 months</t>
  </si>
  <si>
    <t>Fair Value Measurements (Details) - USD ($)</t>
  </si>
  <si>
    <t>Fair Value, Assets and Liabilities Measured on Recurring and Nonrecurring Basis [Line Items]</t>
  </si>
  <si>
    <t>Recurring | Level 1</t>
  </si>
  <si>
    <t>Cash equivalents</t>
  </si>
  <si>
    <t>Recurring | Level 2</t>
  </si>
  <si>
    <t>Recurring | Level 3</t>
  </si>
  <si>
    <t>Fair Value Measurements - Schedule of Assets and Liabilities Measured on Non-recurring Basis (Details) - USD ($)</t>
  </si>
  <si>
    <t>Assets</t>
  </si>
  <si>
    <t>Non-recurring | Level 1</t>
  </si>
  <si>
    <t>Assets held for sale</t>
  </si>
  <si>
    <t>Non-recurring | Level 2</t>
  </si>
  <si>
    <t>Non-recurring | Level 3</t>
  </si>
  <si>
    <t>Restructuring Charges and Asset Impairments - Narrative (Details) - USD ($)</t>
  </si>
  <si>
    <t>Restructuring Cost and Reserve [Line Items]</t>
  </si>
  <si>
    <t>Charges</t>
  </si>
  <si>
    <t>Restructuring reserve</t>
  </si>
  <si>
    <t>Exit of Fence and Sprinkler</t>
  </si>
  <si>
    <t>Inventory write-down</t>
  </si>
  <si>
    <t>Severance</t>
  </si>
  <si>
    <t>Severance | Exit of Fence and Sprinkler</t>
  </si>
  <si>
    <t>Severance | Involuntary Employee Termination Benefit Arrangement</t>
  </si>
  <si>
    <t>Severance | Closure Of Acroba S.A.S Facility</t>
  </si>
  <si>
    <t>Facility Closing | Exit of Fence and Sprinkler</t>
  </si>
  <si>
    <t>Facility Closing | Closure Of Acroba S.A.S Facility</t>
  </si>
  <si>
    <t>Property, Plant and Equipment | Exit of Fence and Sprinkler</t>
  </si>
  <si>
    <t>Prepaid Supplies | Exit of Fence and Sprinkler</t>
  </si>
  <si>
    <t>Restructuring Charges and Asset Impairments - Restructuring Reserves (Details) - USD ($)</t>
  </si>
  <si>
    <t>Restructuring Reserve [Roll Forward]</t>
  </si>
  <si>
    <t>Utilization</t>
  </si>
  <si>
    <t>Reversals / exchange rate effects</t>
  </si>
  <si>
    <t>Corporate | Severance</t>
  </si>
  <si>
    <t>Corporate | Other</t>
  </si>
  <si>
    <t>Electrical Raceway | Operating Segments | Severance</t>
  </si>
  <si>
    <t>Electrical Raceway | Operating Segments | Other</t>
  </si>
  <si>
    <t>Mechanical Products &amp; Solutions | Operating Segments | Severance</t>
  </si>
  <si>
    <t>Mechanical Products &amp; Solutions | Operating Segments | Other</t>
  </si>
  <si>
    <t>Restructuring Charges and Asset Impairments - Schedule of Restructuring Charges, Net (Details) - USD ($) $ in Thousands</t>
  </si>
  <si>
    <t>Total restructuring charges, net</t>
  </si>
  <si>
    <t>Commitments and Contingencies (Details) - USD ($)</t>
  </si>
  <si>
    <t>Purchase obligation for fiscal 2017</t>
  </si>
  <si>
    <t>Purchase obligation for fiscal 2018</t>
  </si>
  <si>
    <t>Purchase obligations thereafter</t>
  </si>
  <si>
    <t>Total rental expense on all operating leases</t>
  </si>
  <si>
    <t>Loss Contingencies [Line Items]</t>
  </si>
  <si>
    <t>Unasserted Claim</t>
  </si>
  <si>
    <t>Non-product legal liabilities</t>
  </si>
  <si>
    <t>Special Products Claims and Other Product Liabilities | Minimum</t>
  </si>
  <si>
    <t>Probable losses</t>
  </si>
  <si>
    <t>Special Products Claims and Other Product Liabilities | Maximum</t>
  </si>
  <si>
    <t>Special Products Claims</t>
  </si>
  <si>
    <t>Other Product Liability</t>
  </si>
  <si>
    <t>Commitments and Contingencies - Schedule of Minimum Future Operating Lease Payments (Details) $ in Thousands</t>
  </si>
  <si>
    <t>2022 and thereafter</t>
  </si>
  <si>
    <t>Guarantees (Details) $ in Thousands</t>
  </si>
  <si>
    <t>Sep. 25, 2015payment</t>
  </si>
  <si>
    <t>Workers' compensation and general liability insurance policies</t>
  </si>
  <si>
    <t>Guarantor Obligations [Line Items]</t>
  </si>
  <si>
    <t>Foreign lines of credit</t>
  </si>
  <si>
    <t>Sale of minority ownership</t>
  </si>
  <si>
    <t>Number of advance payments | payment</t>
  </si>
  <si>
    <t>Surety bond</t>
  </si>
  <si>
    <t>Assets Held for Sale (Details) - USD ($) $ in Thousands</t>
  </si>
  <si>
    <t>Income Statement, Balance Sheet and Additional Disclosures by Disposal Groups, Including Discontinued Operations [Line Items]</t>
  </si>
  <si>
    <t>Held-for-sale</t>
  </si>
  <si>
    <t>Assets Held for Sale - Narrative (Details) - USD ($) $ in Thousands</t>
  </si>
  <si>
    <t>Held-for-sale | Abahsain-Cope Saudi Arabia Ltd.</t>
  </si>
  <si>
    <t>Cash consideration paid into escrow account</t>
  </si>
  <si>
    <t>Land and building | Held-for-sale | Manufacturing Facility in Philadelphia, PA</t>
  </si>
  <si>
    <t>Carrying value of land, building and machinery and equipment</t>
  </si>
  <si>
    <t>Land and building | Disposed of by Sale | Manufacturing Facility in Philadelphia, PA</t>
  </si>
  <si>
    <t>Gain (loss) on disposition of land, building and machinery and equipment</t>
  </si>
  <si>
    <t>Machinery and equipment | Held-for-sale | Manufacturing Facility in Philadelphia, PA</t>
  </si>
  <si>
    <t>Machinery and equipment | Disposed of by Sale | Manufacturing Facility in Philadelphia, PA</t>
  </si>
  <si>
    <t>Segment Information - Narrative (Details)</t>
  </si>
  <si>
    <t>Sep. 30, 2016segment</t>
  </si>
  <si>
    <t>Number of operating segments</t>
  </si>
  <si>
    <t>Number of reportable segments</t>
  </si>
  <si>
    <t>Segment Information - Shared Assets (Details) - USD ($) $ in Thousands</t>
  </si>
  <si>
    <t>Segment Reporting Information [Line Items]</t>
  </si>
  <si>
    <t>Capital Expenditures</t>
  </si>
  <si>
    <t>Operating Segments</t>
  </si>
  <si>
    <t>Adjusted EBITDA</t>
  </si>
  <si>
    <t>Operating Segments | Electrical Raceway</t>
  </si>
  <si>
    <t>Operating Segments | Mechanical Products &amp; Solutions</t>
  </si>
  <si>
    <t>Intersegment Sales</t>
  </si>
  <si>
    <t>Intersegment Sales | Electrical Raceway</t>
  </si>
  <si>
    <t>Intersegment Sales | Mechanical Products &amp; Solutions</t>
  </si>
  <si>
    <t>Unallocated</t>
  </si>
  <si>
    <t>Segment Information - Reconciliation of Operating Segment Income (Details) - USD ($) $ in Thousands</t>
  </si>
  <si>
    <t>Unallocated expenses</t>
  </si>
  <si>
    <t>Gain on extinguishment of debt</t>
  </si>
  <si>
    <t>Restructuring &amp; impairments</t>
  </si>
  <si>
    <t>Net periodic pension benefit cost</t>
  </si>
  <si>
    <t>Legal settlements</t>
  </si>
  <si>
    <t>Consulting fees</t>
  </si>
  <si>
    <t>Transaction costs</t>
  </si>
  <si>
    <t>Impact of Fence and Sprinkler exit</t>
  </si>
  <si>
    <t>ABF product liability impact</t>
  </si>
  <si>
    <t>Operating segment Adjusted EBITDA</t>
  </si>
  <si>
    <t>Segment Information - Schedule of Long-lived Assets and Net Sales By Geography (Details) - USD ($) $ in Thousands</t>
  </si>
  <si>
    <t>Revenues from External Customers and Long-Lived Assets [Line Items]</t>
  </si>
  <si>
    <t>Long-lived assets</t>
  </si>
  <si>
    <t>Other Americas</t>
  </si>
  <si>
    <t>Europe</t>
  </si>
  <si>
    <t>Asia-Pacific</t>
  </si>
  <si>
    <t>Segment Information - Schedule of Net Sales From External Customers by Product Category (Details) - USD ($) $ in Thousands</t>
  </si>
  <si>
    <t>Revenue from External Customer [Line Items]</t>
  </si>
  <si>
    <t>Metal Electrical Conduit and Fittings</t>
  </si>
  <si>
    <t>Armored Cable and Fittings</t>
  </si>
  <si>
    <t>PVC Electrical Conduit &amp; Fittings</t>
  </si>
  <si>
    <t>Mechanical Pipe</t>
  </si>
  <si>
    <t>Metal Framing &amp; Fittings</t>
  </si>
  <si>
    <t>Impact of Fence and Sprinkler</t>
  </si>
  <si>
    <t>Quarterly Operating Results (Unaudited) (Details) - USD ($) $ / shares in Units, $ in Thousands</t>
  </si>
  <si>
    <t>Schedule I - Condensed Financial Information - Balance Sheets (Details) - USD ($) $ in Thousands</t>
  </si>
  <si>
    <t>Liabilities and Equity</t>
  </si>
  <si>
    <t>Investment in subsidiary</t>
  </si>
  <si>
    <t>Schedule I - Condensed Financial Information - Balance Sheets (Parenthetical) (Details) - $ / shares</t>
  </si>
  <si>
    <t>Condensed Balance Sheet Statements, Captions [Line Items]</t>
  </si>
  <si>
    <t>Schedule I - Condensed Financial Information - Condensed Statements of Operations (Details) - USD ($) $ in Thousands</t>
  </si>
  <si>
    <t>Condensed Income Statements, Captions [Line Items]</t>
  </si>
  <si>
    <t>Other comprehensive loss of subsidiary, net of tax</t>
  </si>
  <si>
    <t>Equity in net income (loss) of subsidiary</t>
  </si>
  <si>
    <t>Schedule I - Condensed Financial Information - Condensed Statements of Cash Flows (Details) - USD ($) $ in Thousands</t>
  </si>
  <si>
    <t>Cash Flows from Operating Activities:</t>
  </si>
  <si>
    <t>Cash Flows from Investing Activities:</t>
  </si>
  <si>
    <t>Cash Flows from Financing Activities:</t>
  </si>
  <si>
    <t>Cash and cash equivalents:</t>
  </si>
  <si>
    <t>Distribution received from subsidiary</t>
  </si>
  <si>
    <t>Distribution paid to subsidiary</t>
  </si>
  <si>
    <t>Schedule I - Condensed Financial Information - Narrative (Details) $ in Thousands, shares in Millions</t>
  </si>
  <si>
    <t>Jun. 09, 2016</t>
  </si>
  <si>
    <t>Condensed Financial Statements, Captions [Line Items]</t>
  </si>
  <si>
    <t>Schedule II - Valuation and Qualifying Accounts (Details) - USD ($) $ in Thousands</t>
  </si>
  <si>
    <t>Movement in Valuation Allowances and Reserves [Roll Forward]</t>
  </si>
  <si>
    <t>Balance at Beginning of Year</t>
  </si>
  <si>
    <t>Balance at End of Year</t>
  </si>
  <si>
    <t>Accounts Receivable Allowance for Doubtful Accounts</t>
  </si>
  <si>
    <t>Additions Charged to Income</t>
  </si>
  <si>
    <t>Write offs and Other</t>
  </si>
  <si>
    <t>Deferred Tax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66138</v>
      </c>
    </row>
    <row r="6" spans="1:4">
      <c t="s" r="A6" s="4">
        <v>9</v>
      </c>
      <c t="s" r="B6" s="4">
        <v>10</v>
      </c>
    </row>
    <row r="7" spans="1:4">
      <c t="s" r="A7" s="4">
        <v>11</v>
      </c>
      <c t="s" r="B7" s="4">
        <v>12</v>
      </c>
    </row>
    <row r="8" spans="1:4">
      <c t="s" r="A8" s="4">
        <v>13</v>
      </c>
      <c t="n" r="B8" s="6">
        <v>2016</v>
      </c>
    </row>
    <row r="9" spans="1:4">
      <c t="s" r="A9" s="4">
        <v>14</v>
      </c>
      <c t="s" r="B9" s="4">
        <v>15</v>
      </c>
    </row>
    <row r="10" spans="1:4">
      <c t="s" r="A10" s="4">
        <v>16</v>
      </c>
      <c t="s" r="B10" s="4">
        <v>17</v>
      </c>
    </row>
    <row r="11" spans="1:4">
      <c t="s" r="A11" s="4">
        <v>18</v>
      </c>
      <c t="s" r="B11" s="4">
        <v>19</v>
      </c>
    </row>
    <row r="12" spans="1:4">
      <c t="s" r="A12" s="4">
        <v>20</v>
      </c>
      <c t="s" r="B12" s="4">
        <v>19</v>
      </c>
    </row>
    <row r="13" spans="1:4">
      <c t="s" r="A13" s="4">
        <v>21</v>
      </c>
      <c t="s" r="B13" s="4">
        <v>22</v>
      </c>
    </row>
    <row r="14" spans="1:4">
      <c t="s" r="A14" s="4">
        <v>13</v>
      </c>
      <c t="s" r="B14" s="4">
        <v>23</v>
      </c>
    </row>
    <row r="15" spans="1:4">
      <c t="s" r="A15" s="4">
        <v>24</v>
      </c>
      <c t="s" r="B15" s="4">
        <v>25</v>
      </c>
    </row>
    <row r="16" spans="1:4">
      <c t="s" r="A16" s="4">
        <v>26</v>
      </c>
      <c t="n" r="C16" s="6">
        <v>62458367</v>
      </c>
    </row>
    <row r="17" spans="1:4">
      <c t="s" r="A17" s="4">
        <v>27</v>
      </c>
      <c t="n" r="D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7</v>
      </c>
      <c t="s" r="B1" s="2">
        <v>756</v>
      </c>
      <c t="s" r="J1" s="2">
        <v>1</v>
      </c>
    </row>
    <row r="2" spans="1:12">
      <c t="s" r="B2" s="2">
        <v>2</v>
      </c>
      <c t="s" r="C2" s="2">
        <v>757</v>
      </c>
      <c t="s" r="D2" s="2">
        <v>4</v>
      </c>
      <c t="s" r="E2" s="2">
        <v>758</v>
      </c>
      <c t="s" r="F2" s="2">
        <v>29</v>
      </c>
      <c t="s" r="G2" s="2">
        <v>759</v>
      </c>
      <c t="s" r="H2" s="2">
        <v>760</v>
      </c>
      <c t="s" r="I2" s="2">
        <v>761</v>
      </c>
      <c t="s" r="J2" s="2">
        <v>2</v>
      </c>
      <c t="s" r="K2" s="2">
        <v>29</v>
      </c>
      <c t="s" r="L2" s="2">
        <v>30</v>
      </c>
    </row>
    <row r="3" spans="1:12">
      <c t="s" r="A3" s="3">
        <v>958</v>
      </c>
    </row>
    <row r="4" spans="1:12">
      <c t="s" r="A4" s="4">
        <v>32</v>
      </c>
      <c t="n" r="B4" s="7">
        <v>416239</v>
      </c>
      <c t="n" r="C4" s="7">
        <v>395724</v>
      </c>
      <c t="n" r="D4" s="7">
        <v>353046</v>
      </c>
      <c t="n" r="E4" s="7">
        <v>358375</v>
      </c>
      <c t="n" r="F4" s="7">
        <v>437814</v>
      </c>
      <c t="n" r="G4" s="7">
        <v>432367</v>
      </c>
      <c t="n" r="H4" s="7">
        <v>432586</v>
      </c>
      <c t="n" r="I4" s="7">
        <v>426401</v>
      </c>
      <c t="n" r="J4" s="7">
        <v>1523384</v>
      </c>
      <c t="n" r="K4" s="7">
        <v>1729168</v>
      </c>
      <c t="n" r="L4" s="7">
        <v>1702838</v>
      </c>
    </row>
    <row r="5" spans="1:12">
      <c t="s" r="A5" s="4">
        <v>959</v>
      </c>
    </row>
    <row r="6" spans="1:12">
      <c t="s" r="A6" s="3">
        <v>958</v>
      </c>
    </row>
    <row r="7" spans="1:12">
      <c t="s" r="A7" s="4">
        <v>32</v>
      </c>
      <c t="n" r="J7" s="6">
        <v>331187</v>
      </c>
      <c t="n" r="K7" s="6">
        <v>320367</v>
      </c>
      <c t="n" r="L7" s="6">
        <v>300594</v>
      </c>
    </row>
    <row r="8" spans="1:12">
      <c t="s" r="A8" s="4">
        <v>960</v>
      </c>
    </row>
    <row r="9" spans="1:12">
      <c t="s" r="A9" s="3">
        <v>958</v>
      </c>
    </row>
    <row r="10" spans="1:12">
      <c t="s" r="A10" s="4">
        <v>32</v>
      </c>
      <c t="n" r="J10" s="6">
        <v>318279</v>
      </c>
      <c t="n" r="K10" s="6">
        <v>332153</v>
      </c>
      <c t="n" r="L10" s="6">
        <v>341912</v>
      </c>
    </row>
    <row r="11" spans="1:12">
      <c t="s" r="A11" s="4">
        <v>961</v>
      </c>
    </row>
    <row r="12" spans="1:12">
      <c t="s" r="A12" s="3">
        <v>958</v>
      </c>
    </row>
    <row r="13" spans="1:12">
      <c t="s" r="A13" s="4">
        <v>32</v>
      </c>
      <c t="n" r="J13" s="6">
        <v>258954</v>
      </c>
      <c t="n" r="K13" s="6">
        <v>269808</v>
      </c>
      <c t="n" r="L13" s="6">
        <v>238042</v>
      </c>
    </row>
    <row r="14" spans="1:12">
      <c t="s" r="A14" s="4">
        <v>962</v>
      </c>
    </row>
    <row r="15" spans="1:12">
      <c t="s" r="A15" s="3">
        <v>958</v>
      </c>
    </row>
    <row r="16" spans="1:12">
      <c t="s" r="A16" s="4">
        <v>32</v>
      </c>
      <c t="n" r="J16" s="6">
        <v>249811</v>
      </c>
      <c t="n" r="K16" s="6">
        <v>286799</v>
      </c>
      <c t="n" r="L16" s="6">
        <v>282789</v>
      </c>
    </row>
    <row r="17" spans="1:12">
      <c t="s" r="A17" s="4">
        <v>963</v>
      </c>
    </row>
    <row r="18" spans="1:12">
      <c t="s" r="A18" s="3">
        <v>958</v>
      </c>
    </row>
    <row r="19" spans="1:12">
      <c t="s" r="A19" s="4">
        <v>32</v>
      </c>
      <c t="n" r="J19" s="6">
        <v>181954</v>
      </c>
      <c t="n" r="K19" s="6">
        <v>174976</v>
      </c>
      <c t="n" r="L19" s="6">
        <v>176047</v>
      </c>
    </row>
    <row r="20" spans="1:12">
      <c t="s" r="A20" s="4">
        <v>432</v>
      </c>
    </row>
    <row r="21" spans="1:12">
      <c t="s" r="A21" s="3">
        <v>958</v>
      </c>
    </row>
    <row r="22" spans="1:12">
      <c t="s" r="A22" s="4">
        <v>32</v>
      </c>
      <c t="n" r="J22" s="6">
        <v>175383</v>
      </c>
      <c t="n" r="K22" s="6">
        <v>166472</v>
      </c>
      <c t="n" r="L22" s="6">
        <v>170766</v>
      </c>
    </row>
    <row r="23" spans="1:12">
      <c t="s" r="A23" s="4">
        <v>964</v>
      </c>
    </row>
    <row r="24" spans="1:12">
      <c t="s" r="A24" s="3">
        <v>958</v>
      </c>
    </row>
    <row r="25" spans="1:12">
      <c t="s" r="A25" s="4">
        <v>32</v>
      </c>
      <c t="n" r="J25" s="7">
        <v>7816</v>
      </c>
      <c t="n" r="K25" s="7">
        <v>178593</v>
      </c>
      <c t="n" r="L25" s="7">
        <v>19268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65</v>
      </c>
      <c t="s" r="B1" s="2">
        <v>756</v>
      </c>
      <c t="s" r="J1" s="2">
        <v>1</v>
      </c>
    </row>
    <row r="2" spans="1:12">
      <c t="s" r="B2" s="2">
        <v>2</v>
      </c>
      <c t="s" r="C2" s="2">
        <v>757</v>
      </c>
      <c t="s" r="D2" s="2">
        <v>4</v>
      </c>
      <c t="s" r="E2" s="2">
        <v>758</v>
      </c>
      <c t="s" r="F2" s="2">
        <v>29</v>
      </c>
      <c t="s" r="G2" s="2">
        <v>759</v>
      </c>
      <c t="s" r="H2" s="2">
        <v>760</v>
      </c>
      <c t="s" r="I2" s="2">
        <v>761</v>
      </c>
      <c t="s" r="J2" s="2">
        <v>2</v>
      </c>
      <c t="s" r="K2" s="2">
        <v>29</v>
      </c>
      <c t="s" r="L2" s="2">
        <v>30</v>
      </c>
    </row>
    <row r="3" spans="1:12">
      <c t="s" r="A3" s="3">
        <v>238</v>
      </c>
    </row>
    <row r="4" spans="1:12">
      <c t="s" r="A4" s="4">
        <v>32</v>
      </c>
      <c t="n" r="B4" s="7">
        <v>416239</v>
      </c>
      <c t="n" r="C4" s="7">
        <v>395724</v>
      </c>
      <c t="n" r="D4" s="7">
        <v>353046</v>
      </c>
      <c t="n" r="E4" s="7">
        <v>358375</v>
      </c>
      <c t="n" r="F4" s="7">
        <v>437814</v>
      </c>
      <c t="n" r="G4" s="7">
        <v>432367</v>
      </c>
      <c t="n" r="H4" s="7">
        <v>432586</v>
      </c>
      <c t="n" r="I4" s="7">
        <v>426401</v>
      </c>
      <c t="n" r="J4" s="7">
        <v>1523384</v>
      </c>
      <c t="n" r="K4" s="7">
        <v>1729168</v>
      </c>
      <c t="n" r="L4" s="7">
        <v>1702838</v>
      </c>
    </row>
    <row r="5" spans="1:12">
      <c t="s" r="A5" s="4">
        <v>34</v>
      </c>
      <c t="n" r="B5" s="6">
        <v>93342</v>
      </c>
      <c t="n" r="C5" s="6">
        <v>111521</v>
      </c>
      <c t="n" r="D5" s="6">
        <v>91410</v>
      </c>
      <c t="n" r="E5" s="6">
        <v>72409</v>
      </c>
      <c t="n" r="F5" s="6">
        <v>70834</v>
      </c>
      <c t="n" r="G5" s="6">
        <v>78748</v>
      </c>
      <c t="n" r="H5" s="6">
        <v>67446</v>
      </c>
      <c t="n" r="I5" s="6">
        <v>55765</v>
      </c>
      <c t="n" r="J5" s="6">
        <v>368682</v>
      </c>
      <c t="n" r="K5" s="6">
        <v>272793</v>
      </c>
      <c t="n" r="L5" s="6">
        <v>227110</v>
      </c>
    </row>
    <row r="6" spans="1:12">
      <c t="s" r="A6" s="4">
        <v>43</v>
      </c>
      <c t="n" r="B6" s="7">
        <v>15572</v>
      </c>
      <c t="n" r="C6" s="7">
        <v>20645</v>
      </c>
      <c t="n" r="D6" s="7">
        <v>14007</v>
      </c>
      <c t="n" r="E6" s="7">
        <v>8572</v>
      </c>
      <c t="n" r="F6" s="7">
        <v>-27051</v>
      </c>
      <c t="n" r="G6" s="7">
        <v>19058</v>
      </c>
      <c t="n" r="H6" s="7">
        <v>5800</v>
      </c>
      <c t="n" r="I6" s="7">
        <v>-2762</v>
      </c>
      <c t="n" r="J6" s="7">
        <v>58796</v>
      </c>
      <c t="n" r="K6" s="7">
        <v>-4955</v>
      </c>
      <c t="n" r="L6" s="7">
        <v>-73948</v>
      </c>
    </row>
    <row r="7" spans="1:12">
      <c t="s" r="A7" s="3">
        <v>49</v>
      </c>
    </row>
    <row r="8" spans="1:12">
      <c t="s" r="A8" s="4">
        <v>50</v>
      </c>
      <c t="n" r="B8" s="8">
        <v>0.25</v>
      </c>
      <c t="n" r="C8" s="8">
        <v>0.33</v>
      </c>
      <c t="n" r="D8" s="8">
        <v>0.22</v>
      </c>
      <c t="n" r="E8" s="8">
        <v>0.14</v>
      </c>
      <c t="n" r="F8" s="8">
        <v>-0.43</v>
      </c>
      <c t="n" r="G8" s="8">
        <v>0.3</v>
      </c>
      <c t="n" r="H8" s="8">
        <v>0.09</v>
      </c>
      <c t="n" r="I8" s="8">
        <v>-0.04</v>
      </c>
      <c t="n" r="J8" s="8">
        <v>0.9399999999999999</v>
      </c>
      <c t="n" r="K8" s="8">
        <v>-0.08</v>
      </c>
      <c t="n" r="L8" s="8">
        <v>-2.02</v>
      </c>
    </row>
    <row r="9" spans="1:12">
      <c t="s" r="A9" s="4">
        <v>51</v>
      </c>
      <c t="n" r="B9" s="8">
        <v>0.24</v>
      </c>
      <c t="n" r="C9" s="8">
        <v>0.33</v>
      </c>
      <c t="n" r="D9" s="8">
        <v>0.22</v>
      </c>
      <c t="n" r="E9" s="8">
        <v>0.14</v>
      </c>
      <c t="n" r="F9" s="8">
        <v>-0.43</v>
      </c>
      <c t="n" r="G9" s="8">
        <v>0.3</v>
      </c>
      <c t="n" r="H9" s="8">
        <v>0.09</v>
      </c>
      <c t="n" r="I9" s="8">
        <v>-0.04</v>
      </c>
      <c t="n" r="J9" s="8">
        <v>0.9399999999999999</v>
      </c>
      <c t="n" r="K9" s="8">
        <v>-0.08</v>
      </c>
      <c t="n" r="L9" s="8">
        <v>-2.0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66</v>
      </c>
      <c t="s" r="B1" s="2">
        <v>2</v>
      </c>
      <c t="s" r="C1" s="2">
        <v>29</v>
      </c>
      <c t="s" r="D1" s="2">
        <v>30</v>
      </c>
      <c t="s" r="E1" s="2">
        <v>622</v>
      </c>
    </row>
    <row r="2" spans="1:5">
      <c t="s" r="A2" s="3">
        <v>859</v>
      </c>
    </row>
    <row r="3" spans="1:5">
      <c t="s" r="A3" s="4">
        <v>74</v>
      </c>
      <c t="n" r="B3" s="7">
        <v>1164568</v>
      </c>
      <c t="n" r="C3" s="7">
        <v>1113799</v>
      </c>
      <c t="n" r="D3" s="7">
        <v>1185419</v>
      </c>
    </row>
    <row r="4" spans="1:5">
      <c t="s" r="A4" s="3">
        <v>967</v>
      </c>
    </row>
    <row r="5" spans="1:5">
      <c t="s" r="A5" s="4">
        <v>85</v>
      </c>
      <c t="n" r="B5" s="6">
        <v>907322</v>
      </c>
      <c t="n" r="C5" s="6">
        <v>957522</v>
      </c>
    </row>
    <row r="6" spans="1:5">
      <c t="s" r="A6" s="3">
        <v>86</v>
      </c>
    </row>
    <row r="7" spans="1:5">
      <c t="s" r="A7" s="4">
        <v>87</v>
      </c>
      <c t="n" r="B7" s="6">
        <v>626</v>
      </c>
      <c t="n" r="C7" s="6">
        <v>626</v>
      </c>
    </row>
    <row r="8" spans="1:5">
      <c t="s" r="A8" s="4">
        <v>88</v>
      </c>
      <c t="n" r="B8" s="6">
        <v>-2580</v>
      </c>
      <c t="n" r="C8" s="6">
        <v>-2580</v>
      </c>
    </row>
    <row r="9" spans="1:5">
      <c t="s" r="A9" s="4">
        <v>89</v>
      </c>
      <c t="n" r="B9" s="6">
        <v>398292</v>
      </c>
      <c t="n" r="C9" s="6">
        <v>352505</v>
      </c>
    </row>
    <row r="10" spans="1:5">
      <c t="s" r="A10" s="4">
        <v>90</v>
      </c>
      <c t="n" r="B10" s="6">
        <v>-113142</v>
      </c>
      <c t="n" r="C10" s="6">
        <v>-173241</v>
      </c>
    </row>
    <row r="11" spans="1:5">
      <c t="s" r="A11" s="4">
        <v>91</v>
      </c>
      <c t="n" r="B11" s="6">
        <v>-25950</v>
      </c>
      <c t="n" r="C11" s="6">
        <v>-21033</v>
      </c>
    </row>
    <row r="12" spans="1:5">
      <c t="s" r="A12" s="4">
        <v>92</v>
      </c>
      <c t="n" r="B12" s="6">
        <v>257246</v>
      </c>
      <c t="n" r="C12" s="6">
        <v>156277</v>
      </c>
      <c t="n" r="D12" s="7">
        <v>176469</v>
      </c>
      <c t="n" r="E12" s="7">
        <v>510378</v>
      </c>
    </row>
    <row r="13" spans="1:5">
      <c t="s" r="A13" s="4">
        <v>93</v>
      </c>
      <c t="n" r="B13" s="6">
        <v>1164568</v>
      </c>
      <c t="n" r="C13" s="6">
        <v>1113799</v>
      </c>
    </row>
    <row r="14" spans="1:5">
      <c t="s" r="A14" s="4">
        <v>7</v>
      </c>
    </row>
    <row r="15" spans="1:5">
      <c t="s" r="A15" s="3">
        <v>859</v>
      </c>
    </row>
    <row r="16" spans="1:5">
      <c t="s" r="A16" s="4">
        <v>968</v>
      </c>
      <c t="n" r="B16" s="6">
        <v>257246</v>
      </c>
      <c t="n" r="C16" s="6">
        <v>156277</v>
      </c>
    </row>
    <row r="17" spans="1:5">
      <c t="s" r="A17" s="4">
        <v>74</v>
      </c>
      <c t="n" r="B17" s="6">
        <v>257246</v>
      </c>
      <c t="n" r="C17" s="6">
        <v>156277</v>
      </c>
    </row>
    <row r="18" spans="1:5">
      <c t="s" r="A18" s="3">
        <v>967</v>
      </c>
    </row>
    <row r="19" spans="1:5">
      <c t="s" r="A19" s="4">
        <v>85</v>
      </c>
      <c t="n" r="B19" s="6">
        <v>0</v>
      </c>
      <c t="n" r="C19" s="6">
        <v>0</v>
      </c>
    </row>
    <row r="20" spans="1:5">
      <c t="s" r="A20" s="3">
        <v>86</v>
      </c>
    </row>
    <row r="21" spans="1:5">
      <c t="s" r="A21" s="4">
        <v>87</v>
      </c>
      <c t="n" r="B21" s="6">
        <v>626</v>
      </c>
      <c t="n" r="C21" s="6">
        <v>626</v>
      </c>
    </row>
    <row r="22" spans="1:5">
      <c t="s" r="A22" s="4">
        <v>88</v>
      </c>
      <c t="n" r="B22" s="6">
        <v>-2580</v>
      </c>
      <c t="n" r="C22" s="6">
        <v>-2580</v>
      </c>
    </row>
    <row r="23" spans="1:5">
      <c t="s" r="A23" s="4">
        <v>89</v>
      </c>
      <c t="n" r="B23" s="6">
        <v>398292</v>
      </c>
      <c t="n" r="C23" s="6">
        <v>352505</v>
      </c>
    </row>
    <row r="24" spans="1:5">
      <c t="s" r="A24" s="4">
        <v>90</v>
      </c>
      <c t="n" r="B24" s="6">
        <v>-113142</v>
      </c>
      <c t="n" r="C24" s="6">
        <v>-173241</v>
      </c>
    </row>
    <row r="25" spans="1:5">
      <c t="s" r="A25" s="4">
        <v>91</v>
      </c>
      <c t="n" r="B25" s="6">
        <v>-25950</v>
      </c>
      <c t="n" r="C25" s="6">
        <v>-21033</v>
      </c>
    </row>
    <row r="26" spans="1:5">
      <c t="s" r="A26" s="4">
        <v>92</v>
      </c>
      <c t="n" r="B26" s="6">
        <v>257246</v>
      </c>
      <c t="n" r="C26" s="6">
        <v>156277</v>
      </c>
    </row>
    <row r="27" spans="1:5">
      <c t="s" r="A27" s="4">
        <v>93</v>
      </c>
      <c t="n" r="B27" s="7">
        <v>257246</v>
      </c>
      <c t="n" r="C27" s="7">
        <v>15627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9</v>
      </c>
      <c t="s" r="B1" s="2">
        <v>2</v>
      </c>
      <c t="s" r="C1" s="2">
        <v>29</v>
      </c>
    </row>
    <row r="2" spans="1:3">
      <c t="s" r="A2" s="3">
        <v>970</v>
      </c>
    </row>
    <row r="3" spans="1:3">
      <c t="s" r="A3" s="4">
        <v>96</v>
      </c>
      <c t="n" r="B3" s="8">
        <v>0.01</v>
      </c>
      <c t="n" r="C3" s="8">
        <v>0.01</v>
      </c>
    </row>
    <row r="4" spans="1:3">
      <c t="s" r="A4" s="4">
        <v>97</v>
      </c>
      <c t="n" r="B4" s="6">
        <v>1000000000</v>
      </c>
      <c t="n" r="C4" s="6">
        <v>1000000000</v>
      </c>
    </row>
    <row r="5" spans="1:3">
      <c t="s" r="A5" s="4">
        <v>98</v>
      </c>
      <c t="n" r="B5" s="6">
        <v>62458367</v>
      </c>
      <c t="n" r="C5" s="6">
        <v>62453437</v>
      </c>
    </row>
    <row r="6" spans="1:3">
      <c t="s" r="A6" s="4">
        <v>99</v>
      </c>
      <c t="n" r="B6" s="6">
        <v>62458367</v>
      </c>
      <c t="n" r="C6" s="6">
        <v>62453437</v>
      </c>
    </row>
    <row r="7" spans="1:3">
      <c t="s" r="A7" s="4">
        <v>100</v>
      </c>
      <c t="n" r="B7" s="6">
        <v>260900</v>
      </c>
      <c t="n" r="C7" s="6">
        <v>260900</v>
      </c>
    </row>
    <row r="8" spans="1:3">
      <c t="s" r="A8" s="4">
        <v>7</v>
      </c>
    </row>
    <row r="9" spans="1:3">
      <c t="s" r="A9" s="3">
        <v>970</v>
      </c>
    </row>
    <row r="10" spans="1:3">
      <c t="s" r="A10" s="4">
        <v>96</v>
      </c>
      <c t="n" r="B10" s="8">
        <v>0.01</v>
      </c>
      <c t="n" r="C10" s="8">
        <v>0.01</v>
      </c>
    </row>
    <row r="11" spans="1:3">
      <c t="s" r="A11" s="4">
        <v>97</v>
      </c>
      <c t="n" r="B11" s="6">
        <v>1000000000</v>
      </c>
      <c t="n" r="C11" s="6">
        <v>1000000000</v>
      </c>
    </row>
    <row r="12" spans="1:3">
      <c t="s" r="A12" s="4">
        <v>98</v>
      </c>
      <c t="n" r="B12" s="6">
        <v>62458367</v>
      </c>
      <c t="n" r="C12" s="6">
        <v>62453437</v>
      </c>
    </row>
    <row r="13" spans="1:3">
      <c t="s" r="A13" s="4">
        <v>99</v>
      </c>
      <c t="n" r="B13" s="6">
        <v>62458367</v>
      </c>
      <c t="n" r="C13" s="6">
        <v>62453437</v>
      </c>
    </row>
    <row r="14" spans="1:3">
      <c t="s" r="A14" s="4">
        <v>100</v>
      </c>
      <c t="n" r="B14" s="6">
        <v>260900</v>
      </c>
      <c t="n" r="C14" s="6">
        <v>2609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71</v>
      </c>
      <c t="s" r="B1" s="2">
        <v>756</v>
      </c>
      <c t="s" r="J1" s="2">
        <v>1</v>
      </c>
    </row>
    <row r="2" spans="1:12">
      <c t="s" r="B2" s="2">
        <v>2</v>
      </c>
      <c t="s" r="C2" s="2">
        <v>757</v>
      </c>
      <c t="s" r="D2" s="2">
        <v>4</v>
      </c>
      <c t="s" r="E2" s="2">
        <v>758</v>
      </c>
      <c t="s" r="F2" s="2">
        <v>29</v>
      </c>
      <c t="s" r="G2" s="2">
        <v>759</v>
      </c>
      <c t="s" r="H2" s="2">
        <v>760</v>
      </c>
      <c t="s" r="I2" s="2">
        <v>761</v>
      </c>
      <c t="s" r="J2" s="2">
        <v>2</v>
      </c>
      <c t="s" r="K2" s="2">
        <v>29</v>
      </c>
      <c t="s" r="L2" s="2">
        <v>30</v>
      </c>
    </row>
    <row r="3" spans="1:12">
      <c t="s" r="A3" s="3">
        <v>972</v>
      </c>
    </row>
    <row r="4" spans="1:12">
      <c t="s" r="A4" s="4">
        <v>43</v>
      </c>
      <c t="n" r="B4" s="7">
        <v>15572</v>
      </c>
      <c t="n" r="C4" s="7">
        <v>20645</v>
      </c>
      <c t="n" r="D4" s="7">
        <v>14007</v>
      </c>
      <c t="n" r="E4" s="7">
        <v>8572</v>
      </c>
      <c t="n" r="F4" s="7">
        <v>-27051</v>
      </c>
      <c t="n" r="G4" s="7">
        <v>19058</v>
      </c>
      <c t="n" r="H4" s="7">
        <v>5800</v>
      </c>
      <c t="n" r="I4" s="7">
        <v>-2762</v>
      </c>
      <c t="n" r="J4" s="7">
        <v>58796</v>
      </c>
      <c t="n" r="K4" s="7">
        <v>-4955</v>
      </c>
      <c t="n" r="L4" s="7">
        <v>-73948</v>
      </c>
    </row>
    <row r="5" spans="1:12">
      <c t="s" r="A5" s="4">
        <v>973</v>
      </c>
      <c t="n" r="J5" s="6">
        <v>-4917</v>
      </c>
      <c t="n" r="K5" s="6">
        <v>-14403</v>
      </c>
      <c t="n" r="L5" s="6">
        <v>-4232</v>
      </c>
    </row>
    <row r="6" spans="1:12">
      <c t="s" r="A6" s="4">
        <v>58</v>
      </c>
      <c t="n" r="J6" s="6">
        <v>53879</v>
      </c>
      <c t="n" r="K6" s="6">
        <v>-19358</v>
      </c>
      <c t="n" r="L6" s="6">
        <v>-78180</v>
      </c>
    </row>
    <row r="7" spans="1:12">
      <c t="s" r="A7" s="4">
        <v>7</v>
      </c>
    </row>
    <row r="8" spans="1:12">
      <c t="s" r="A8" s="3">
        <v>972</v>
      </c>
    </row>
    <row r="9" spans="1:12">
      <c t="s" r="A9" s="4">
        <v>974</v>
      </c>
      <c t="n" r="J9" s="6">
        <v>58796</v>
      </c>
      <c t="n" r="K9" s="6">
        <v>-4955</v>
      </c>
      <c t="n" r="L9" s="6">
        <v>-73948</v>
      </c>
    </row>
    <row r="10" spans="1:12">
      <c t="s" r="A10" s="4">
        <v>43</v>
      </c>
      <c t="n" r="J10" s="6">
        <v>58796</v>
      </c>
      <c t="n" r="K10" s="6">
        <v>-4955</v>
      </c>
      <c t="n" r="L10" s="6">
        <v>-73948</v>
      </c>
    </row>
    <row r="11" spans="1:12">
      <c t="s" r="A11" s="4">
        <v>973</v>
      </c>
      <c t="n" r="J11" s="6">
        <v>-4917</v>
      </c>
      <c t="n" r="K11" s="6">
        <v>-14403</v>
      </c>
      <c t="n" r="L11" s="6">
        <v>-4232</v>
      </c>
    </row>
    <row r="12" spans="1:12">
      <c t="s" r="A12" s="4">
        <v>58</v>
      </c>
      <c t="n" r="J12" s="7">
        <v>53879</v>
      </c>
      <c t="n" r="K12" s="7">
        <v>-19358</v>
      </c>
      <c t="n" r="L12" s="7">
        <v>-7818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5</v>
      </c>
      <c t="s" r="B1" s="2">
        <v>1</v>
      </c>
    </row>
    <row r="2" spans="1:4">
      <c t="s" r="B2" s="2">
        <v>2</v>
      </c>
      <c t="s" r="C2" s="2">
        <v>29</v>
      </c>
      <c t="s" r="D2" s="2">
        <v>30</v>
      </c>
    </row>
    <row r="3" spans="1:4">
      <c t="s" r="A3" s="3">
        <v>976</v>
      </c>
    </row>
    <row r="4" spans="1:4">
      <c t="s" r="A4" s="4">
        <v>119</v>
      </c>
      <c t="n" r="B4" s="7">
        <v>156646</v>
      </c>
      <c t="n" r="C4" s="7">
        <v>141073</v>
      </c>
      <c t="n" r="D4" s="7">
        <v>86333</v>
      </c>
    </row>
    <row r="5" spans="1:4">
      <c t="s" r="A5" s="3">
        <v>977</v>
      </c>
    </row>
    <row r="6" spans="1:4">
      <c t="s" r="A6" s="4">
        <v>129</v>
      </c>
      <c t="n" r="B6" s="6">
        <v>-12895</v>
      </c>
      <c t="n" r="C6" s="6">
        <v>-46641</v>
      </c>
      <c t="n" r="D6" s="6">
        <v>-48860</v>
      </c>
    </row>
    <row r="7" spans="1:4">
      <c t="s" r="A7" s="3">
        <v>978</v>
      </c>
    </row>
    <row r="8" spans="1:4">
      <c t="s" r="A8" s="4">
        <v>137</v>
      </c>
      <c t="n" r="B8" s="6">
        <v>52</v>
      </c>
      <c t="n" r="C8" s="6">
        <v>49</v>
      </c>
      <c t="n" r="D8" s="6">
        <v>674</v>
      </c>
    </row>
    <row r="9" spans="1:4">
      <c t="s" r="A9" s="4">
        <v>138</v>
      </c>
      <c t="n" r="B9" s="6">
        <v>0</v>
      </c>
      <c t="n" r="C9" s="6">
        <v>-882</v>
      </c>
      <c t="n" r="D9" s="6">
        <v>-252765</v>
      </c>
    </row>
    <row r="10" spans="1:4">
      <c t="s" r="A10" s="4">
        <v>141</v>
      </c>
      <c t="n" r="B10" s="6">
        <v>-23908</v>
      </c>
      <c t="n" r="C10" s="6">
        <v>-44106</v>
      </c>
      <c t="n" r="D10" s="6">
        <v>-57584</v>
      </c>
    </row>
    <row r="11" spans="1:4">
      <c t="s" r="A11" s="4">
        <v>143</v>
      </c>
      <c t="n" r="B11" s="6">
        <v>119681</v>
      </c>
      <c t="n" r="C11" s="6">
        <v>47238</v>
      </c>
      <c t="n" r="D11" s="6">
        <v>-21410</v>
      </c>
    </row>
    <row r="12" spans="1:4">
      <c t="s" r="A12" s="3">
        <v>979</v>
      </c>
    </row>
    <row r="13" spans="1:4">
      <c t="s" r="A13" s="4">
        <v>144</v>
      </c>
      <c t="n" r="B13" s="6">
        <v>80598</v>
      </c>
      <c t="n" r="C13" s="6">
        <v>33360</v>
      </c>
      <c t="n" r="D13" s="6">
        <v>54770</v>
      </c>
    </row>
    <row r="14" spans="1:4">
      <c t="s" r="A14" s="4">
        <v>145</v>
      </c>
      <c t="n" r="B14" s="6">
        <v>200279</v>
      </c>
      <c t="n" r="C14" s="6">
        <v>80598</v>
      </c>
      <c t="n" r="D14" s="6">
        <v>33360</v>
      </c>
    </row>
    <row r="15" spans="1:4">
      <c t="s" r="A15" s="4">
        <v>7</v>
      </c>
    </row>
    <row r="16" spans="1:4">
      <c t="s" r="A16" s="3">
        <v>976</v>
      </c>
    </row>
    <row r="17" spans="1:4">
      <c t="s" r="A17" s="4">
        <v>119</v>
      </c>
      <c t="n" r="B17" s="6">
        <v>0</v>
      </c>
      <c t="n" r="C17" s="6">
        <v>0</v>
      </c>
      <c t="n" r="D17" s="6">
        <v>0</v>
      </c>
    </row>
    <row r="18" spans="1:4">
      <c t="s" r="A18" s="3">
        <v>977</v>
      </c>
    </row>
    <row r="19" spans="1:4">
      <c t="s" r="A19" s="4">
        <v>980</v>
      </c>
      <c t="n" r="B19" s="6">
        <v>0</v>
      </c>
      <c t="n" r="C19" s="6">
        <v>882</v>
      </c>
      <c t="n" r="D19" s="6">
        <v>252765</v>
      </c>
    </row>
    <row r="20" spans="1:4">
      <c t="s" r="A20" s="4">
        <v>981</v>
      </c>
      <c t="n" r="B20" s="6">
        <v>-52</v>
      </c>
      <c t="n" r="C20" s="6">
        <v>-49</v>
      </c>
      <c t="n" r="D20" s="6">
        <v>-674</v>
      </c>
    </row>
    <row r="21" spans="1:4">
      <c t="s" r="A21" s="4">
        <v>129</v>
      </c>
      <c t="n" r="B21" s="6">
        <v>-52</v>
      </c>
      <c t="n" r="C21" s="6">
        <v>833</v>
      </c>
      <c t="n" r="D21" s="6">
        <v>252091</v>
      </c>
    </row>
    <row r="22" spans="1:4">
      <c t="s" r="A22" s="3">
        <v>978</v>
      </c>
    </row>
    <row r="23" spans="1:4">
      <c t="s" r="A23" s="4">
        <v>137</v>
      </c>
      <c t="n" r="B23" s="6">
        <v>52</v>
      </c>
      <c t="n" r="C23" s="6">
        <v>49</v>
      </c>
      <c t="n" r="D23" s="6">
        <v>674</v>
      </c>
    </row>
    <row r="24" spans="1:4">
      <c t="s" r="A24" s="4">
        <v>138</v>
      </c>
      <c t="n" r="B24" s="6">
        <v>0</v>
      </c>
      <c t="n" r="C24" s="6">
        <v>-882</v>
      </c>
      <c t="n" r="D24" s="6">
        <v>-252765</v>
      </c>
    </row>
    <row r="25" spans="1:4">
      <c t="s" r="A25" s="4">
        <v>141</v>
      </c>
      <c t="n" r="B25" s="6">
        <v>52</v>
      </c>
      <c t="n" r="C25" s="6">
        <v>-833</v>
      </c>
      <c t="n" r="D25" s="6">
        <v>-252091</v>
      </c>
    </row>
    <row r="26" spans="1:4">
      <c t="s" r="A26" s="4">
        <v>143</v>
      </c>
      <c t="n" r="B26" s="6">
        <v>0</v>
      </c>
      <c t="n" r="C26" s="6">
        <v>0</v>
      </c>
      <c t="n" r="D26" s="6">
        <v>0</v>
      </c>
    </row>
    <row r="27" spans="1:4">
      <c t="s" r="A27" s="3">
        <v>979</v>
      </c>
    </row>
    <row r="28" spans="1:4">
      <c t="s" r="A28" s="4">
        <v>144</v>
      </c>
      <c t="n" r="B28" s="6">
        <v>0</v>
      </c>
      <c t="n" r="C28" s="6">
        <v>0</v>
      </c>
      <c t="n" r="D28" s="6">
        <v>0</v>
      </c>
    </row>
    <row r="29" spans="1:4">
      <c t="s" r="A29" s="4">
        <v>145</v>
      </c>
      <c t="n" r="B29" s="7">
        <v>0</v>
      </c>
      <c t="n" r="C29" s="7">
        <v>0</v>
      </c>
      <c t="n" r="D29" s="7">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21"/>
    <col customWidth="1" max="6" min="6" width="21"/>
    <col customWidth="1" max="7" min="7" width="14"/>
    <col customWidth="1" max="8" min="8" width="14"/>
  </cols>
  <sheetData>
    <row r="1" spans="1:8">
      <c t="s" r="A1" s="1">
        <v>982</v>
      </c>
      <c t="s" r="B1" s="2">
        <v>369</v>
      </c>
      <c t="s" r="C1" s="2">
        <v>370</v>
      </c>
      <c t="s" r="D1" s="2">
        <v>494</v>
      </c>
      <c t="s" r="E1" s="2">
        <v>372</v>
      </c>
      <c t="s" r="F1" s="2">
        <v>458</v>
      </c>
      <c t="s" r="G1" s="2">
        <v>983</v>
      </c>
      <c t="s" r="H1" s="2">
        <v>371</v>
      </c>
    </row>
    <row r="2" spans="1:8">
      <c t="s" r="A2" s="3">
        <v>984</v>
      </c>
    </row>
    <row r="3" spans="1:8">
      <c t="s" r="A3" s="4">
        <v>376</v>
      </c>
      <c t="n" r="C3" s="7">
        <v>250000</v>
      </c>
    </row>
    <row r="4" spans="1:8">
      <c t="s" r="A4" s="4">
        <v>377</v>
      </c>
      <c t="n" r="B4" s="9">
        <v>1.37</v>
      </c>
    </row>
    <row r="5" spans="1:8">
      <c t="s" r="A5" s="4">
        <v>386</v>
      </c>
    </row>
    <row r="6" spans="1:8">
      <c t="s" r="A6" s="3">
        <v>984</v>
      </c>
    </row>
    <row r="7" spans="1:8">
      <c t="s" r="A7" s="4">
        <v>387</v>
      </c>
      <c t="s" r="H7" s="4">
        <v>388</v>
      </c>
    </row>
    <row r="8" spans="1:8">
      <c t="s" r="A8" s="4">
        <v>7</v>
      </c>
    </row>
    <row r="9" spans="1:8">
      <c t="s" r="A9" s="3">
        <v>984</v>
      </c>
    </row>
    <row r="10" spans="1:8">
      <c t="s" r="A10" s="4">
        <v>980</v>
      </c>
      <c t="n" r="D10" s="7">
        <v>0</v>
      </c>
      <c t="n" r="E10" s="7">
        <v>882</v>
      </c>
      <c t="n" r="F10" s="7">
        <v>252765</v>
      </c>
    </row>
    <row r="11" spans="1:8">
      <c t="s" r="A11" s="4">
        <v>155</v>
      </c>
    </row>
    <row r="12" spans="1:8">
      <c t="s" r="A12" s="3">
        <v>984</v>
      </c>
    </row>
    <row r="13" spans="1:8">
      <c t="s" r="A13" s="4">
        <v>381</v>
      </c>
      <c t="n" r="C13" s="11">
        <v>40.3</v>
      </c>
    </row>
    <row r="14" spans="1:8">
      <c t="s" r="A14" s="4">
        <v>382</v>
      </c>
      <c t="n" r="C14" s="7">
        <v>2000</v>
      </c>
    </row>
    <row r="15" spans="1:8">
      <c t="s" r="A15" s="4">
        <v>389</v>
      </c>
    </row>
    <row r="16" spans="1:8">
      <c t="s" r="A16" s="3">
        <v>984</v>
      </c>
    </row>
    <row r="17" spans="1:8">
      <c t="s" r="A17" s="4">
        <v>387</v>
      </c>
      <c t="s" r="G17" s="4">
        <v>390</v>
      </c>
      <c t="s" r="H17" s="4">
        <v>388</v>
      </c>
    </row>
    <row r="18" spans="1:8">
      <c t="s" r="A18" s="4">
        <v>391</v>
      </c>
      <c t="s" r="H18" s="4">
        <v>39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5</v>
      </c>
      <c t="s" r="B1" s="2">
        <v>1</v>
      </c>
    </row>
    <row r="2" spans="1:4">
      <c t="s" r="B2" s="2">
        <v>2</v>
      </c>
      <c t="s" r="C2" s="2">
        <v>29</v>
      </c>
      <c t="s" r="D2" s="2">
        <v>30</v>
      </c>
    </row>
    <row r="3" spans="1:4">
      <c t="s" r="A3" s="3">
        <v>986</v>
      </c>
    </row>
    <row r="4" spans="1:4">
      <c t="s" r="A4" s="4">
        <v>987</v>
      </c>
      <c t="n" r="B4" s="7">
        <v>-7532</v>
      </c>
    </row>
    <row r="5" spans="1:4">
      <c t="s" r="A5" s="4">
        <v>988</v>
      </c>
      <c t="n" r="B5" s="6">
        <v>-8658</v>
      </c>
      <c t="n" r="C5" s="7">
        <v>-7532</v>
      </c>
    </row>
    <row r="6" spans="1:4">
      <c t="s" r="A6" s="4">
        <v>989</v>
      </c>
    </row>
    <row r="7" spans="1:4">
      <c t="s" r="A7" s="3">
        <v>986</v>
      </c>
    </row>
    <row r="8" spans="1:4">
      <c t="s" r="A8" s="4">
        <v>987</v>
      </c>
      <c t="n" r="B8" s="6">
        <v>-1173</v>
      </c>
      <c t="n" r="C8" s="6">
        <v>-1986</v>
      </c>
      <c t="n" r="D8" s="7">
        <v>-3184</v>
      </c>
    </row>
    <row r="9" spans="1:4">
      <c t="s" r="A9" s="4">
        <v>990</v>
      </c>
      <c t="n" r="B9" s="6">
        <v>-426</v>
      </c>
      <c t="n" r="C9" s="6">
        <v>560</v>
      </c>
      <c t="n" r="D9" s="6">
        <v>616</v>
      </c>
    </row>
    <row r="10" spans="1:4">
      <c t="s" r="A10" s="4">
        <v>991</v>
      </c>
      <c t="n" r="B10" s="6">
        <v>593</v>
      </c>
      <c t="n" r="C10" s="6">
        <v>253</v>
      </c>
      <c t="n" r="D10" s="6">
        <v>582</v>
      </c>
    </row>
    <row r="11" spans="1:4">
      <c t="s" r="A11" s="4">
        <v>988</v>
      </c>
      <c t="n" r="B11" s="6">
        <v>-1006</v>
      </c>
      <c t="n" r="C11" s="6">
        <v>-1173</v>
      </c>
      <c t="n" r="D11" s="6">
        <v>-1986</v>
      </c>
    </row>
    <row r="12" spans="1:4">
      <c t="s" r="A12" s="4">
        <v>992</v>
      </c>
    </row>
    <row r="13" spans="1:4">
      <c t="s" r="A13" s="3">
        <v>986</v>
      </c>
    </row>
    <row r="14" spans="1:4">
      <c t="s" r="A14" s="4">
        <v>987</v>
      </c>
      <c t="n" r="B14" s="6">
        <v>-7532</v>
      </c>
      <c t="n" r="C14" s="6">
        <v>-7708</v>
      </c>
      <c t="n" r="D14" s="6">
        <v>-8346</v>
      </c>
    </row>
    <row r="15" spans="1:4">
      <c t="s" r="A15" s="4">
        <v>990</v>
      </c>
      <c t="n" r="B15" s="6">
        <v>-2604</v>
      </c>
      <c t="n" r="C15" s="6">
        <v>-1107</v>
      </c>
      <c t="n" r="D15" s="6">
        <v>-548</v>
      </c>
    </row>
    <row r="16" spans="1:4">
      <c t="s" r="A16" s="4">
        <v>991</v>
      </c>
      <c t="n" r="B16" s="7">
        <v>1478</v>
      </c>
      <c t="n" r="C16" s="6">
        <v>1283</v>
      </c>
      <c t="n" r="D16" s="6">
        <v>1186</v>
      </c>
    </row>
    <row r="17" spans="1:4">
      <c t="s" r="A17" s="4">
        <v>988</v>
      </c>
      <c t="n" r="C17" s="7">
        <v>-7532</v>
      </c>
      <c t="n" r="D17" s="7">
        <v>-77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v>
      </c>
      <c t="s" r="B1" s="2">
        <v>1</v>
      </c>
    </row>
    <row r="2" spans="1:4">
      <c t="s" r="B2" s="2">
        <v>2</v>
      </c>
      <c t="s" r="C2" s="2">
        <v>29</v>
      </c>
      <c t="s" r="D2" s="2">
        <v>30</v>
      </c>
    </row>
    <row r="3" spans="1:4">
      <c t="s" r="A3" s="3">
        <v>31</v>
      </c>
    </row>
    <row r="4" spans="1:4">
      <c t="s" r="A4" s="4">
        <v>32</v>
      </c>
      <c t="n" r="B4" s="7">
        <v>1523384</v>
      </c>
      <c t="n" r="C4" s="7">
        <v>1729168</v>
      </c>
      <c t="n" r="D4" s="7">
        <v>1702838</v>
      </c>
    </row>
    <row r="5" spans="1:4">
      <c t="s" r="A5" s="4">
        <v>33</v>
      </c>
      <c t="n" r="B5" s="6">
        <v>1154702</v>
      </c>
      <c t="n" r="C5" s="6">
        <v>1456375</v>
      </c>
      <c t="n" r="D5" s="6">
        <v>1475728</v>
      </c>
    </row>
    <row r="6" spans="1:4">
      <c t="s" r="A6" s="4">
        <v>34</v>
      </c>
      <c t="n" r="B6" s="6">
        <v>368682</v>
      </c>
      <c t="n" r="C6" s="6">
        <v>272793</v>
      </c>
      <c t="n" r="D6" s="6">
        <v>227110</v>
      </c>
    </row>
    <row r="7" spans="1:4">
      <c t="s" r="A7" s="4">
        <v>35</v>
      </c>
      <c t="n" r="B7" s="6">
        <v>219397</v>
      </c>
      <c t="n" r="C7" s="6">
        <v>185815</v>
      </c>
      <c t="n" r="D7" s="6">
        <v>180783</v>
      </c>
    </row>
    <row r="8" spans="1:4">
      <c t="s" r="A8" s="4">
        <v>36</v>
      </c>
      <c t="n" r="B8" s="6">
        <v>22238</v>
      </c>
      <c t="n" r="C8" s="6">
        <v>22103</v>
      </c>
      <c t="n" r="D8" s="6">
        <v>20857</v>
      </c>
    </row>
    <row r="9" spans="1:4">
      <c t="s" r="A9" s="4">
        <v>37</v>
      </c>
      <c t="n" r="B9" s="6">
        <v>129</v>
      </c>
      <c t="n" r="C9" s="6">
        <v>27937</v>
      </c>
      <c t="n" r="D9" s="6">
        <v>44424</v>
      </c>
    </row>
    <row r="10" spans="1:4">
      <c t="s" r="A10" s="4">
        <v>38</v>
      </c>
      <c t="n" r="B10" s="6">
        <v>126918</v>
      </c>
      <c t="n" r="C10" s="6">
        <v>36938</v>
      </c>
      <c t="n" r="D10" s="6">
        <v>-18954</v>
      </c>
    </row>
    <row r="11" spans="1:4">
      <c t="s" r="A11" s="4">
        <v>39</v>
      </c>
      <c t="n" r="B11" s="6">
        <v>41798</v>
      </c>
      <c t="n" r="C11" s="6">
        <v>44809</v>
      </c>
      <c t="n" r="D11" s="6">
        <v>44266</v>
      </c>
    </row>
    <row r="12" spans="1:4">
      <c t="s" r="A12" s="4">
        <v>40</v>
      </c>
      <c t="n" r="B12" s="6">
        <v>-1661</v>
      </c>
      <c t="n" r="C12" s="6">
        <v>0</v>
      </c>
      <c t="n" r="D12" s="6">
        <v>43667</v>
      </c>
    </row>
    <row r="13" spans="1:4">
      <c t="s" r="A13" s="4">
        <v>41</v>
      </c>
      <c t="n" r="B13" s="6">
        <v>86781</v>
      </c>
      <c t="n" r="C13" s="6">
        <v>-7871</v>
      </c>
      <c t="n" r="D13" s="6">
        <v>-106887</v>
      </c>
    </row>
    <row r="14" spans="1:4">
      <c t="s" r="A14" s="4">
        <v>42</v>
      </c>
      <c t="n" r="B14" s="6">
        <v>27985</v>
      </c>
      <c t="n" r="C14" s="6">
        <v>-2916</v>
      </c>
      <c t="n" r="D14" s="6">
        <v>-32939</v>
      </c>
    </row>
    <row r="15" spans="1:4">
      <c t="s" r="A15" s="4">
        <v>43</v>
      </c>
      <c t="n" r="B15" s="6">
        <v>58796</v>
      </c>
      <c t="n" r="C15" s="6">
        <v>-4955</v>
      </c>
      <c t="n" r="D15" s="6">
        <v>-73948</v>
      </c>
    </row>
    <row r="16" spans="1:4">
      <c t="s" r="A16" s="4">
        <v>44</v>
      </c>
      <c t="n" r="B16" s="6">
        <v>0</v>
      </c>
      <c t="n" r="C16" s="6">
        <v>0</v>
      </c>
      <c t="n" r="D16" s="6">
        <v>29055</v>
      </c>
    </row>
    <row r="17" spans="1:4">
      <c t="s" r="A17" s="4">
        <v>45</v>
      </c>
      <c t="n" r="B17" s="7">
        <v>58796</v>
      </c>
      <c t="n" r="C17" s="7">
        <v>-4955</v>
      </c>
      <c t="n" r="D17" s="7">
        <v>-103003</v>
      </c>
    </row>
    <row r="18" spans="1:4">
      <c t="s" r="A18" s="3">
        <v>46</v>
      </c>
    </row>
    <row r="19" spans="1:4">
      <c t="s" r="A19" s="4">
        <v>47</v>
      </c>
      <c t="n" r="B19" s="6">
        <v>62486</v>
      </c>
      <c t="n" r="C19" s="6">
        <v>62527</v>
      </c>
      <c t="n" r="D19" s="6">
        <v>50998</v>
      </c>
    </row>
    <row r="20" spans="1:4">
      <c t="s" r="A20" s="4">
        <v>48</v>
      </c>
      <c t="n" r="B20" s="6">
        <v>62820</v>
      </c>
      <c t="n" r="C20" s="6">
        <v>62527</v>
      </c>
      <c t="n" r="D20" s="6">
        <v>50998</v>
      </c>
    </row>
    <row r="21" spans="1:4">
      <c t="s" r="A21" s="3">
        <v>49</v>
      </c>
    </row>
    <row r="22" spans="1:4">
      <c t="s" r="A22" s="4">
        <v>50</v>
      </c>
      <c t="n" r="B22" s="8">
        <v>0.9399999999999999</v>
      </c>
      <c t="n" r="C22" s="8">
        <v>-0.08</v>
      </c>
      <c t="n" r="D22" s="8">
        <v>-2.02</v>
      </c>
    </row>
    <row r="23" spans="1:4">
      <c t="s" r="A23" s="4">
        <v>51</v>
      </c>
      <c t="n" r="B23" s="8">
        <v>0.9399999999999999</v>
      </c>
      <c t="n" r="C23" s="8">
        <v>-0.08</v>
      </c>
      <c t="n" r="D23" s="8">
        <v>-2.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v>
      </c>
      <c t="s" r="B1" s="2">
        <v>1</v>
      </c>
    </row>
    <row r="2" spans="1:4">
      <c t="s" r="B2" s="2">
        <v>2</v>
      </c>
      <c t="s" r="C2" s="2">
        <v>29</v>
      </c>
      <c t="s" r="D2" s="2">
        <v>30</v>
      </c>
    </row>
    <row r="3" spans="1:4">
      <c t="s" r="A3" s="3">
        <v>53</v>
      </c>
    </row>
    <row r="4" spans="1:4">
      <c t="s" r="A4" s="4">
        <v>43</v>
      </c>
      <c t="n" r="B4" s="7">
        <v>58796</v>
      </c>
      <c t="n" r="C4" s="7">
        <v>-4955</v>
      </c>
      <c t="n" r="D4" s="7">
        <v>-73948</v>
      </c>
    </row>
    <row r="5" spans="1:4">
      <c t="s" r="A5" s="3">
        <v>54</v>
      </c>
    </row>
    <row r="6" spans="1:4">
      <c t="s" r="A6" s="4">
        <v>55</v>
      </c>
      <c t="n" r="B6" s="6">
        <v>-858</v>
      </c>
      <c t="n" r="C6" s="6">
        <v>-7135</v>
      </c>
      <c t="n" r="D6" s="6">
        <v>-2403</v>
      </c>
    </row>
    <row r="7" spans="1:4">
      <c t="s" r="A7" s="4">
        <v>56</v>
      </c>
      <c t="n" r="B7" s="6">
        <v>-4059</v>
      </c>
      <c t="n" r="C7" s="6">
        <v>-7268</v>
      </c>
      <c t="n" r="D7" s="6">
        <v>-1829</v>
      </c>
    </row>
    <row r="8" spans="1:4">
      <c t="s" r="A8" s="4">
        <v>57</v>
      </c>
      <c t="n" r="B8" s="6">
        <v>-4917</v>
      </c>
      <c t="n" r="C8" s="6">
        <v>-14403</v>
      </c>
      <c t="n" r="D8" s="6">
        <v>-4232</v>
      </c>
    </row>
    <row r="9" spans="1:4">
      <c t="s" r="A9" s="4">
        <v>58</v>
      </c>
      <c t="n" r="B9" s="7">
        <v>53879</v>
      </c>
      <c t="n" r="C9" s="7">
        <v>-19358</v>
      </c>
      <c t="n" r="D9" s="7">
        <v>-781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81</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row r="9" spans="1:2">
      <c t="s" r="A9" s="4">
        <v>258</v>
      </c>
      <c t="s" r="B9" s="4">
        <v>259</v>
      </c>
    </row>
    <row r="10" spans="1:2">
      <c t="s" r="A10" s="4">
        <v>260</v>
      </c>
      <c t="s" r="B10" s="4">
        <v>261</v>
      </c>
    </row>
    <row r="11" spans="1:2">
      <c t="s" r="A11" s="4">
        <v>262</v>
      </c>
      <c t="s" r="B11" s="4">
        <v>263</v>
      </c>
    </row>
    <row r="12" spans="1:2">
      <c t="s" r="A12" s="4">
        <v>113</v>
      </c>
      <c t="s" r="B12" s="4">
        <v>264</v>
      </c>
    </row>
    <row r="13" spans="1:2">
      <c t="s" r="A13" s="4">
        <v>192</v>
      </c>
      <c t="s" r="B13" s="4">
        <v>265</v>
      </c>
    </row>
    <row r="14" spans="1:2">
      <c t="s" r="A14" s="4">
        <v>266</v>
      </c>
      <c t="s" r="B14" s="4">
        <v>267</v>
      </c>
    </row>
    <row r="15" spans="1:2">
      <c t="s" r="A15" s="4">
        <v>268</v>
      </c>
      <c t="s" r="B15" s="4">
        <v>269</v>
      </c>
    </row>
    <row r="16" spans="1:2">
      <c t="s" r="A16" s="4">
        <v>219</v>
      </c>
      <c t="s" r="B16" s="4">
        <v>270</v>
      </c>
    </row>
    <row r="17" spans="1:2">
      <c t="s" r="A17" s="4">
        <v>271</v>
      </c>
      <c t="s" r="B17" s="4">
        <v>272</v>
      </c>
    </row>
    <row r="18" spans="1:2">
      <c t="s" r="A18" s="4">
        <v>273</v>
      </c>
      <c t="s" r="B18" s="4">
        <v>274</v>
      </c>
    </row>
    <row r="19" spans="1:2">
      <c t="s" r="A19" s="4">
        <v>275</v>
      </c>
      <c t="s" r="B19" s="4">
        <v>276</v>
      </c>
    </row>
    <row r="20" spans="1:2">
      <c t="s" r="A20" s="4">
        <v>277</v>
      </c>
      <c t="s" r="B20" s="4">
        <v>278</v>
      </c>
    </row>
    <row r="21" spans="1:2">
      <c t="s" r="A21" s="4">
        <v>279</v>
      </c>
      <c t="s" r="B21"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181</v>
      </c>
    </row>
    <row r="4" spans="1:2">
      <c t="s" r="A4" s="4">
        <v>282</v>
      </c>
      <c t="s" r="B4"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84</v>
      </c>
      <c t="s" r="B1" s="2">
        <v>1</v>
      </c>
    </row>
    <row r="2" spans="1:2">
      <c t="s" r="B2" s="2">
        <v>2</v>
      </c>
    </row>
    <row r="3" spans="1:2">
      <c t="s" r="A3" s="3">
        <v>184</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9</v>
      </c>
      <c t="s" r="B1" s="2">
        <v>1</v>
      </c>
    </row>
    <row r="2" spans="1:2">
      <c t="s" r="B2" s="2">
        <v>2</v>
      </c>
    </row>
    <row r="3" spans="1:2">
      <c t="s" r="A3" s="3">
        <v>187</v>
      </c>
    </row>
    <row r="4" spans="1:2">
      <c t="s" r="A4" s="4">
        <v>290</v>
      </c>
      <c t="s" r="B4"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2</v>
      </c>
      <c t="s" r="B1" s="2">
        <v>1</v>
      </c>
    </row>
    <row r="2" spans="1:2">
      <c t="s" r="B2" s="2">
        <v>2</v>
      </c>
    </row>
    <row r="3" spans="1:2">
      <c t="s" r="A3" s="3">
        <v>190</v>
      </c>
    </row>
    <row r="4" spans="1:2">
      <c t="s" r="A4" s="4">
        <v>293</v>
      </c>
      <c t="s" r="B4"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5</v>
      </c>
      <c t="s" r="B1" s="2">
        <v>1</v>
      </c>
    </row>
    <row r="2" spans="1:2">
      <c t="s" r="B2" s="2">
        <v>2</v>
      </c>
    </row>
    <row r="3" spans="1:2">
      <c t="s" r="A3" s="3">
        <v>193</v>
      </c>
    </row>
    <row r="4" spans="1:2">
      <c t="s" r="A4" s="4">
        <v>296</v>
      </c>
      <c t="s" r="B4"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297</v>
      </c>
      <c t="s" r="B1" s="2">
        <v>1</v>
      </c>
    </row>
    <row r="2" spans="1:2">
      <c t="s" r="B2" s="2">
        <v>2</v>
      </c>
    </row>
    <row r="3" spans="1:2">
      <c t="s" r="A3" s="3">
        <v>196</v>
      </c>
    </row>
    <row r="4" spans="1:2">
      <c t="s" r="A4" s="4">
        <v>298</v>
      </c>
      <c t="s" r="B4" s="4">
        <v>299</v>
      </c>
    </row>
    <row r="5" spans="1:2">
      <c t="s" r="A5" s="4">
        <v>300</v>
      </c>
      <c t="s" r="B5" s="4">
        <v>301</v>
      </c>
    </row>
    <row r="6" spans="1:2">
      <c t="s" r="A6" s="4">
        <v>302</v>
      </c>
      <c t="s" r="B6" s="4">
        <v>301</v>
      </c>
    </row>
    <row r="7" spans="1:2">
      <c t="s" r="A7" s="4">
        <v>303</v>
      </c>
      <c t="s" r="B7" s="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05</v>
      </c>
      <c t="s" r="B1" s="2">
        <v>1</v>
      </c>
    </row>
    <row r="2" spans="1:2">
      <c t="s" r="B2" s="2">
        <v>2</v>
      </c>
    </row>
    <row r="3" spans="1:2">
      <c t="s" r="A3" s="3">
        <v>199</v>
      </c>
    </row>
    <row r="4" spans="1:2">
      <c t="s" r="A4" s="4">
        <v>306</v>
      </c>
      <c t="s" r="B4" s="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08</v>
      </c>
      <c t="s" r="B1" s="2">
        <v>1</v>
      </c>
    </row>
    <row r="2" spans="1:2">
      <c t="s" r="B2" s="2">
        <v>2</v>
      </c>
    </row>
    <row r="3" spans="1:2">
      <c t="s" r="A3" s="3">
        <v>202</v>
      </c>
    </row>
    <row r="4" spans="1:2">
      <c t="s" r="A4" s="4">
        <v>309</v>
      </c>
      <c t="s" r="B4" s="4">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v>
      </c>
      <c t="s" r="B1" s="2">
        <v>1</v>
      </c>
    </row>
    <row r="2" spans="1:4">
      <c t="s" r="B2" s="2">
        <v>2</v>
      </c>
      <c t="s" r="C2" s="2">
        <v>29</v>
      </c>
      <c t="s" r="D2" s="2">
        <v>30</v>
      </c>
    </row>
    <row r="3" spans="1:4">
      <c t="s" r="A3" s="3">
        <v>53</v>
      </c>
    </row>
    <row r="4" spans="1:4">
      <c t="s" r="A4" s="4">
        <v>60</v>
      </c>
      <c t="n" r="B4" s="7">
        <v>2680</v>
      </c>
      <c t="n" r="C4" s="7">
        <v>4554</v>
      </c>
      <c t="n" r="D4" s="7">
        <v>1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05</v>
      </c>
    </row>
    <row r="4" spans="1:2">
      <c t="s" r="A4" s="4">
        <v>312</v>
      </c>
      <c t="s" r="B4" s="4">
        <v>313</v>
      </c>
    </row>
    <row r="5" spans="1:2">
      <c t="s" r="A5" s="4">
        <v>314</v>
      </c>
      <c t="s" r="B5" s="4">
        <v>315</v>
      </c>
    </row>
    <row r="6" spans="1:2">
      <c t="s" r="A6" s="4">
        <v>316</v>
      </c>
      <c t="s" r="B6" s="4">
        <v>317</v>
      </c>
    </row>
    <row r="7" spans="1:2">
      <c t="s" r="A7" s="4">
        <v>318</v>
      </c>
      <c t="s" r="B7" s="4">
        <v>319</v>
      </c>
    </row>
    <row r="8" spans="1:2">
      <c t="s" r="A8" s="4">
        <v>320</v>
      </c>
      <c t="s" r="B8" s="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t="s" r="A1" s="1">
        <v>322</v>
      </c>
      <c t="s" r="B1" s="2">
        <v>1</v>
      </c>
    </row>
    <row r="2" spans="1:2">
      <c t="s" r="B2" s="2">
        <v>2</v>
      </c>
    </row>
    <row r="3" spans="1:2">
      <c t="s" r="A3" s="3">
        <v>208</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row r="9" spans="1:2">
      <c t="s" r="A9" s="4">
        <v>333</v>
      </c>
      <c t="s" r="B9" s="4">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5</v>
      </c>
      <c t="s" r="B1" s="2">
        <v>1</v>
      </c>
    </row>
    <row r="2" spans="1:2">
      <c t="s" r="B2" s="2">
        <v>2</v>
      </c>
    </row>
    <row r="3" spans="1:2">
      <c t="s" r="A3" s="3">
        <v>214</v>
      </c>
    </row>
    <row r="4" spans="1:2">
      <c t="s" r="A4" s="4">
        <v>336</v>
      </c>
      <c t="s" r="B4" s="4">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38</v>
      </c>
      <c t="s" r="B1" s="2">
        <v>1</v>
      </c>
    </row>
    <row r="2" spans="1:2">
      <c t="s" r="B2" s="2">
        <v>2</v>
      </c>
    </row>
    <row r="3" spans="1:2">
      <c t="s" r="A3" s="3">
        <v>217</v>
      </c>
    </row>
    <row r="4" spans="1:2">
      <c t="s" r="A4" s="4">
        <v>339</v>
      </c>
      <c t="s" r="B4" s="4">
        <v>340</v>
      </c>
    </row>
    <row r="5" spans="1:2">
      <c t="s" r="A5" s="4">
        <v>341</v>
      </c>
      <c t="s" r="B5" s="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43</v>
      </c>
      <c t="s" r="B1" s="2">
        <v>1</v>
      </c>
    </row>
    <row r="2" spans="1:2">
      <c t="s" r="B2" s="2">
        <v>2</v>
      </c>
    </row>
    <row r="3" spans="1:2">
      <c t="s" r="A3" s="3">
        <v>220</v>
      </c>
    </row>
    <row r="4" spans="1:2">
      <c t="s" r="A4" s="4">
        <v>344</v>
      </c>
      <c t="s" r="B4" s="4">
        <v>345</v>
      </c>
    </row>
    <row r="5" spans="1:2">
      <c t="s" r="A5" s="4">
        <v>346</v>
      </c>
      <c t="s" r="B5" s="4">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48</v>
      </c>
      <c t="s" r="B1" s="2">
        <v>1</v>
      </c>
    </row>
    <row r="2" spans="1:2">
      <c t="s" r="B2" s="2">
        <v>2</v>
      </c>
    </row>
    <row r="3" spans="1:2">
      <c t="s" r="A3" s="3">
        <v>223</v>
      </c>
    </row>
    <row r="4" spans="1:2">
      <c t="s" r="A4" s="4">
        <v>349</v>
      </c>
      <c t="s" r="B4" s="4">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51</v>
      </c>
      <c t="s" r="B1" s="2">
        <v>1</v>
      </c>
    </row>
    <row r="2" spans="1:2">
      <c t="s" r="B2" s="2">
        <v>2</v>
      </c>
    </row>
    <row r="3" spans="1:2">
      <c t="s" r="A3" s="3">
        <v>226</v>
      </c>
    </row>
    <row r="4" spans="1:2">
      <c t="s" r="A4" s="4">
        <v>352</v>
      </c>
      <c t="s" r="B4" s="4">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54</v>
      </c>
      <c t="s" r="B1" s="2">
        <v>1</v>
      </c>
    </row>
    <row r="2" spans="1:2">
      <c t="s" r="B2" s="2">
        <v>2</v>
      </c>
    </row>
    <row r="3" spans="1:2">
      <c t="s" r="A3" s="3">
        <v>232</v>
      </c>
    </row>
    <row r="4" spans="1:2">
      <c t="s" r="A4" s="4">
        <v>355</v>
      </c>
      <c t="s" r="B4" s="4">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357</v>
      </c>
      <c t="s" r="B1" s="2">
        <v>1</v>
      </c>
    </row>
    <row r="2" spans="1:2">
      <c t="s" r="B2" s="2">
        <v>2</v>
      </c>
    </row>
    <row r="3" spans="1:2">
      <c t="s" r="A3" s="3">
        <v>235</v>
      </c>
    </row>
    <row r="4" spans="1:2">
      <c t="s" r="A4" s="4">
        <v>358</v>
      </c>
      <c t="s" r="B4" s="4">
        <v>359</v>
      </c>
    </row>
    <row r="5" spans="1:2">
      <c t="s" r="A5" s="4">
        <v>360</v>
      </c>
      <c t="s" r="B5" s="4">
        <v>361</v>
      </c>
    </row>
    <row r="6" spans="1:2">
      <c t="s" r="A6" s="4">
        <v>362</v>
      </c>
      <c t="s" r="B6" s="4">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4</v>
      </c>
      <c t="s" r="B1" s="2">
        <v>1</v>
      </c>
    </row>
    <row r="2" spans="1:2">
      <c t="s" r="B2" s="2">
        <v>2</v>
      </c>
    </row>
    <row r="3" spans="1:2">
      <c t="s" r="A3" s="3">
        <v>238</v>
      </c>
    </row>
    <row r="4" spans="1:2">
      <c t="s" r="A4" s="4">
        <v>365</v>
      </c>
      <c t="s" r="B4" s="4">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9</v>
      </c>
    </row>
    <row r="2" spans="1:3">
      <c t="s" r="A2" s="3">
        <v>62</v>
      </c>
    </row>
    <row r="3" spans="1:3">
      <c t="s" r="A3" s="4">
        <v>63</v>
      </c>
      <c t="n" r="B3" s="7">
        <v>200279</v>
      </c>
      <c t="n" r="C3" s="7">
        <v>80598</v>
      </c>
    </row>
    <row r="4" spans="1:3">
      <c t="s" r="A4" s="4">
        <v>64</v>
      </c>
      <c t="n" r="B4" s="6">
        <v>192090</v>
      </c>
      <c t="n" r="C4" s="6">
        <v>216992</v>
      </c>
    </row>
    <row r="5" spans="1:3">
      <c t="s" r="A5" s="4">
        <v>65</v>
      </c>
      <c t="n" r="B5" s="6">
        <v>161465</v>
      </c>
      <c t="n" r="C5" s="6">
        <v>161924</v>
      </c>
    </row>
    <row r="6" spans="1:3">
      <c t="s" r="A6" s="4">
        <v>66</v>
      </c>
      <c t="n" r="B6" s="6">
        <v>6680</v>
      </c>
      <c t="n" r="C6" s="6">
        <v>3313</v>
      </c>
    </row>
    <row r="7" spans="1:3">
      <c t="s" r="A7" s="4">
        <v>67</v>
      </c>
      <c t="n" r="B7" s="6">
        <v>22407</v>
      </c>
      <c t="n" r="C7" s="6">
        <v>18665</v>
      </c>
    </row>
    <row r="8" spans="1:3">
      <c t="s" r="A8" s="4">
        <v>68</v>
      </c>
      <c t="n" r="B8" s="6">
        <v>582921</v>
      </c>
      <c t="n" r="C8" s="6">
        <v>481492</v>
      </c>
    </row>
    <row r="9" spans="1:3">
      <c t="s" r="A9" s="4">
        <v>69</v>
      </c>
      <c t="n" r="B9" s="6">
        <v>202692</v>
      </c>
      <c t="n" r="C9" s="6">
        <v>224284</v>
      </c>
    </row>
    <row r="10" spans="1:3">
      <c t="s" r="A10" s="4">
        <v>70</v>
      </c>
      <c t="n" r="B10" s="6">
        <v>254937</v>
      </c>
      <c t="n" r="C10" s="6">
        <v>277175</v>
      </c>
    </row>
    <row r="11" spans="1:3">
      <c t="s" r="A11" s="4">
        <v>71</v>
      </c>
      <c t="n" r="B11" s="6">
        <v>115829</v>
      </c>
      <c t="n" r="C11" s="6">
        <v>115829</v>
      </c>
    </row>
    <row r="12" spans="1:3">
      <c t="s" r="A12" s="4">
        <v>72</v>
      </c>
      <c t="n" r="B12" s="6">
        <v>945</v>
      </c>
      <c t="n" r="C12" s="6">
        <v>1087</v>
      </c>
    </row>
    <row r="13" spans="1:3">
      <c t="s" r="A13" s="4">
        <v>73</v>
      </c>
      <c t="n" r="B13" s="6">
        <v>7244</v>
      </c>
      <c t="n" r="C13" s="6">
        <v>13932</v>
      </c>
    </row>
    <row r="14" spans="1:3">
      <c t="s" r="A14" s="4">
        <v>74</v>
      </c>
      <c t="n" r="B14" s="6">
        <v>1164568</v>
      </c>
      <c t="n" r="C14" s="6">
        <v>1113799</v>
      </c>
    </row>
    <row r="15" spans="1:3">
      <c t="s" r="A15" s="3">
        <v>75</v>
      </c>
    </row>
    <row r="16" spans="1:3">
      <c t="s" r="A16" s="4">
        <v>76</v>
      </c>
      <c t="n" r="B16" s="6">
        <v>1267</v>
      </c>
      <c t="n" r="C16" s="6">
        <v>2864</v>
      </c>
    </row>
    <row r="17" spans="1:3">
      <c t="s" r="A17" s="4">
        <v>77</v>
      </c>
      <c t="n" r="B17" s="6">
        <v>114118</v>
      </c>
      <c t="n" r="C17" s="6">
        <v>109847</v>
      </c>
    </row>
    <row r="18" spans="1:3">
      <c t="s" r="A18" s="4">
        <v>78</v>
      </c>
      <c t="n" r="B18" s="6">
        <v>2326</v>
      </c>
      <c t="n" r="C18" s="6">
        <v>515</v>
      </c>
    </row>
    <row r="19" spans="1:3">
      <c t="s" r="A19" s="4">
        <v>79</v>
      </c>
      <c t="n" r="B19" s="6">
        <v>87111</v>
      </c>
      <c t="n" r="C19" s="6">
        <v>97272</v>
      </c>
    </row>
    <row r="20" spans="1:3">
      <c t="s" r="A20" s="4">
        <v>80</v>
      </c>
      <c t="n" r="B20" s="6">
        <v>204822</v>
      </c>
      <c t="n" r="C20" s="6">
        <v>210498</v>
      </c>
    </row>
    <row r="21" spans="1:3">
      <c t="s" r="A21" s="4">
        <v>81</v>
      </c>
      <c t="n" r="B21" s="6">
        <v>629046</v>
      </c>
      <c t="n" r="C21" s="6">
        <v>649344</v>
      </c>
    </row>
    <row r="22" spans="1:3">
      <c t="s" r="A22" s="4">
        <v>72</v>
      </c>
      <c t="n" r="B22" s="6">
        <v>12834</v>
      </c>
      <c t="n" r="C22" s="6">
        <v>14557</v>
      </c>
    </row>
    <row r="23" spans="1:3">
      <c t="s" r="A23" s="4">
        <v>82</v>
      </c>
      <c t="n" r="B23" s="6">
        <v>6838</v>
      </c>
      <c t="n" r="C23" s="6">
        <v>13319</v>
      </c>
    </row>
    <row r="24" spans="1:3">
      <c t="s" r="A24" s="4">
        <v>83</v>
      </c>
      <c t="n" r="B24" s="6">
        <v>35172</v>
      </c>
      <c t="n" r="C24" s="6">
        <v>28126</v>
      </c>
    </row>
    <row r="25" spans="1:3">
      <c t="s" r="A25" s="4">
        <v>84</v>
      </c>
      <c t="n" r="B25" s="6">
        <v>18610</v>
      </c>
      <c t="n" r="C25" s="6">
        <v>41678</v>
      </c>
    </row>
    <row r="26" spans="1:3">
      <c t="s" r="A26" s="4">
        <v>85</v>
      </c>
      <c t="n" r="B26" s="6">
        <v>907322</v>
      </c>
      <c t="n" r="C26" s="6">
        <v>957522</v>
      </c>
    </row>
    <row r="27" spans="1:3">
      <c t="s" r="A27" s="3">
        <v>86</v>
      </c>
    </row>
    <row r="28" spans="1:3">
      <c t="s" r="A28" s="4">
        <v>87</v>
      </c>
      <c t="n" r="B28" s="6">
        <v>626</v>
      </c>
      <c t="n" r="C28" s="6">
        <v>626</v>
      </c>
    </row>
    <row r="29" spans="1:3">
      <c t="s" r="A29" s="4">
        <v>88</v>
      </c>
      <c t="n" r="B29" s="6">
        <v>-2580</v>
      </c>
      <c t="n" r="C29" s="6">
        <v>-2580</v>
      </c>
    </row>
    <row r="30" spans="1:3">
      <c t="s" r="A30" s="4">
        <v>89</v>
      </c>
      <c t="n" r="B30" s="6">
        <v>398292</v>
      </c>
      <c t="n" r="C30" s="6">
        <v>352505</v>
      </c>
    </row>
    <row r="31" spans="1:3">
      <c t="s" r="A31" s="4">
        <v>90</v>
      </c>
      <c t="n" r="B31" s="6">
        <v>-113142</v>
      </c>
      <c t="n" r="C31" s="6">
        <v>-173241</v>
      </c>
    </row>
    <row r="32" spans="1:3">
      <c t="s" r="A32" s="4">
        <v>91</v>
      </c>
      <c t="n" r="B32" s="6">
        <v>-25950</v>
      </c>
      <c t="n" r="C32" s="6">
        <v>-21033</v>
      </c>
    </row>
    <row r="33" spans="1:3">
      <c t="s" r="A33" s="4">
        <v>92</v>
      </c>
      <c t="n" r="B33" s="6">
        <v>257246</v>
      </c>
      <c t="n" r="C33" s="6">
        <v>156277</v>
      </c>
    </row>
    <row r="34" spans="1:3">
      <c t="s" r="A34" s="4">
        <v>93</v>
      </c>
      <c t="n" r="B34" s="7">
        <v>1164568</v>
      </c>
      <c t="n" r="C34" s="7">
        <v>11137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0"/>
    <col customWidth="1" max="3" min="3" width="13"/>
    <col customWidth="1" max="4" min="4" width="27"/>
    <col customWidth="1" max="5" min="5" width="14"/>
    <col customWidth="1" max="6" min="6" width="21"/>
  </cols>
  <sheetData>
    <row r="1" spans="1:6">
      <c t="s" r="A1" s="1">
        <v>367</v>
      </c>
      <c t="s" r="B1" s="2">
        <v>368</v>
      </c>
      <c t="s" r="C1" s="2">
        <v>369</v>
      </c>
      <c t="s" r="D1" s="2">
        <v>370</v>
      </c>
      <c t="s" r="E1" s="2">
        <v>371</v>
      </c>
      <c t="s" r="F1" s="2">
        <v>372</v>
      </c>
    </row>
    <row r="2" spans="1:6">
      <c t="s" r="A2" s="3">
        <v>373</v>
      </c>
    </row>
    <row r="3" spans="1:6">
      <c t="s" r="A3" s="4">
        <v>374</v>
      </c>
      <c t="s" r="E3" s="4">
        <v>375</v>
      </c>
    </row>
    <row r="4" spans="1:6">
      <c t="s" r="A4" s="4">
        <v>376</v>
      </c>
      <c t="n" r="D4" s="7">
        <v>250000</v>
      </c>
    </row>
    <row r="5" spans="1:6">
      <c t="s" r="A5" s="4">
        <v>377</v>
      </c>
      <c t="n" r="C5" s="9">
        <v>1.37</v>
      </c>
    </row>
    <row r="6" spans="1:6">
      <c t="s" r="A6" s="4">
        <v>378</v>
      </c>
      <c t="n" r="F6" s="7">
        <v>1303</v>
      </c>
    </row>
    <row r="7" spans="1:6">
      <c t="s" r="A7" s="4">
        <v>379</v>
      </c>
    </row>
    <row r="8" spans="1:6">
      <c t="s" r="A8" s="3">
        <v>373</v>
      </c>
    </row>
    <row r="9" spans="1:6">
      <c t="s" r="A9" s="4">
        <v>378</v>
      </c>
      <c t="n" r="F9" s="6">
        <v>1303</v>
      </c>
    </row>
    <row r="10" spans="1:6">
      <c t="s" r="A10" s="4">
        <v>380</v>
      </c>
    </row>
    <row r="11" spans="1:6">
      <c t="s" r="A11" s="3">
        <v>373</v>
      </c>
    </row>
    <row r="12" spans="1:6">
      <c t="s" r="A12" s="4">
        <v>378</v>
      </c>
      <c t="n" r="F12" s="7">
        <v>1300</v>
      </c>
    </row>
    <row r="13" spans="1:6">
      <c t="s" r="A13" s="4">
        <v>155</v>
      </c>
    </row>
    <row r="14" spans="1:6">
      <c t="s" r="A14" s="3">
        <v>373</v>
      </c>
    </row>
    <row r="15" spans="1:6">
      <c t="s" r="A15" s="4">
        <v>381</v>
      </c>
      <c t="n" r="D15" s="6">
        <v>40300000</v>
      </c>
    </row>
    <row r="16" spans="1:6">
      <c t="s" r="A16" s="4">
        <v>382</v>
      </c>
      <c t="n" r="D16" s="7">
        <v>2000</v>
      </c>
    </row>
    <row r="17" spans="1:6">
      <c t="s" r="A17" s="4">
        <v>383</v>
      </c>
    </row>
    <row r="18" spans="1:6">
      <c t="s" r="A18" s="3">
        <v>373</v>
      </c>
    </row>
    <row r="19" spans="1:6">
      <c t="s" r="A19" s="4">
        <v>384</v>
      </c>
      <c t="n" r="B19" s="7">
        <v>16</v>
      </c>
    </row>
    <row r="20" spans="1:6">
      <c t="s" r="A20" s="4">
        <v>385</v>
      </c>
      <c t="n" r="B20" s="6">
        <v>12000000</v>
      </c>
    </row>
    <row r="21" spans="1:6">
      <c t="s" r="A21" s="4">
        <v>386</v>
      </c>
    </row>
    <row r="22" spans="1:6">
      <c t="s" r="A22" s="3">
        <v>373</v>
      </c>
    </row>
    <row r="23" spans="1:6">
      <c t="s" r="A23" s="4">
        <v>387</v>
      </c>
      <c t="s" r="E23" s="4">
        <v>388</v>
      </c>
    </row>
    <row r="24" spans="1:6">
      <c t="s" r="A24" s="4">
        <v>389</v>
      </c>
    </row>
    <row r="25" spans="1:6">
      <c t="s" r="A25" s="3">
        <v>373</v>
      </c>
    </row>
    <row r="26" spans="1:6">
      <c t="s" r="A26" s="4">
        <v>387</v>
      </c>
      <c t="s" r="B26" s="4">
        <v>390</v>
      </c>
      <c t="s" r="E26" s="4">
        <v>388</v>
      </c>
    </row>
    <row r="27" spans="1:6">
      <c t="s" r="A27" s="4">
        <v>391</v>
      </c>
      <c t="s" r="E27" s="4">
        <v>3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r="A1" s="1">
        <v>393</v>
      </c>
      <c t="s" r="B1" s="2">
        <v>1</v>
      </c>
    </row>
    <row r="2" spans="1:2">
      <c t="s" r="B2" s="2">
        <v>2</v>
      </c>
    </row>
    <row r="3" spans="1:2">
      <c t="s" r="A3" s="4">
        <v>394</v>
      </c>
    </row>
    <row r="4" spans="1:2">
      <c t="s" r="A4" s="3">
        <v>395</v>
      </c>
    </row>
    <row r="5" spans="1:2">
      <c t="s" r="A5" s="4">
        <v>396</v>
      </c>
      <c t="s" r="B5" s="4">
        <v>397</v>
      </c>
    </row>
    <row r="6" spans="1:2">
      <c t="s" r="A6" s="4">
        <v>398</v>
      </c>
    </row>
    <row r="7" spans="1:2">
      <c t="s" r="A7" s="3">
        <v>395</v>
      </c>
    </row>
    <row r="8" spans="1:2">
      <c t="s" r="A8" s="4">
        <v>396</v>
      </c>
      <c t="s" r="B8" s="4">
        <v>399</v>
      </c>
    </row>
    <row r="9" spans="1:2">
      <c t="s" r="A9" s="4">
        <v>400</v>
      </c>
    </row>
    <row r="10" spans="1:2">
      <c t="s" r="A10" s="3">
        <v>395</v>
      </c>
    </row>
    <row r="11" spans="1:2">
      <c t="s" r="A11" s="4">
        <v>396</v>
      </c>
      <c t="s" r="B11" s="4">
        <v>397</v>
      </c>
    </row>
    <row r="12" spans="1:2">
      <c t="s" r="A12" s="4">
        <v>401</v>
      </c>
    </row>
    <row r="13" spans="1:2">
      <c t="s" r="A13" s="3">
        <v>395</v>
      </c>
    </row>
    <row r="14" spans="1:2">
      <c t="s" r="A14" s="4">
        <v>396</v>
      </c>
      <c t="s" r="B14" s="4">
        <v>402</v>
      </c>
    </row>
    <row r="15" spans="1:2">
      <c t="s" r="A15" s="4">
        <v>403</v>
      </c>
    </row>
    <row r="16" spans="1:2">
      <c t="s" r="A16" s="3">
        <v>395</v>
      </c>
    </row>
    <row r="17" spans="1:2">
      <c t="s" r="A17" s="4">
        <v>396</v>
      </c>
      <c t="s" r="B17" s="4">
        <v>397</v>
      </c>
    </row>
    <row r="18" spans="1:2">
      <c t="s" r="A18" s="4">
        <v>404</v>
      </c>
    </row>
    <row r="19" spans="1:2">
      <c t="s" r="A19" s="3">
        <v>395</v>
      </c>
    </row>
    <row r="20" spans="1:2">
      <c t="s" r="A20" s="4">
        <v>396</v>
      </c>
      <c t="s" r="B20" s="4">
        <v>405</v>
      </c>
    </row>
    <row r="21" spans="1:2">
      <c t="s" r="A21" s="4">
        <v>406</v>
      </c>
    </row>
    <row r="22" spans="1:2">
      <c t="s" r="A22" s="3">
        <v>395</v>
      </c>
    </row>
    <row r="23" spans="1:2">
      <c t="s" r="A23" s="4">
        <v>396</v>
      </c>
      <c t="s" r="B23" s="4">
        <v>397</v>
      </c>
    </row>
    <row r="24" spans="1:2">
      <c t="s" r="A24" s="4">
        <v>407</v>
      </c>
    </row>
    <row r="25" spans="1:2">
      <c t="s" r="A25" s="3">
        <v>395</v>
      </c>
    </row>
    <row r="26" spans="1:2">
      <c t="s" r="A26" s="4">
        <v>396</v>
      </c>
      <c t="s" r="B26" s="4">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t="s" r="A1" s="1">
        <v>409</v>
      </c>
      <c t="s" r="B1" s="2">
        <v>410</v>
      </c>
      <c t="s" r="C1" s="2">
        <v>411</v>
      </c>
      <c t="s" r="D1" s="2">
        <v>412</v>
      </c>
      <c t="s" r="E1" s="2">
        <v>29</v>
      </c>
      <c t="s" r="F1" s="2">
        <v>30</v>
      </c>
      <c t="s" r="G1" s="2">
        <v>2</v>
      </c>
    </row>
    <row r="2" spans="1:7">
      <c t="s" r="A2" s="3">
        <v>413</v>
      </c>
    </row>
    <row r="3" spans="1:7">
      <c t="s" r="A3" s="4">
        <v>414</v>
      </c>
      <c t="n" r="E3" s="7">
        <v>30440000</v>
      </c>
      <c t="n" r="F3" s="7">
        <v>39787000</v>
      </c>
    </row>
    <row r="4" spans="1:7">
      <c t="s" r="A4" s="4">
        <v>415</v>
      </c>
      <c t="n" r="E4" s="6">
        <v>115829000</v>
      </c>
      <c t="n" r="F4" s="6">
        <v>114442000</v>
      </c>
      <c t="n" r="G4" s="7">
        <v>115829000</v>
      </c>
    </row>
    <row r="5" spans="1:7">
      <c t="s" r="A5" s="4">
        <v>416</v>
      </c>
      <c t="n" r="E5" s="7">
        <v>318000</v>
      </c>
      <c t="n" r="F5" s="7">
        <v>610000</v>
      </c>
    </row>
    <row r="6" spans="1:7">
      <c t="s" r="A6" s="4">
        <v>417</v>
      </c>
    </row>
    <row r="7" spans="1:7">
      <c t="s" r="A7" s="3">
        <v>413</v>
      </c>
    </row>
    <row r="8" spans="1:7">
      <c t="s" r="A8" s="4">
        <v>414</v>
      </c>
      <c t="n" r="C8" s="7">
        <v>6572000</v>
      </c>
    </row>
    <row r="9" spans="1:7">
      <c t="s" r="A9" s="4">
        <v>415</v>
      </c>
      <c t="n" r="C9" s="7">
        <v>1387000</v>
      </c>
    </row>
    <row r="10" spans="1:7">
      <c t="s" r="A10" s="4">
        <v>418</v>
      </c>
    </row>
    <row r="11" spans="1:7">
      <c t="s" r="A11" s="3">
        <v>413</v>
      </c>
    </row>
    <row r="12" spans="1:7">
      <c t="s" r="A12" s="4">
        <v>414</v>
      </c>
      <c t="n" r="B12" s="7">
        <v>23868000</v>
      </c>
    </row>
    <row r="13" spans="1:7">
      <c t="s" r="A13" s="4">
        <v>415</v>
      </c>
      <c t="n" r="B13" s="7">
        <v>3924000</v>
      </c>
    </row>
    <row r="14" spans="1:7">
      <c t="s" r="A14" s="4">
        <v>419</v>
      </c>
      <c t="s" r="B14" s="4">
        <v>408</v>
      </c>
    </row>
    <row r="15" spans="1:7">
      <c t="s" r="A15" s="4">
        <v>420</v>
      </c>
      <c t="n" r="B15" s="7">
        <v>500000</v>
      </c>
    </row>
    <row r="16" spans="1:7">
      <c t="s" r="A16" s="4">
        <v>421</v>
      </c>
      <c t="n" r="G16" s="7">
        <v>190000</v>
      </c>
    </row>
    <row r="17" spans="1:7">
      <c t="s" r="A17" s="4">
        <v>422</v>
      </c>
      <c t="s" r="B17" s="4">
        <v>423</v>
      </c>
    </row>
    <row r="18" spans="1:7">
      <c t="s" r="A18" s="4">
        <v>424</v>
      </c>
    </row>
    <row r="19" spans="1:7">
      <c t="s" r="A19" s="3">
        <v>413</v>
      </c>
    </row>
    <row r="20" spans="1:7">
      <c t="s" r="A20" s="4">
        <v>414</v>
      </c>
      <c t="n" r="D20" s="7">
        <v>39787000</v>
      </c>
    </row>
    <row r="21" spans="1:7">
      <c t="s" r="A21" s="4">
        <v>415</v>
      </c>
      <c t="n" r="D21" s="6">
        <v>9609000</v>
      </c>
    </row>
    <row r="22" spans="1:7">
      <c t="s" r="A22" s="4">
        <v>416</v>
      </c>
      <c t="n" r="D22" s="7">
        <v>267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25</v>
      </c>
      <c t="s" r="B1" s="2">
        <v>410</v>
      </c>
      <c t="s" r="C1" s="2">
        <v>411</v>
      </c>
      <c t="s" r="D1" s="2">
        <v>412</v>
      </c>
      <c t="s" r="E1" s="2">
        <v>2</v>
      </c>
      <c t="s" r="F1" s="2">
        <v>29</v>
      </c>
      <c t="s" r="G1" s="2">
        <v>30</v>
      </c>
    </row>
    <row r="2" spans="1:7">
      <c t="s" r="A2" s="3">
        <v>426</v>
      </c>
    </row>
    <row r="3" spans="1:7">
      <c t="s" r="A3" s="4">
        <v>427</v>
      </c>
      <c t="n" r="E3" s="7">
        <v>115829</v>
      </c>
      <c t="n" r="F3" s="7">
        <v>115829</v>
      </c>
      <c t="n" r="G3" s="7">
        <v>114442</v>
      </c>
    </row>
    <row r="4" spans="1:7">
      <c t="s" r="A4" s="4">
        <v>417</v>
      </c>
    </row>
    <row r="5" spans="1:7">
      <c t="s" r="A5" s="3">
        <v>428</v>
      </c>
    </row>
    <row r="6" spans="1:7">
      <c t="s" r="A6" s="4">
        <v>429</v>
      </c>
      <c t="n" r="C6" s="7">
        <v>6572</v>
      </c>
    </row>
    <row r="7" spans="1:7">
      <c t="s" r="A7" s="3">
        <v>426</v>
      </c>
    </row>
    <row r="8" spans="1:7">
      <c t="s" r="A8" s="4">
        <v>112</v>
      </c>
      <c t="n" r="C8" s="6">
        <v>1813</v>
      </c>
    </row>
    <row r="9" spans="1:7">
      <c t="s" r="A9" s="4">
        <v>113</v>
      </c>
      <c t="n" r="C9" s="6">
        <v>1850</v>
      </c>
    </row>
    <row r="10" spans="1:7">
      <c t="s" r="A10" s="4">
        <v>430</v>
      </c>
      <c t="n" r="C10" s="6">
        <v>480</v>
      </c>
    </row>
    <row r="11" spans="1:7">
      <c t="s" r="A11" s="4">
        <v>431</v>
      </c>
      <c t="n" r="C11" s="6">
        <v>2907</v>
      </c>
    </row>
    <row r="12" spans="1:7">
      <c t="s" r="A12" s="4">
        <v>77</v>
      </c>
      <c t="n" r="C12" s="6">
        <v>-1057</v>
      </c>
    </row>
    <row r="13" spans="1:7">
      <c t="s" r="A13" s="4">
        <v>432</v>
      </c>
      <c t="n" r="C13" s="6">
        <v>-808</v>
      </c>
    </row>
    <row r="14" spans="1:7">
      <c t="s" r="A14" s="4">
        <v>433</v>
      </c>
      <c t="n" r="C14" s="6">
        <v>5185</v>
      </c>
    </row>
    <row r="15" spans="1:7">
      <c t="s" r="A15" s="4">
        <v>427</v>
      </c>
      <c t="n" r="C15" s="7">
        <v>1387</v>
      </c>
    </row>
    <row r="16" spans="1:7">
      <c t="s" r="A16" s="4">
        <v>418</v>
      </c>
    </row>
    <row r="17" spans="1:7">
      <c t="s" r="A17" s="3">
        <v>428</v>
      </c>
    </row>
    <row r="18" spans="1:7">
      <c t="s" r="A18" s="4">
        <v>429</v>
      </c>
      <c t="n" r="B18" s="7">
        <v>23837</v>
      </c>
    </row>
    <row r="19" spans="1:7">
      <c t="s" r="A19" s="3">
        <v>426</v>
      </c>
    </row>
    <row r="20" spans="1:7">
      <c t="s" r="A20" s="4">
        <v>112</v>
      </c>
      <c t="n" r="B20" s="6">
        <v>4302</v>
      </c>
    </row>
    <row r="21" spans="1:7">
      <c t="s" r="A21" s="4">
        <v>113</v>
      </c>
      <c t="n" r="B21" s="6">
        <v>5500</v>
      </c>
    </row>
    <row r="22" spans="1:7">
      <c t="s" r="A22" s="4">
        <v>430</v>
      </c>
      <c t="n" r="B22" s="6">
        <v>10600</v>
      </c>
    </row>
    <row r="23" spans="1:7">
      <c t="s" r="A23" s="4">
        <v>431</v>
      </c>
      <c t="n" r="B23" s="6">
        <v>46</v>
      </c>
    </row>
    <row r="24" spans="1:7">
      <c t="s" r="A24" s="4">
        <v>77</v>
      </c>
      <c t="n" r="B24" s="6">
        <v>-690</v>
      </c>
    </row>
    <row r="25" spans="1:7">
      <c t="s" r="A25" s="4">
        <v>432</v>
      </c>
      <c t="n" r="B25" s="6">
        <v>155</v>
      </c>
    </row>
    <row r="26" spans="1:7">
      <c t="s" r="A26" s="4">
        <v>433</v>
      </c>
      <c t="n" r="B26" s="6">
        <v>19913</v>
      </c>
    </row>
    <row r="27" spans="1:7">
      <c t="s" r="A27" s="4">
        <v>427</v>
      </c>
      <c t="n" r="B27" s="7">
        <v>3924</v>
      </c>
    </row>
    <row r="28" spans="1:7">
      <c t="s" r="A28" s="4">
        <v>424</v>
      </c>
    </row>
    <row r="29" spans="1:7">
      <c t="s" r="A29" s="3">
        <v>428</v>
      </c>
    </row>
    <row r="30" spans="1:7">
      <c t="s" r="A30" s="4">
        <v>429</v>
      </c>
      <c t="n" r="D30" s="7">
        <v>39787</v>
      </c>
    </row>
    <row r="31" spans="1:7">
      <c t="s" r="A31" s="3">
        <v>426</v>
      </c>
    </row>
    <row r="32" spans="1:7">
      <c t="s" r="A32" s="4">
        <v>112</v>
      </c>
      <c t="n" r="D32" s="6">
        <v>3445</v>
      </c>
    </row>
    <row r="33" spans="1:7">
      <c t="s" r="A33" s="4">
        <v>113</v>
      </c>
      <c t="n" r="D33" s="6">
        <v>2510</v>
      </c>
    </row>
    <row r="34" spans="1:7">
      <c t="s" r="A34" s="4">
        <v>430</v>
      </c>
      <c t="n" r="D34" s="6">
        <v>15890</v>
      </c>
    </row>
    <row r="35" spans="1:7">
      <c t="s" r="A35" s="4">
        <v>431</v>
      </c>
      <c t="n" r="D35" s="6">
        <v>10551</v>
      </c>
    </row>
    <row r="36" spans="1:7">
      <c t="s" r="A36" s="4">
        <v>77</v>
      </c>
      <c t="n" r="D36" s="6">
        <v>-2218</v>
      </c>
    </row>
    <row r="37" spans="1:7">
      <c t="s" r="A37" s="4">
        <v>433</v>
      </c>
      <c t="n" r="D37" s="6">
        <v>30178</v>
      </c>
    </row>
    <row r="38" spans="1:7">
      <c t="s" r="A38" s="4">
        <v>427</v>
      </c>
      <c t="n" r="D38" s="7">
        <v>96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4</v>
      </c>
      <c t="s" r="B1" s="2">
        <v>410</v>
      </c>
      <c t="s" r="C1" s="2">
        <v>411</v>
      </c>
      <c t="s" r="D1" s="2">
        <v>412</v>
      </c>
    </row>
    <row r="2" spans="1:4">
      <c t="s" r="A2" s="4">
        <v>417</v>
      </c>
    </row>
    <row r="3" spans="1:4">
      <c t="s" r="A3" s="3">
        <v>435</v>
      </c>
    </row>
    <row r="4" spans="1:4">
      <c t="s" r="A4" s="4">
        <v>436</v>
      </c>
      <c t="n" r="C4" s="7">
        <v>480</v>
      </c>
    </row>
    <row r="5" spans="1:4">
      <c t="s" r="A5" s="4">
        <v>437</v>
      </c>
    </row>
    <row r="6" spans="1:4">
      <c t="s" r="A6" s="3">
        <v>435</v>
      </c>
    </row>
    <row r="7" spans="1:4">
      <c t="s" r="A7" s="4">
        <v>436</v>
      </c>
      <c t="n" r="C7" s="7">
        <v>300</v>
      </c>
    </row>
    <row r="8" spans="1:4">
      <c t="s" r="A8" s="4">
        <v>438</v>
      </c>
      <c t="s" r="C8" s="4">
        <v>439</v>
      </c>
    </row>
    <row r="9" spans="1:4">
      <c t="s" r="A9" s="4">
        <v>440</v>
      </c>
    </row>
    <row r="10" spans="1:4">
      <c t="s" r="A10" s="3">
        <v>435</v>
      </c>
    </row>
    <row r="11" spans="1:4">
      <c t="s" r="A11" s="4">
        <v>436</v>
      </c>
      <c t="n" r="C11" s="7">
        <v>180</v>
      </c>
    </row>
    <row r="12" spans="1:4">
      <c t="s" r="A12" s="4">
        <v>438</v>
      </c>
      <c t="s" r="C12" s="4">
        <v>441</v>
      </c>
    </row>
    <row r="13" spans="1:4">
      <c t="s" r="A13" s="4">
        <v>418</v>
      </c>
    </row>
    <row r="14" spans="1:4">
      <c t="s" r="A14" s="3">
        <v>435</v>
      </c>
    </row>
    <row r="15" spans="1:4">
      <c t="s" r="A15" s="4">
        <v>436</v>
      </c>
      <c t="n" r="B15" s="7">
        <v>10600</v>
      </c>
    </row>
    <row r="16" spans="1:4">
      <c t="s" r="A16" s="4">
        <v>442</v>
      </c>
    </row>
    <row r="17" spans="1:4">
      <c t="s" r="A17" s="3">
        <v>435</v>
      </c>
    </row>
    <row r="18" spans="1:4">
      <c t="s" r="A18" s="4">
        <v>436</v>
      </c>
      <c t="n" r="B18" s="7">
        <v>7900</v>
      </c>
    </row>
    <row r="19" spans="1:4">
      <c t="s" r="A19" s="4">
        <v>438</v>
      </c>
      <c t="s" r="B19" s="4">
        <v>443</v>
      </c>
    </row>
    <row r="20" spans="1:4">
      <c t="s" r="A20" s="4">
        <v>444</v>
      </c>
    </row>
    <row r="21" spans="1:4">
      <c t="s" r="A21" s="3">
        <v>435</v>
      </c>
    </row>
    <row r="22" spans="1:4">
      <c t="s" r="A22" s="4">
        <v>436</v>
      </c>
      <c t="n" r="B22" s="7">
        <v>2700</v>
      </c>
    </row>
    <row r="23" spans="1:4">
      <c t="s" r="A23" s="4">
        <v>438</v>
      </c>
      <c t="s" r="B23" s="4">
        <v>445</v>
      </c>
    </row>
    <row r="24" spans="1:4">
      <c t="s" r="A24" s="4">
        <v>424</v>
      </c>
    </row>
    <row r="25" spans="1:4">
      <c t="s" r="A25" s="3">
        <v>435</v>
      </c>
    </row>
    <row r="26" spans="1:4">
      <c t="s" r="A26" s="4">
        <v>436</v>
      </c>
      <c t="n" r="D26" s="7">
        <v>15890</v>
      </c>
    </row>
    <row r="27" spans="1:4">
      <c t="s" r="A27" s="4">
        <v>446</v>
      </c>
    </row>
    <row r="28" spans="1:4">
      <c t="s" r="A28" s="3">
        <v>435</v>
      </c>
    </row>
    <row r="29" spans="1:4">
      <c t="s" r="A29" s="4">
        <v>436</v>
      </c>
      <c t="n" r="D29" s="7">
        <v>15600</v>
      </c>
    </row>
    <row r="30" spans="1:4">
      <c t="s" r="A30" s="4">
        <v>438</v>
      </c>
      <c t="s" r="D30" s="4">
        <v>439</v>
      </c>
    </row>
    <row r="31" spans="1:4">
      <c t="s" r="A31" s="4">
        <v>447</v>
      </c>
    </row>
    <row r="32" spans="1:4">
      <c t="s" r="A32" s="3">
        <v>435</v>
      </c>
    </row>
    <row r="33" spans="1:4">
      <c t="s" r="A33" s="4">
        <v>436</v>
      </c>
      <c t="n" r="D33" s="7">
        <v>290</v>
      </c>
    </row>
    <row r="34" spans="1:4">
      <c t="s" r="A34" s="4">
        <v>438</v>
      </c>
      <c t="s" r="D34" s="4">
        <v>3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t="s" r="A1" s="1">
        <v>448</v>
      </c>
      <c t="s" r="B1" s="2">
        <v>449</v>
      </c>
      <c t="s" r="C1" s="2">
        <v>2</v>
      </c>
      <c t="s" r="D1" s="2">
        <v>2</v>
      </c>
      <c t="s" r="E1" s="2">
        <v>29</v>
      </c>
      <c t="s" r="F1" s="2">
        <v>30</v>
      </c>
    </row>
    <row r="2" spans="1:6">
      <c t="s" r="A2" s="4">
        <v>450</v>
      </c>
    </row>
    <row r="3" spans="1:6">
      <c t="s" r="A3" s="3">
        <v>451</v>
      </c>
    </row>
    <row r="4" spans="1:6">
      <c t="s" r="A4" s="4">
        <v>452</v>
      </c>
      <c t="n" r="B4" s="7">
        <v>6000000</v>
      </c>
    </row>
    <row r="5" spans="1:6">
      <c t="s" r="A5" s="4">
        <v>453</v>
      </c>
    </row>
    <row r="6" spans="1:6">
      <c t="s" r="A6" s="3">
        <v>451</v>
      </c>
    </row>
    <row r="7" spans="1:6">
      <c t="s" r="A7" s="4">
        <v>454</v>
      </c>
      <c t="n" r="D7" s="7">
        <v>15425000</v>
      </c>
      <c t="n" r="E7" s="7">
        <v>3500000</v>
      </c>
      <c t="n" r="F7" s="7">
        <v>4854000</v>
      </c>
    </row>
    <row r="8" spans="1:6">
      <c t="s" r="A8" s="4">
        <v>455</v>
      </c>
    </row>
    <row r="9" spans="1:6">
      <c t="s" r="A9" s="3">
        <v>451</v>
      </c>
    </row>
    <row r="10" spans="1:6">
      <c t="s" r="A10" s="4">
        <v>452</v>
      </c>
      <c t="n" r="D10" s="7">
        <v>3500000</v>
      </c>
    </row>
    <row r="11" spans="1:6">
      <c t="s" r="A11" s="4">
        <v>456</v>
      </c>
    </row>
    <row r="12" spans="1:6">
      <c t="s" r="A12" s="3">
        <v>451</v>
      </c>
    </row>
    <row r="13" spans="1:6">
      <c t="s" r="A13" s="4">
        <v>454</v>
      </c>
      <c t="n" r="C13" s="7">
        <v>128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57</v>
      </c>
      <c t="s" r="B1" s="2">
        <v>1</v>
      </c>
    </row>
    <row r="2" spans="1:2">
      <c t="s" r="B2" s="2">
        <v>458</v>
      </c>
    </row>
    <row r="3" spans="1:2">
      <c t="s" r="A3" s="4">
        <v>459</v>
      </c>
    </row>
    <row r="4" spans="1:2">
      <c t="s" r="A4" s="3">
        <v>451</v>
      </c>
    </row>
    <row r="5" spans="1:2">
      <c t="s" r="A5" s="4">
        <v>32</v>
      </c>
      <c t="n" r="B5" s="7">
        <v>5933</v>
      </c>
    </row>
    <row r="6" spans="1:2">
      <c t="s" r="A6" s="4">
        <v>33</v>
      </c>
      <c t="n" r="B6" s="6">
        <v>4943</v>
      </c>
    </row>
    <row r="7" spans="1:2">
      <c t="s" r="A7" s="4">
        <v>460</v>
      </c>
    </row>
    <row r="8" spans="1:2">
      <c t="s" r="A8" s="3">
        <v>451</v>
      </c>
    </row>
    <row r="9" spans="1:2">
      <c t="s" r="A9" s="4">
        <v>32</v>
      </c>
      <c t="n" r="B9" s="6">
        <v>105681</v>
      </c>
    </row>
    <row r="10" spans="1:2">
      <c t="s" r="A10" s="4">
        <v>33</v>
      </c>
      <c t="n" r="B10" s="7">
        <v>780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61</v>
      </c>
      <c t="s" r="B1" s="2">
        <v>2</v>
      </c>
      <c t="s" r="C1" s="2">
        <v>29</v>
      </c>
    </row>
    <row r="2" spans="1:3">
      <c t="s" r="A2" s="3">
        <v>190</v>
      </c>
    </row>
    <row r="3" spans="1:3">
      <c t="s" r="A3" s="4">
        <v>462</v>
      </c>
      <c t="n" r="B3" s="7">
        <v>47754</v>
      </c>
      <c t="n" r="C3" s="7">
        <v>42562</v>
      </c>
    </row>
    <row r="4" spans="1:3">
      <c t="s" r="A4" s="4">
        <v>463</v>
      </c>
      <c t="n" r="B4" s="6">
        <v>17082</v>
      </c>
      <c t="n" r="C4" s="6">
        <v>13360</v>
      </c>
    </row>
    <row r="5" spans="1:3">
      <c t="s" r="A5" s="4">
        <v>464</v>
      </c>
      <c t="n" r="B5" s="6">
        <v>115062</v>
      </c>
      <c t="n" r="C5" s="6">
        <v>111743</v>
      </c>
    </row>
    <row r="6" spans="1:3">
      <c t="s" r="A6" s="4">
        <v>465</v>
      </c>
      <c t="n" r="B6" s="6">
        <v>-18433</v>
      </c>
      <c t="n" r="C6" s="6">
        <v>-5741</v>
      </c>
    </row>
    <row r="7" spans="1:3">
      <c t="s" r="A7" s="4">
        <v>466</v>
      </c>
      <c t="n" r="B7" s="7">
        <v>161465</v>
      </c>
      <c t="n" r="C7" s="7">
        <v>1619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67</v>
      </c>
      <c t="s" r="B1" s="2">
        <v>2</v>
      </c>
      <c t="s" r="C1" s="2">
        <v>29</v>
      </c>
    </row>
    <row r="2" spans="1:3">
      <c t="s" r="A2" s="3">
        <v>190</v>
      </c>
    </row>
    <row r="3" spans="1:3">
      <c t="s" r="A3" s="4">
        <v>468</v>
      </c>
      <c t="s" r="B3" s="4">
        <v>469</v>
      </c>
      <c t="s" r="C3" s="4">
        <v>470</v>
      </c>
    </row>
    <row r="4" spans="1:3">
      <c t="s" r="A4" s="4">
        <v>471</v>
      </c>
      <c t="n" r="B4" s="7">
        <v>8447</v>
      </c>
      <c t="n" r="C4" s="7">
        <v>102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72</v>
      </c>
      <c t="s" r="B1" s="2">
        <v>2</v>
      </c>
      <c t="s" r="C1" s="2">
        <v>29</v>
      </c>
    </row>
    <row r="2" spans="1:3">
      <c t="s" r="A2" s="3">
        <v>395</v>
      </c>
    </row>
    <row r="3" spans="1:3">
      <c t="s" r="A3" s="4">
        <v>473</v>
      </c>
      <c t="n" r="B3" s="7">
        <v>373717</v>
      </c>
      <c t="n" r="C3" s="7">
        <v>365000</v>
      </c>
    </row>
    <row r="4" spans="1:3">
      <c t="s" r="A4" s="4">
        <v>474</v>
      </c>
      <c t="n" r="B4" s="6">
        <v>-171025</v>
      </c>
      <c t="n" r="C4" s="6">
        <v>-140716</v>
      </c>
    </row>
    <row r="5" spans="1:3">
      <c t="s" r="A5" s="4">
        <v>475</v>
      </c>
      <c t="n" r="B5" s="6">
        <v>202692</v>
      </c>
      <c t="n" r="C5" s="6">
        <v>224284</v>
      </c>
    </row>
    <row r="6" spans="1:3">
      <c t="s" r="A6" s="4">
        <v>476</v>
      </c>
    </row>
    <row r="7" spans="1:3">
      <c t="s" r="A7" s="3">
        <v>395</v>
      </c>
    </row>
    <row r="8" spans="1:3">
      <c t="s" r="A8" s="4">
        <v>473</v>
      </c>
      <c t="n" r="B8" s="6">
        <v>12804</v>
      </c>
      <c t="n" r="C8" s="6">
        <v>13294</v>
      </c>
    </row>
    <row r="9" spans="1:3">
      <c t="s" r="A9" s="4">
        <v>477</v>
      </c>
    </row>
    <row r="10" spans="1:3">
      <c t="s" r="A10" s="3">
        <v>395</v>
      </c>
    </row>
    <row r="11" spans="1:3">
      <c t="s" r="A11" s="4">
        <v>473</v>
      </c>
      <c t="n" r="B11" s="6">
        <v>103256</v>
      </c>
      <c t="n" r="C11" s="6">
        <v>104315</v>
      </c>
    </row>
    <row r="12" spans="1:3">
      <c t="s" r="A12" s="4">
        <v>478</v>
      </c>
    </row>
    <row r="13" spans="1:3">
      <c t="s" r="A13" s="3">
        <v>395</v>
      </c>
    </row>
    <row r="14" spans="1:3">
      <c t="s" r="A14" s="4">
        <v>473</v>
      </c>
      <c t="n" r="B14" s="6">
        <v>245011</v>
      </c>
      <c t="n" r="C14" s="6">
        <v>231237</v>
      </c>
    </row>
    <row r="15" spans="1:3">
      <c t="s" r="A15" s="4">
        <v>479</v>
      </c>
    </row>
    <row r="16" spans="1:3">
      <c t="s" r="A16" s="3">
        <v>395</v>
      </c>
    </row>
    <row r="17" spans="1:3">
      <c t="s" r="A17" s="4">
        <v>473</v>
      </c>
      <c t="n" r="B17" s="6">
        <v>6498</v>
      </c>
      <c t="n" r="C17" s="6">
        <v>5572</v>
      </c>
    </row>
    <row r="18" spans="1:3">
      <c t="s" r="A18" s="4">
        <v>480</v>
      </c>
    </row>
    <row r="19" spans="1:3">
      <c t="s" r="A19" s="3">
        <v>395</v>
      </c>
    </row>
    <row r="20" spans="1:3">
      <c t="s" r="A20" s="4">
        <v>473</v>
      </c>
      <c t="n" r="B20" s="7">
        <v>6148</v>
      </c>
      <c t="n" r="C20" s="7">
        <v>105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v>
      </c>
      <c t="s" r="B1" s="2">
        <v>2</v>
      </c>
      <c t="s" r="C1" s="2">
        <v>29</v>
      </c>
    </row>
    <row r="2" spans="1:3">
      <c t="s" r="A2" s="3">
        <v>95</v>
      </c>
    </row>
    <row r="3" spans="1:3">
      <c t="s" r="A3" s="4">
        <v>64</v>
      </c>
      <c t="n" r="B3" s="7">
        <v>1006</v>
      </c>
      <c t="n" r="C3" s="7">
        <v>1173</v>
      </c>
    </row>
    <row r="4" spans="1:3">
      <c t="s" r="A4" s="4">
        <v>96</v>
      </c>
      <c t="n" r="B4" s="8">
        <v>0.01</v>
      </c>
      <c t="n" r="C4" s="8">
        <v>0.01</v>
      </c>
    </row>
    <row r="5" spans="1:3">
      <c t="s" r="A5" s="4">
        <v>97</v>
      </c>
      <c t="n" r="B5" s="6">
        <v>1000000000</v>
      </c>
      <c t="n" r="C5" s="6">
        <v>1000000000</v>
      </c>
    </row>
    <row r="6" spans="1:3">
      <c t="s" r="A6" s="4">
        <v>98</v>
      </c>
      <c t="n" r="B6" s="6">
        <v>62458367</v>
      </c>
      <c t="n" r="C6" s="6">
        <v>62453437</v>
      </c>
    </row>
    <row r="7" spans="1:3">
      <c t="s" r="A7" s="4">
        <v>99</v>
      </c>
      <c t="n" r="B7" s="6">
        <v>62458367</v>
      </c>
      <c t="n" r="C7" s="6">
        <v>62453437</v>
      </c>
    </row>
    <row r="8" spans="1:3">
      <c t="s" r="A8" s="4">
        <v>100</v>
      </c>
      <c t="n" r="B8" s="6">
        <v>260900</v>
      </c>
      <c t="n" r="C8" s="6">
        <v>2609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81</v>
      </c>
      <c t="s" r="B1" s="2">
        <v>1</v>
      </c>
    </row>
    <row r="2" spans="1:4">
      <c t="s" r="B2" s="2">
        <v>2</v>
      </c>
      <c t="s" r="C2" s="2">
        <v>29</v>
      </c>
      <c t="s" r="D2" s="2">
        <v>30</v>
      </c>
    </row>
    <row r="3" spans="1:4">
      <c t="s" r="A3" s="3">
        <v>193</v>
      </c>
    </row>
    <row r="4" spans="1:4">
      <c t="s" r="A4" s="4">
        <v>482</v>
      </c>
      <c t="n" r="B4" s="7">
        <v>32779</v>
      </c>
      <c t="n" r="C4" s="7">
        <v>37362</v>
      </c>
      <c t="n" r="D4" s="7">
        <v>378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 customWidth="1" max="7" min="7" width="14"/>
  </cols>
  <sheetData>
    <row r="1" spans="1:7">
      <c t="s" r="A1" s="1">
        <v>483</v>
      </c>
      <c t="s" r="B1" s="2">
        <v>1</v>
      </c>
    </row>
    <row r="2" spans="1:7">
      <c t="s" r="B2" s="2">
        <v>2</v>
      </c>
      <c t="s" r="C2" s="2">
        <v>29</v>
      </c>
      <c t="s" r="D2" s="2">
        <v>30</v>
      </c>
      <c t="s" r="E2" s="2">
        <v>2</v>
      </c>
      <c t="s" r="F2" s="2">
        <v>29</v>
      </c>
      <c t="s" r="G2" s="2">
        <v>30</v>
      </c>
    </row>
    <row r="3" spans="1:7">
      <c t="s" r="A3" s="3">
        <v>484</v>
      </c>
    </row>
    <row r="4" spans="1:7">
      <c t="s" r="A4" s="4">
        <v>415</v>
      </c>
      <c t="n" r="E4" s="7">
        <v>162753000</v>
      </c>
      <c t="n" r="F4" s="7">
        <v>162753000</v>
      </c>
      <c t="n" r="G4" s="7">
        <v>157442000</v>
      </c>
    </row>
    <row r="5" spans="1:7">
      <c t="s" r="A5" s="4">
        <v>485</v>
      </c>
      <c t="n" r="E5" s="6">
        <v>-46924000</v>
      </c>
      <c t="n" r="F5" s="6">
        <v>-46924000</v>
      </c>
      <c t="n" r="G5" s="6">
        <v>-43000000</v>
      </c>
    </row>
    <row r="6" spans="1:7">
      <c t="s" r="A6" s="4">
        <v>153</v>
      </c>
      <c t="n" r="B6" s="7">
        <v>115829000</v>
      </c>
      <c t="n" r="C6" s="7">
        <v>114442000</v>
      </c>
      <c t="n" r="D6" s="7">
        <v>114442000</v>
      </c>
      <c t="n" r="E6" s="6">
        <v>115829000</v>
      </c>
      <c t="n" r="F6" s="6">
        <v>115829000</v>
      </c>
      <c t="n" r="G6" s="6">
        <v>114442000</v>
      </c>
    </row>
    <row r="7" spans="1:7">
      <c t="s" r="A7" s="3">
        <v>486</v>
      </c>
    </row>
    <row r="8" spans="1:7">
      <c t="s" r="A8" s="4">
        <v>487</v>
      </c>
      <c t="n" r="B8" s="6">
        <v>115829000</v>
      </c>
      <c t="n" r="C8" s="6">
        <v>114442000</v>
      </c>
    </row>
    <row r="9" spans="1:7">
      <c t="s" r="A9" s="4">
        <v>488</v>
      </c>
      <c t="n" r="C9" s="6">
        <v>5311000</v>
      </c>
    </row>
    <row r="10" spans="1:7">
      <c t="s" r="A10" s="4">
        <v>489</v>
      </c>
      <c t="n" r="B10" s="6">
        <v>0</v>
      </c>
      <c t="n" r="C10" s="6">
        <v>-3924000</v>
      </c>
    </row>
    <row r="11" spans="1:7">
      <c t="s" r="A11" s="4">
        <v>490</v>
      </c>
      <c t="n" r="B11" s="6">
        <v>115829000</v>
      </c>
      <c t="n" r="C11" s="6">
        <v>115829000</v>
      </c>
      <c t="n" r="D11" s="6">
        <v>114442000</v>
      </c>
    </row>
    <row r="12" spans="1:7">
      <c t="s" r="A12" s="4">
        <v>491</v>
      </c>
    </row>
    <row r="13" spans="1:7">
      <c t="s" r="A13" s="3">
        <v>484</v>
      </c>
    </row>
    <row r="14" spans="1:7">
      <c t="s" r="A14" s="4">
        <v>415</v>
      </c>
      <c t="n" r="E14" s="6">
        <v>80564000</v>
      </c>
      <c t="n" r="F14" s="6">
        <v>80564000</v>
      </c>
      <c t="n" r="G14" s="6">
        <v>75253000</v>
      </c>
    </row>
    <row r="15" spans="1:7">
      <c t="s" r="A15" s="4">
        <v>485</v>
      </c>
      <c t="n" r="E15" s="6">
        <v>-3924000</v>
      </c>
      <c t="n" r="F15" s="6">
        <v>-3924000</v>
      </c>
      <c t="n" r="G15" s="6">
        <v>0</v>
      </c>
    </row>
    <row r="16" spans="1:7">
      <c t="s" r="A16" s="4">
        <v>153</v>
      </c>
      <c t="n" r="B16" s="6">
        <v>76640000</v>
      </c>
      <c t="n" r="C16" s="6">
        <v>75253000</v>
      </c>
      <c t="n" r="D16" s="6">
        <v>75253000</v>
      </c>
      <c t="n" r="E16" s="6">
        <v>76640000</v>
      </c>
      <c t="n" r="F16" s="6">
        <v>76640000</v>
      </c>
      <c t="n" r="G16" s="6">
        <v>75253000</v>
      </c>
    </row>
    <row r="17" spans="1:7">
      <c t="s" r="A17" s="3">
        <v>486</v>
      </c>
    </row>
    <row r="18" spans="1:7">
      <c t="s" r="A18" s="4">
        <v>487</v>
      </c>
      <c t="n" r="B18" s="6">
        <v>76640000</v>
      </c>
      <c t="n" r="C18" s="6">
        <v>75253000</v>
      </c>
    </row>
    <row r="19" spans="1:7">
      <c t="s" r="A19" s="4">
        <v>488</v>
      </c>
      <c t="n" r="C19" s="6">
        <v>5311000</v>
      </c>
    </row>
    <row r="20" spans="1:7">
      <c t="s" r="A20" s="4">
        <v>489</v>
      </c>
      <c t="n" r="C20" s="6">
        <v>-3924000</v>
      </c>
    </row>
    <row r="21" spans="1:7">
      <c t="s" r="A21" s="4">
        <v>490</v>
      </c>
      <c t="n" r="B21" s="6">
        <v>76640000</v>
      </c>
      <c t="n" r="C21" s="6">
        <v>76640000</v>
      </c>
      <c t="n" r="D21" s="6">
        <v>75253000</v>
      </c>
    </row>
    <row r="22" spans="1:7">
      <c t="s" r="A22" s="4">
        <v>492</v>
      </c>
    </row>
    <row r="23" spans="1:7">
      <c t="s" r="A23" s="3">
        <v>484</v>
      </c>
    </row>
    <row r="24" spans="1:7">
      <c t="s" r="A24" s="4">
        <v>415</v>
      </c>
      <c t="n" r="E24" s="6">
        <v>82189000</v>
      </c>
      <c t="n" r="F24" s="6">
        <v>82189000</v>
      </c>
      <c t="n" r="G24" s="6">
        <v>82189000</v>
      </c>
    </row>
    <row r="25" spans="1:7">
      <c t="s" r="A25" s="4">
        <v>485</v>
      </c>
      <c t="n" r="E25" s="6">
        <v>-43000000</v>
      </c>
      <c t="n" r="F25" s="6">
        <v>-43000000</v>
      </c>
      <c t="n" r="G25" s="6">
        <v>-43000000</v>
      </c>
    </row>
    <row r="26" spans="1:7">
      <c t="s" r="A26" s="4">
        <v>153</v>
      </c>
      <c t="n" r="B26" s="6">
        <v>39189000</v>
      </c>
      <c t="n" r="C26" s="6">
        <v>39189000</v>
      </c>
      <c t="n" r="D26" s="6">
        <v>39189000</v>
      </c>
      <c t="n" r="E26" s="7">
        <v>39189000</v>
      </c>
      <c t="n" r="F26" s="7">
        <v>39189000</v>
      </c>
      <c t="n" r="G26" s="7">
        <v>39189000</v>
      </c>
    </row>
    <row r="27" spans="1:7">
      <c t="s" r="A27" s="3">
        <v>486</v>
      </c>
    </row>
    <row r="28" spans="1:7">
      <c t="s" r="A28" s="4">
        <v>487</v>
      </c>
      <c t="n" r="B28" s="6">
        <v>39189000</v>
      </c>
      <c t="n" r="C28" s="6">
        <v>39189000</v>
      </c>
    </row>
    <row r="29" spans="1:7">
      <c t="s" r="A29" s="4">
        <v>488</v>
      </c>
      <c t="n" r="C29" s="6">
        <v>0</v>
      </c>
    </row>
    <row r="30" spans="1:7">
      <c t="s" r="A30" s="4">
        <v>489</v>
      </c>
      <c t="n" r="C30" s="6">
        <v>0</v>
      </c>
      <c t="n" r="D30" s="6">
        <v>-43000000</v>
      </c>
    </row>
    <row r="31" spans="1:7">
      <c t="s" r="A31" s="4">
        <v>490</v>
      </c>
      <c t="n" r="B31" s="7">
        <v>39189000</v>
      </c>
      <c t="n" r="C31" s="7">
        <v>39189000</v>
      </c>
      <c t="n" r="D31" s="7">
        <v>3918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6"/>
  </cols>
  <sheetData>
    <row r="1" spans="1:4">
      <c t="s" r="A1" s="1">
        <v>493</v>
      </c>
      <c t="s" r="B1" s="2">
        <v>1</v>
      </c>
    </row>
    <row r="2" spans="1:4">
      <c t="s" r="B2" s="2">
        <v>494</v>
      </c>
      <c t="s" r="C2" s="2">
        <v>372</v>
      </c>
      <c t="s" r="D2" s="2">
        <v>495</v>
      </c>
    </row>
    <row r="3" spans="1:4">
      <c t="s" r="A3" s="3">
        <v>496</v>
      </c>
    </row>
    <row r="4" spans="1:4">
      <c t="s" r="A4" s="4">
        <v>497</v>
      </c>
      <c t="n" r="B4" s="7">
        <v>0</v>
      </c>
      <c t="n" r="C4" s="7">
        <v>3924000</v>
      </c>
    </row>
    <row r="5" spans="1:4">
      <c t="s" r="A5" s="4">
        <v>498</v>
      </c>
      <c t="n" r="B5" s="7">
        <v>22238000</v>
      </c>
      <c t="n" r="C5" s="6">
        <v>22103000</v>
      </c>
      <c t="n" r="D5" s="7">
        <v>20857000</v>
      </c>
    </row>
    <row r="6" spans="1:4">
      <c t="s" r="A6" s="4">
        <v>499</v>
      </c>
    </row>
    <row r="7" spans="1:4">
      <c t="s" r="A7" s="3">
        <v>496</v>
      </c>
    </row>
    <row r="8" spans="1:4">
      <c t="s" r="A8" s="4">
        <v>497</v>
      </c>
      <c t="n" r="C8" s="7">
        <v>0</v>
      </c>
      <c t="n" r="D8" s="7">
        <v>43000000</v>
      </c>
    </row>
    <row r="9" spans="1:4">
      <c t="s" r="A9" s="4">
        <v>500</v>
      </c>
    </row>
    <row r="10" spans="1:4">
      <c t="s" r="A10" s="3">
        <v>496</v>
      </c>
    </row>
    <row r="11" spans="1:4">
      <c t="s" r="A11" s="4">
        <v>501</v>
      </c>
      <c t="n" r="D11" s="6">
        <v>2</v>
      </c>
    </row>
    <row r="12" spans="1:4">
      <c t="s" r="A12" s="4">
        <v>502</v>
      </c>
      <c t="n" r="D12" s="7">
        <v>939000</v>
      </c>
    </row>
    <row r="13" spans="1:4">
      <c t="s" r="A13" s="4">
        <v>503</v>
      </c>
    </row>
    <row r="14" spans="1:4">
      <c t="s" r="A14" s="3">
        <v>496</v>
      </c>
    </row>
    <row r="15" spans="1:4">
      <c t="s" r="A15" s="4">
        <v>504</v>
      </c>
      <c t="s" r="B15" s="4">
        <v>505</v>
      </c>
    </row>
    <row r="16" spans="1:4">
      <c t="s" r="A16" s="4">
        <v>506</v>
      </c>
    </row>
    <row r="17" spans="1:4">
      <c t="s" r="A17" s="3">
        <v>496</v>
      </c>
    </row>
    <row r="18" spans="1:4">
      <c t="s" r="A18" s="4">
        <v>504</v>
      </c>
      <c t="s" r="B18" s="4">
        <v>397</v>
      </c>
    </row>
    <row r="19" spans="1:4">
      <c t="s" r="A19" s="4">
        <v>507</v>
      </c>
    </row>
    <row r="20" spans="1:4">
      <c t="s" r="A20" s="3">
        <v>496</v>
      </c>
    </row>
    <row r="21" spans="1:4">
      <c t="s" r="A21" s="4">
        <v>504</v>
      </c>
      <c t="s" r="B21" s="4">
        <v>445</v>
      </c>
    </row>
    <row r="22" spans="1:4">
      <c t="s" r="A22" s="4">
        <v>508</v>
      </c>
    </row>
    <row r="23" spans="1:4">
      <c t="s" r="A23" s="3">
        <v>496</v>
      </c>
    </row>
    <row r="24" spans="1:4">
      <c t="s" r="A24" s="4">
        <v>504</v>
      </c>
      <c t="s" r="B24" s="4">
        <v>4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9</v>
      </c>
      <c t="s" r="B1" s="2">
        <v>1</v>
      </c>
    </row>
    <row r="2" spans="1:3">
      <c t="s" r="B2" s="2">
        <v>2</v>
      </c>
      <c t="s" r="C2" s="2">
        <v>29</v>
      </c>
    </row>
    <row r="3" spans="1:3">
      <c t="s" r="A3" s="3">
        <v>435</v>
      </c>
    </row>
    <row r="4" spans="1:3">
      <c t="s" r="A4" s="4">
        <v>510</v>
      </c>
      <c t="n" r="B4" s="7">
        <v>266188</v>
      </c>
      <c t="n" r="C4" s="7">
        <v>266188</v>
      </c>
    </row>
    <row r="5" spans="1:3">
      <c t="s" r="A5" s="4">
        <v>511</v>
      </c>
      <c t="n" r="B5" s="6">
        <v>-105131</v>
      </c>
      <c t="n" r="C5" s="6">
        <v>-82893</v>
      </c>
    </row>
    <row r="6" spans="1:3">
      <c t="s" r="A6" s="4">
        <v>512</v>
      </c>
      <c t="n" r="B6" s="6">
        <v>161057</v>
      </c>
      <c t="n" r="C6" s="6">
        <v>183295</v>
      </c>
    </row>
    <row r="7" spans="1:3">
      <c t="s" r="A7" s="3">
        <v>513</v>
      </c>
    </row>
    <row r="8" spans="1:3">
      <c t="s" r="A8" s="4">
        <v>510</v>
      </c>
      <c t="n" r="B8" s="6">
        <v>360068</v>
      </c>
      <c t="n" r="C8" s="6">
        <v>360068</v>
      </c>
    </row>
    <row r="9" spans="1:3">
      <c t="s" r="A9" s="4">
        <v>512</v>
      </c>
      <c t="n" r="B9" s="6">
        <v>254937</v>
      </c>
      <c t="n" r="C9" s="6">
        <v>277175</v>
      </c>
    </row>
    <row r="10" spans="1:3">
      <c t="s" r="A10" s="4">
        <v>500</v>
      </c>
    </row>
    <row r="11" spans="1:3">
      <c t="s" r="A11" s="3">
        <v>496</v>
      </c>
    </row>
    <row r="12" spans="1:3">
      <c t="s" r="A12" s="4">
        <v>514</v>
      </c>
      <c t="n" r="B12" s="6">
        <v>93880</v>
      </c>
      <c t="n" r="C12" s="6">
        <v>93880</v>
      </c>
    </row>
    <row r="13" spans="1:3">
      <c t="s" r="A13" s="4">
        <v>515</v>
      </c>
    </row>
    <row r="14" spans="1:3">
      <c t="s" r="A14" s="3">
        <v>435</v>
      </c>
    </row>
    <row r="15" spans="1:3">
      <c t="s" r="A15" s="4">
        <v>510</v>
      </c>
      <c t="n" r="B15" s="6">
        <v>249245</v>
      </c>
      <c t="n" r="C15" s="6">
        <v>249245</v>
      </c>
    </row>
    <row r="16" spans="1:3">
      <c t="s" r="A16" s="4">
        <v>511</v>
      </c>
      <c t="n" r="B16" s="6">
        <v>-97484</v>
      </c>
      <c t="n" r="C16" s="6">
        <v>-77112</v>
      </c>
    </row>
    <row r="17" spans="1:3">
      <c t="s" r="A17" s="4">
        <v>512</v>
      </c>
      <c t="n" r="B17" s="7">
        <v>151761</v>
      </c>
      <c t="n" r="C17" s="6">
        <v>172133</v>
      </c>
    </row>
    <row r="18" spans="1:3">
      <c t="s" r="A18" s="4">
        <v>516</v>
      </c>
    </row>
    <row r="19" spans="1:3">
      <c t="s" r="A19" s="3">
        <v>435</v>
      </c>
    </row>
    <row r="20" spans="1:3">
      <c t="s" r="A20" s="4">
        <v>438</v>
      </c>
      <c t="s" r="B20" s="4">
        <v>517</v>
      </c>
    </row>
    <row r="21" spans="1:3">
      <c t="s" r="A21" s="4">
        <v>432</v>
      </c>
    </row>
    <row r="22" spans="1:3">
      <c t="s" r="A22" s="3">
        <v>435</v>
      </c>
    </row>
    <row r="23" spans="1:3">
      <c t="s" r="A23" s="4">
        <v>510</v>
      </c>
      <c t="n" r="B23" s="7">
        <v>16943</v>
      </c>
      <c t="n" r="C23" s="6">
        <v>16943</v>
      </c>
    </row>
    <row r="24" spans="1:3">
      <c t="s" r="A24" s="4">
        <v>511</v>
      </c>
      <c t="n" r="B24" s="6">
        <v>-7647</v>
      </c>
      <c t="n" r="C24" s="6">
        <v>-5781</v>
      </c>
    </row>
    <row r="25" spans="1:3">
      <c t="s" r="A25" s="4">
        <v>512</v>
      </c>
      <c t="n" r="B25" s="7">
        <v>9296</v>
      </c>
      <c t="n" r="C25" s="7">
        <v>11162</v>
      </c>
    </row>
    <row r="26" spans="1:3">
      <c t="s" r="A26" s="4">
        <v>518</v>
      </c>
    </row>
    <row r="27" spans="1:3">
      <c t="s" r="A27" s="3">
        <v>435</v>
      </c>
    </row>
    <row r="28" spans="1:3">
      <c t="s" r="A28" s="4">
        <v>438</v>
      </c>
      <c t="s" r="B28" s="4">
        <v>5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20</v>
      </c>
      <c t="s" r="B1" s="2">
        <v>494</v>
      </c>
    </row>
    <row r="2" spans="1:2">
      <c t="s" r="A2" s="3">
        <v>521</v>
      </c>
    </row>
    <row r="3" spans="1:2">
      <c t="n" r="A3" s="6">
        <v>2017</v>
      </c>
      <c t="n" r="B3" s="7">
        <v>21817</v>
      </c>
    </row>
    <row r="4" spans="1:2">
      <c t="n" r="A4" s="6">
        <v>2018</v>
      </c>
      <c t="n" r="B4" s="6">
        <v>21399</v>
      </c>
    </row>
    <row r="5" spans="1:2">
      <c t="n" r="A5" s="6">
        <v>2019</v>
      </c>
      <c t="n" r="B5" s="6">
        <v>21235</v>
      </c>
    </row>
    <row r="6" spans="1:2">
      <c t="n" r="A6" s="6">
        <v>2020</v>
      </c>
      <c t="n" r="B6" s="6">
        <v>21256</v>
      </c>
    </row>
    <row r="7" spans="1:2">
      <c t="n" r="A7" s="6">
        <v>2021</v>
      </c>
      <c t="n" r="B7" s="6">
        <v>20558</v>
      </c>
    </row>
    <row r="8" spans="1:2">
      <c t="s" r="A8" s="4">
        <v>522</v>
      </c>
      <c t="n" r="B8" s="7">
        <v>547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23</v>
      </c>
      <c t="s" r="B1" s="2">
        <v>2</v>
      </c>
      <c t="s" r="C1" s="2">
        <v>29</v>
      </c>
    </row>
    <row r="2" spans="1:3">
      <c t="s" r="A2" s="3">
        <v>199</v>
      </c>
    </row>
    <row r="3" spans="1:3">
      <c t="s" r="A3" s="4">
        <v>524</v>
      </c>
      <c t="n" r="B3" s="7">
        <v>34331</v>
      </c>
      <c t="n" r="C3" s="7">
        <v>31146</v>
      </c>
    </row>
    <row r="4" spans="1:3">
      <c t="s" r="A4" s="4">
        <v>525</v>
      </c>
      <c t="n" r="B4" s="6">
        <v>12348</v>
      </c>
      <c t="n" r="C4" s="6">
        <v>13627</v>
      </c>
    </row>
    <row r="5" spans="1:3">
      <c t="s" r="A5" s="4">
        <v>526</v>
      </c>
      <c t="n" r="B5" s="6">
        <v>0</v>
      </c>
      <c t="n" r="C5" s="6">
        <v>9890</v>
      </c>
    </row>
    <row r="6" spans="1:3">
      <c t="s" r="A6" s="4">
        <v>527</v>
      </c>
      <c t="n" r="B6" s="6">
        <v>9088</v>
      </c>
      <c t="n" r="C6" s="6">
        <v>9121</v>
      </c>
    </row>
    <row r="7" spans="1:3">
      <c t="s" r="A7" s="4">
        <v>528</v>
      </c>
      <c t="n" r="B7" s="6">
        <v>1550</v>
      </c>
      <c t="n" r="C7" s="6">
        <v>2700</v>
      </c>
    </row>
    <row r="8" spans="1:3">
      <c t="s" r="A8" s="4">
        <v>529</v>
      </c>
      <c t="n" r="B8" s="6">
        <v>7038</v>
      </c>
      <c t="n" r="C8" s="6">
        <v>6535</v>
      </c>
    </row>
    <row r="9" spans="1:3">
      <c t="s" r="A9" s="4">
        <v>530</v>
      </c>
      <c t="n" r="B9" s="6">
        <v>1380</v>
      </c>
      <c t="n" r="C9" s="6">
        <v>4413</v>
      </c>
    </row>
    <row r="10" spans="1:3">
      <c t="s" r="A10" s="4">
        <v>432</v>
      </c>
      <c t="n" r="B10" s="6">
        <v>21376</v>
      </c>
      <c t="n" r="C10" s="6">
        <v>19840</v>
      </c>
    </row>
    <row r="11" spans="1:3">
      <c t="s" r="A11" s="4">
        <v>531</v>
      </c>
      <c t="n" r="B11" s="7">
        <v>87111</v>
      </c>
      <c t="n" r="C11" s="7">
        <v>972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32</v>
      </c>
      <c t="s" r="B1" s="2">
        <v>2</v>
      </c>
      <c t="s" r="C1" s="2">
        <v>29</v>
      </c>
    </row>
    <row r="2" spans="1:3">
      <c t="s" r="A2" s="3">
        <v>533</v>
      </c>
    </row>
    <row r="3" spans="1:3">
      <c t="s" r="A3" s="4">
        <v>534</v>
      </c>
      <c t="n" r="B3" s="7">
        <v>-8347</v>
      </c>
      <c t="n" r="C3" s="7">
        <v>-11622</v>
      </c>
    </row>
    <row r="4" spans="1:3">
      <c t="s" r="A4" s="4">
        <v>432</v>
      </c>
      <c t="n" r="B4" s="6">
        <v>0</v>
      </c>
      <c t="n" r="C4" s="6">
        <v>1644</v>
      </c>
    </row>
    <row r="5" spans="1:3">
      <c t="s" r="A5" s="4">
        <v>535</v>
      </c>
      <c t="n" r="B5" s="6">
        <v>630313</v>
      </c>
      <c t="n" r="C5" s="6">
        <v>652208</v>
      </c>
    </row>
    <row r="6" spans="1:3">
      <c t="s" r="A6" s="4">
        <v>536</v>
      </c>
      <c t="n" r="B6" s="6">
        <v>1267</v>
      </c>
      <c t="n" r="C6" s="6">
        <v>2864</v>
      </c>
    </row>
    <row r="7" spans="1:3">
      <c t="s" r="A7" s="4">
        <v>537</v>
      </c>
      <c t="n" r="B7" s="6">
        <v>629046</v>
      </c>
      <c t="n" r="C7" s="6">
        <v>649344</v>
      </c>
    </row>
    <row r="8" spans="1:3">
      <c t="s" r="A8" s="4">
        <v>538</v>
      </c>
    </row>
    <row r="9" spans="1:3">
      <c t="s" r="A9" s="3">
        <v>533</v>
      </c>
    </row>
    <row r="10" spans="1:3">
      <c t="s" r="A10" s="4">
        <v>539</v>
      </c>
      <c t="n" r="B10" s="6">
        <v>409200</v>
      </c>
      <c t="n" r="C10" s="6">
        <v>414150</v>
      </c>
    </row>
    <row r="11" spans="1:3">
      <c t="s" r="A11" s="4">
        <v>540</v>
      </c>
    </row>
    <row r="12" spans="1:3">
      <c t="s" r="A12" s="3">
        <v>533</v>
      </c>
    </row>
    <row r="13" spans="1:3">
      <c t="s" r="A13" s="4">
        <v>539</v>
      </c>
      <c t="n" r="B13" s="7">
        <v>229460</v>
      </c>
      <c t="n" r="C13" s="7">
        <v>2480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t="s" r="A1" s="1">
        <v>541</v>
      </c>
      <c t="s" r="B1" s="2">
        <v>542</v>
      </c>
      <c t="s" r="C1" s="2">
        <v>543</v>
      </c>
      <c t="s" r="D1" s="2">
        <v>2</v>
      </c>
      <c t="s" r="E1" s="2">
        <v>29</v>
      </c>
      <c t="s" r="F1" s="2">
        <v>30</v>
      </c>
    </row>
    <row r="2" spans="1:6">
      <c t="s" r="A2" s="3">
        <v>533</v>
      </c>
    </row>
    <row r="3" spans="1:6">
      <c t="s" r="A3" s="4">
        <v>544</v>
      </c>
      <c t="n" r="D3" s="7">
        <v>1661000</v>
      </c>
      <c t="n" r="E3" s="7">
        <v>0</v>
      </c>
      <c t="n" r="F3" s="7">
        <v>-43667000</v>
      </c>
    </row>
    <row r="4" spans="1:6">
      <c t="s" r="A4" s="4">
        <v>545</v>
      </c>
    </row>
    <row r="5" spans="1:6">
      <c t="s" r="A5" s="3">
        <v>533</v>
      </c>
    </row>
    <row r="6" spans="1:6">
      <c t="s" r="A6" s="4">
        <v>546</v>
      </c>
      <c t="n" r="C6" s="7">
        <v>420000000</v>
      </c>
    </row>
    <row r="7" spans="1:6">
      <c t="s" r="A7" s="4">
        <v>547</v>
      </c>
      <c t="s" r="C7" s="4">
        <v>548</v>
      </c>
    </row>
    <row r="8" spans="1:6">
      <c t="s" r="A8" s="4">
        <v>549</v>
      </c>
      <c t="n" r="D8" s="6">
        <v>411084000</v>
      </c>
    </row>
    <row r="9" spans="1:6">
      <c t="s" r="A9" s="4">
        <v>550</v>
      </c>
    </row>
    <row r="10" spans="1:6">
      <c t="s" r="A10" s="3">
        <v>533</v>
      </c>
    </row>
    <row r="11" spans="1:6">
      <c t="s" r="A11" s="4">
        <v>551</v>
      </c>
      <c t="s" r="C11" s="4">
        <v>552</v>
      </c>
    </row>
    <row r="12" spans="1:6">
      <c t="s" r="A12" s="4">
        <v>553</v>
      </c>
      <c t="s" r="C12" s="4">
        <v>554</v>
      </c>
    </row>
    <row r="13" spans="1:6">
      <c t="s" r="A13" s="4">
        <v>555</v>
      </c>
    </row>
    <row r="14" spans="1:6">
      <c t="s" r="A14" s="3">
        <v>533</v>
      </c>
    </row>
    <row r="15" spans="1:6">
      <c t="s" r="A15" s="4">
        <v>546</v>
      </c>
      <c t="n" r="C15" s="7">
        <v>250000000</v>
      </c>
    </row>
    <row r="16" spans="1:6">
      <c t="s" r="A16" s="4">
        <v>547</v>
      </c>
      <c t="s" r="C16" s="4">
        <v>556</v>
      </c>
    </row>
    <row r="17" spans="1:6">
      <c t="s" r="A17" s="4">
        <v>544</v>
      </c>
      <c t="n" r="D17" s="6">
        <v>1661000</v>
      </c>
    </row>
    <row r="18" spans="1:6">
      <c t="s" r="A18" s="4">
        <v>549</v>
      </c>
      <c t="n" r="D18" s="7">
        <v>231092000</v>
      </c>
    </row>
    <row r="19" spans="1:6">
      <c t="s" r="A19" s="4">
        <v>557</v>
      </c>
    </row>
    <row r="20" spans="1:6">
      <c t="s" r="A20" s="3">
        <v>533</v>
      </c>
    </row>
    <row r="21" spans="1:6">
      <c t="s" r="A21" s="4">
        <v>551</v>
      </c>
      <c t="s" r="C21" s="4">
        <v>558</v>
      </c>
    </row>
    <row r="22" spans="1:6">
      <c t="s" r="A22" s="4">
        <v>553</v>
      </c>
      <c t="s" r="C22" s="4">
        <v>554</v>
      </c>
    </row>
    <row r="23" spans="1:6">
      <c t="s" r="A23" s="4">
        <v>559</v>
      </c>
    </row>
    <row r="24" spans="1:6">
      <c t="s" r="A24" s="3">
        <v>533</v>
      </c>
    </row>
    <row r="25" spans="1:6">
      <c t="s" r="A25" s="4">
        <v>560</v>
      </c>
      <c t="n" r="B25" s="7">
        <v>17000000</v>
      </c>
    </row>
    <row r="26" spans="1:6">
      <c t="s" r="A26" s="4">
        <v>561</v>
      </c>
      <c t="s" r="B26" s="4">
        <v>562</v>
      </c>
    </row>
    <row r="27" spans="1:6">
      <c t="s" r="A27" s="4">
        <v>563</v>
      </c>
    </row>
    <row r="28" spans="1:6">
      <c t="s" r="A28" s="3">
        <v>533</v>
      </c>
    </row>
    <row r="29" spans="1:6">
      <c t="s" r="A29" s="4">
        <v>560</v>
      </c>
      <c t="n" r="B29" s="7">
        <v>2000000</v>
      </c>
    </row>
    <row r="30" spans="1:6">
      <c t="s" r="A30" s="4">
        <v>561</v>
      </c>
      <c t="s" r="B30" s="4">
        <v>5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5</v>
      </c>
      <c t="s" r="B1" s="2">
        <v>1</v>
      </c>
    </row>
    <row r="2" spans="1:3">
      <c t="s" r="B2" s="2">
        <v>2</v>
      </c>
      <c t="s" r="C2" s="2">
        <v>29</v>
      </c>
    </row>
    <row r="3" spans="1:3">
      <c t="s" r="A3" s="3">
        <v>533</v>
      </c>
    </row>
    <row r="4" spans="1:3">
      <c t="s" r="A4" s="4">
        <v>566</v>
      </c>
      <c t="n" r="B4" s="7">
        <v>325000000</v>
      </c>
    </row>
    <row r="5" spans="1:3">
      <c t="s" r="A5" s="4">
        <v>567</v>
      </c>
      <c t="n" r="B5" s="7">
        <v>206917000</v>
      </c>
      <c t="n" r="C5" s="7">
        <v>255755000</v>
      </c>
    </row>
    <row r="6" spans="1:3">
      <c t="s" r="A6" s="4">
        <v>568</v>
      </c>
      <c t="s" r="B6" s="4">
        <v>569</v>
      </c>
    </row>
    <row r="7" spans="1:3">
      <c t="s" r="A7" s="4">
        <v>570</v>
      </c>
      <c t="s" r="B7" s="4">
        <v>470</v>
      </c>
    </row>
    <row r="8" spans="1:3">
      <c t="s" r="A8" s="4">
        <v>571</v>
      </c>
      <c t="n" r="B8" s="7">
        <v>0</v>
      </c>
      <c t="n" r="C8" s="7">
        <v>0</v>
      </c>
    </row>
    <row r="9" spans="1:3">
      <c t="s" r="A9" s="4">
        <v>572</v>
      </c>
    </row>
    <row r="10" spans="1:3">
      <c t="s" r="A10" s="3">
        <v>533</v>
      </c>
    </row>
    <row r="11" spans="1:3">
      <c t="s" r="A11" s="4">
        <v>573</v>
      </c>
      <c t="s" r="B11" s="4">
        <v>574</v>
      </c>
    </row>
    <row r="12" spans="1:3">
      <c t="s" r="A12" s="4">
        <v>575</v>
      </c>
    </row>
    <row r="13" spans="1:3">
      <c t="s" r="A13" s="3">
        <v>533</v>
      </c>
    </row>
    <row r="14" spans="1:3">
      <c t="s" r="A14" s="4">
        <v>573</v>
      </c>
      <c t="s" r="B14" s="4">
        <v>576</v>
      </c>
    </row>
    <row r="15" spans="1:3">
      <c t="s" r="A15" s="4">
        <v>577</v>
      </c>
    </row>
    <row r="16" spans="1:3">
      <c t="s" r="A16" s="3">
        <v>533</v>
      </c>
    </row>
    <row r="17" spans="1:3">
      <c t="s" r="A17" s="4">
        <v>573</v>
      </c>
      <c t="s" r="B17" s="4">
        <v>578</v>
      </c>
    </row>
    <row r="18" spans="1:3">
      <c t="s" r="A18" s="4">
        <v>579</v>
      </c>
    </row>
    <row r="19" spans="1:3">
      <c t="s" r="A19" s="3">
        <v>533</v>
      </c>
    </row>
    <row r="20" spans="1:3">
      <c t="s" r="A20" s="4">
        <v>573</v>
      </c>
      <c t="s" r="B20" s="4">
        <v>5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0</v>
      </c>
      <c t="s" r="B1" s="2">
        <v>1</v>
      </c>
    </row>
    <row r="2" spans="1:4">
      <c t="s" r="B2" s="2">
        <v>2</v>
      </c>
      <c t="s" r="C2" s="2">
        <v>29</v>
      </c>
      <c t="s" r="D2" s="2">
        <v>30</v>
      </c>
    </row>
    <row r="3" spans="1:4">
      <c t="s" r="A3" s="3">
        <v>581</v>
      </c>
    </row>
    <row r="4" spans="1:4">
      <c t="s" r="A4" s="4">
        <v>582</v>
      </c>
      <c t="n" r="B4" s="7">
        <v>78016</v>
      </c>
      <c t="n" r="C4" s="7">
        <v>-11739</v>
      </c>
      <c t="n" r="D4" s="7">
        <v>-107722</v>
      </c>
    </row>
    <row r="5" spans="1:4">
      <c t="s" r="A5" s="4">
        <v>583</v>
      </c>
      <c t="n" r="B5" s="6">
        <v>8765</v>
      </c>
      <c t="n" r="C5" s="6">
        <v>3868</v>
      </c>
      <c t="n" r="D5" s="6">
        <v>835</v>
      </c>
    </row>
    <row r="6" spans="1:4">
      <c t="s" r="A6" s="4">
        <v>41</v>
      </c>
      <c t="n" r="B6" s="6">
        <v>86781</v>
      </c>
      <c t="n" r="C6" s="6">
        <v>-7871</v>
      </c>
      <c t="n" r="D6" s="6">
        <v>-106887</v>
      </c>
    </row>
    <row r="7" spans="1:4">
      <c t="s" r="A7" s="3">
        <v>584</v>
      </c>
    </row>
    <row r="8" spans="1:4">
      <c t="s" r="A8" s="4">
        <v>585</v>
      </c>
      <c t="n" r="B8" s="6">
        <v>18748</v>
      </c>
      <c t="n" r="C8" s="6">
        <v>-2017</v>
      </c>
      <c t="n" r="D8" s="6">
        <v>195</v>
      </c>
    </row>
    <row r="9" spans="1:4">
      <c t="s" r="A9" s="4">
        <v>586</v>
      </c>
      <c t="n" r="B9" s="6">
        <v>4655</v>
      </c>
      <c t="n" r="C9" s="6">
        <v>1562</v>
      </c>
      <c t="n" r="D9" s="6">
        <v>1502</v>
      </c>
    </row>
    <row r="10" spans="1:4">
      <c t="s" r="A10" s="4">
        <v>587</v>
      </c>
      <c t="n" r="B10" s="6">
        <v>2026</v>
      </c>
      <c t="n" r="C10" s="6">
        <v>1189</v>
      </c>
      <c t="n" r="D10" s="6">
        <v>1874</v>
      </c>
    </row>
    <row r="11" spans="1:4">
      <c t="s" r="A11" s="4">
        <v>588</v>
      </c>
      <c t="n" r="B11" s="6">
        <v>25429</v>
      </c>
      <c t="n" r="C11" s="6">
        <v>734</v>
      </c>
      <c t="n" r="D11" s="6">
        <v>3571</v>
      </c>
    </row>
    <row r="12" spans="1:4">
      <c t="s" r="A12" s="3">
        <v>584</v>
      </c>
    </row>
    <row r="13" spans="1:4">
      <c t="s" r="A13" s="4">
        <v>585</v>
      </c>
      <c t="n" r="B13" s="6">
        <v>642</v>
      </c>
      <c t="n" r="C13" s="6">
        <v>-3721</v>
      </c>
      <c t="n" r="D13" s="6">
        <v>-31690</v>
      </c>
    </row>
    <row r="14" spans="1:4">
      <c t="s" r="A14" s="4">
        <v>586</v>
      </c>
      <c t="n" r="B14" s="6">
        <v>1872</v>
      </c>
      <c t="n" r="C14" s="6">
        <v>-929</v>
      </c>
      <c t="n" r="D14" s="6">
        <v>-2925</v>
      </c>
    </row>
    <row r="15" spans="1:4">
      <c t="s" r="A15" s="4">
        <v>587</v>
      </c>
      <c t="n" r="B15" s="6">
        <v>42</v>
      </c>
      <c t="n" r="C15" s="6">
        <v>1000</v>
      </c>
      <c t="n" r="D15" s="6">
        <v>-1895</v>
      </c>
    </row>
    <row r="16" spans="1:4">
      <c t="s" r="A16" s="4">
        <v>589</v>
      </c>
      <c t="n" r="B16" s="6">
        <v>2556</v>
      </c>
      <c t="n" r="C16" s="6">
        <v>-3650</v>
      </c>
      <c t="n" r="D16" s="6">
        <v>-36510</v>
      </c>
    </row>
    <row r="17" spans="1:4">
      <c t="s" r="A17" s="4">
        <v>42</v>
      </c>
      <c t="n" r="B17" s="7">
        <v>27985</v>
      </c>
      <c t="n" r="C17" s="7">
        <v>-2916</v>
      </c>
      <c t="n" r="D17" s="7">
        <v>-329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v>
      </c>
      <c t="s" r="B1" s="2">
        <v>1</v>
      </c>
    </row>
    <row r="2" spans="1:4">
      <c t="s" r="B2" s="2">
        <v>2</v>
      </c>
      <c t="s" r="C2" s="2">
        <v>29</v>
      </c>
      <c t="s" r="D2" s="2">
        <v>30</v>
      </c>
    </row>
    <row r="3" spans="1:4">
      <c t="s" r="A3" s="3">
        <v>102</v>
      </c>
    </row>
    <row r="4" spans="1:4">
      <c t="s" r="A4" s="4">
        <v>43</v>
      </c>
      <c t="n" r="B4" s="7">
        <v>58796</v>
      </c>
      <c t="n" r="C4" s="7">
        <v>-4955</v>
      </c>
      <c t="n" r="D4" s="7">
        <v>-73948</v>
      </c>
    </row>
    <row r="5" spans="1:4">
      <c t="s" r="A5" s="3">
        <v>103</v>
      </c>
    </row>
    <row r="6" spans="1:4">
      <c t="s" r="A6" s="4">
        <v>104</v>
      </c>
      <c t="n" r="B6" s="6">
        <v>-357</v>
      </c>
      <c t="n" r="C6" s="6">
        <v>1240</v>
      </c>
      <c t="n" r="D6" s="6">
        <v>0</v>
      </c>
    </row>
    <row r="7" spans="1:4">
      <c t="s" r="A7" s="4">
        <v>105</v>
      </c>
      <c t="n" r="B7" s="6">
        <v>129</v>
      </c>
      <c t="n" r="C7" s="6">
        <v>27937</v>
      </c>
      <c t="n" r="D7" s="6">
        <v>44424</v>
      </c>
    </row>
    <row r="8" spans="1:4">
      <c t="s" r="A8" s="4">
        <v>106</v>
      </c>
      <c t="n" r="B8" s="6">
        <v>55017</v>
      </c>
      <c t="n" r="C8" s="6">
        <v>59465</v>
      </c>
      <c t="n" r="D8" s="6">
        <v>58695</v>
      </c>
    </row>
    <row r="9" spans="1:4">
      <c t="s" r="A9" s="4">
        <v>107</v>
      </c>
      <c t="n" r="B9" s="6">
        <v>3586</v>
      </c>
      <c t="n" r="C9" s="6">
        <v>3631</v>
      </c>
      <c t="n" r="D9" s="6">
        <v>4731</v>
      </c>
    </row>
    <row r="10" spans="1:4">
      <c t="s" r="A10" s="4">
        <v>72</v>
      </c>
      <c t="n" r="B10" s="6">
        <v>2556</v>
      </c>
      <c t="n" r="C10" s="6">
        <v>-3650</v>
      </c>
      <c t="n" r="D10" s="6">
        <v>-36510</v>
      </c>
    </row>
    <row r="11" spans="1:4">
      <c t="s" r="A11" s="4">
        <v>40</v>
      </c>
      <c t="n" r="B11" s="6">
        <v>-1661</v>
      </c>
      <c t="n" r="C11" s="6">
        <v>0</v>
      </c>
      <c t="n" r="D11" s="6">
        <v>43667</v>
      </c>
    </row>
    <row r="12" spans="1:4">
      <c t="s" r="A12" s="4">
        <v>108</v>
      </c>
      <c t="n" r="B12" s="6">
        <v>3021</v>
      </c>
      <c t="n" r="C12" s="6">
        <v>546</v>
      </c>
      <c t="n" r="D12" s="6">
        <v>3254</v>
      </c>
    </row>
    <row r="13" spans="1:4">
      <c t="s" r="A13" s="4">
        <v>109</v>
      </c>
      <c t="n" r="B13" s="6">
        <v>21127</v>
      </c>
      <c t="n" r="C13" s="6">
        <v>13523</v>
      </c>
      <c t="n" r="D13" s="6">
        <v>8398</v>
      </c>
    </row>
    <row r="14" spans="1:4">
      <c t="s" r="A14" s="4">
        <v>110</v>
      </c>
      <c t="n" r="B14" s="6">
        <v>-190</v>
      </c>
      <c t="n" r="C14" s="6">
        <v>0</v>
      </c>
      <c t="n" r="D14" s="6">
        <v>0</v>
      </c>
    </row>
    <row r="15" spans="1:4">
      <c t="s" r="A15" s="3">
        <v>111</v>
      </c>
    </row>
    <row r="16" spans="1:4">
      <c t="s" r="A16" s="4">
        <v>112</v>
      </c>
      <c t="n" r="B16" s="6">
        <v>24538</v>
      </c>
      <c t="n" r="C16" s="6">
        <v>7038</v>
      </c>
      <c t="n" r="D16" s="6">
        <v>-12124</v>
      </c>
    </row>
    <row r="17" spans="1:4">
      <c t="s" r="A17" s="4">
        <v>113</v>
      </c>
      <c t="n" r="B17" s="6">
        <v>-2437</v>
      </c>
      <c t="n" r="C17" s="6">
        <v>67509</v>
      </c>
      <c t="n" r="D17" s="6">
        <v>7675</v>
      </c>
    </row>
    <row r="18" spans="1:4">
      <c t="s" r="A18" s="4">
        <v>67</v>
      </c>
      <c t="n" r="B18" s="6">
        <v>-2986</v>
      </c>
      <c t="n" r="C18" s="6">
        <v>-616</v>
      </c>
      <c t="n" r="D18" s="6">
        <v>16613</v>
      </c>
    </row>
    <row r="19" spans="1:4">
      <c t="s" r="A19" s="4">
        <v>77</v>
      </c>
      <c t="n" r="B19" s="6">
        <v>4061</v>
      </c>
      <c t="n" r="C19" s="6">
        <v>-43710</v>
      </c>
      <c t="n" r="D19" s="6">
        <v>26804</v>
      </c>
    </row>
    <row r="20" spans="1:4">
      <c t="s" r="A20" s="4">
        <v>114</v>
      </c>
      <c t="n" r="B20" s="6">
        <v>1005</v>
      </c>
      <c t="n" r="C20" s="6">
        <v>-3814</v>
      </c>
      <c t="n" r="D20" s="6">
        <v>654</v>
      </c>
    </row>
    <row r="21" spans="1:4">
      <c t="s" r="A21" s="4">
        <v>115</v>
      </c>
      <c t="n" r="B21" s="6">
        <v>-9551</v>
      </c>
      <c t="n" r="C21" s="6">
        <v>16311</v>
      </c>
      <c t="n" r="D21" s="6">
        <v>-1028</v>
      </c>
    </row>
    <row r="22" spans="1:4">
      <c t="s" r="A22" s="4">
        <v>116</v>
      </c>
      <c t="n" r="B22" s="6">
        <v>-8</v>
      </c>
      <c t="n" r="C22" s="6">
        <v>618</v>
      </c>
      <c t="n" r="D22" s="6">
        <v>-3093</v>
      </c>
    </row>
    <row r="23" spans="1:4">
      <c t="s" r="A23" s="4">
        <v>117</v>
      </c>
      <c t="n" r="B23" s="6">
        <v>156646</v>
      </c>
      <c t="n" r="C23" s="6">
        <v>141073</v>
      </c>
      <c t="n" r="D23" s="6">
        <v>88212</v>
      </c>
    </row>
    <row r="24" spans="1:4">
      <c t="s" r="A24" s="4">
        <v>118</v>
      </c>
      <c t="n" r="B24" s="6">
        <v>0</v>
      </c>
      <c t="n" r="C24" s="6">
        <v>0</v>
      </c>
      <c t="n" r="D24" s="6">
        <v>-1879</v>
      </c>
    </row>
    <row r="25" spans="1:4">
      <c t="s" r="A25" s="4">
        <v>119</v>
      </c>
      <c t="n" r="B25" s="6">
        <v>156646</v>
      </c>
      <c t="n" r="C25" s="6">
        <v>141073</v>
      </c>
      <c t="n" r="D25" s="6">
        <v>86333</v>
      </c>
    </row>
    <row r="26" spans="1:4">
      <c t="s" r="A26" s="3">
        <v>120</v>
      </c>
    </row>
    <row r="27" spans="1:4">
      <c t="s" r="A27" s="4">
        <v>121</v>
      </c>
      <c t="n" r="B27" s="6">
        <v>-16830</v>
      </c>
      <c t="n" r="C27" s="6">
        <v>-26849</v>
      </c>
      <c t="n" r="D27" s="6">
        <v>-24362</v>
      </c>
    </row>
    <row r="28" spans="1:4">
      <c t="s" r="A28" s="4">
        <v>122</v>
      </c>
      <c t="n" r="B28" s="6">
        <v>75</v>
      </c>
      <c t="n" r="C28" s="6">
        <v>1451</v>
      </c>
      <c t="n" r="D28" s="6">
        <v>7396</v>
      </c>
    </row>
    <row r="29" spans="1:4">
      <c t="s" r="A29" s="4">
        <v>123</v>
      </c>
      <c t="n" r="B29" s="6">
        <v>2400</v>
      </c>
      <c t="n" r="C29" s="6">
        <v>0</v>
      </c>
      <c t="n" r="D29" s="6">
        <v>0</v>
      </c>
    </row>
    <row r="30" spans="1:4">
      <c t="s" r="A30" s="4">
        <v>124</v>
      </c>
      <c t="n" r="B30" s="6">
        <v>0</v>
      </c>
      <c t="n" r="C30" s="6">
        <v>-30549</v>
      </c>
      <c t="n" r="D30" s="6">
        <v>-39787</v>
      </c>
    </row>
    <row r="31" spans="1:4">
      <c t="s" r="A31" s="4">
        <v>125</v>
      </c>
      <c t="n" r="B31" s="6">
        <v>0</v>
      </c>
      <c t="n" r="C31" s="6">
        <v>0</v>
      </c>
      <c t="n" r="D31" s="6">
        <v>5142</v>
      </c>
    </row>
    <row r="32" spans="1:4">
      <c t="s" r="A32" s="4">
        <v>126</v>
      </c>
      <c t="n" r="B32" s="6">
        <v>1328</v>
      </c>
      <c t="n" r="C32" s="6">
        <v>4844</v>
      </c>
      <c t="n" r="D32" s="6">
        <v>2736</v>
      </c>
    </row>
    <row r="33" spans="1:4">
      <c t="s" r="A33" s="4">
        <v>116</v>
      </c>
      <c t="n" r="B33" s="6">
        <v>132</v>
      </c>
      <c t="n" r="C33" s="6">
        <v>-78</v>
      </c>
      <c t="n" r="D33" s="6">
        <v>15</v>
      </c>
    </row>
    <row r="34" spans="1:4">
      <c t="s" r="A34" s="4">
        <v>127</v>
      </c>
      <c t="n" r="B34" s="6">
        <v>-12895</v>
      </c>
      <c t="n" r="C34" s="6">
        <v>-51181</v>
      </c>
      <c t="n" r="D34" s="6">
        <v>-48860</v>
      </c>
    </row>
    <row r="35" spans="1:4">
      <c t="s" r="A35" s="4">
        <v>128</v>
      </c>
      <c t="n" r="B35" s="6">
        <v>0</v>
      </c>
      <c t="n" r="C35" s="6">
        <v>4540</v>
      </c>
      <c t="n" r="D35" s="6">
        <v>0</v>
      </c>
    </row>
    <row r="36" spans="1:4">
      <c t="s" r="A36" s="4">
        <v>129</v>
      </c>
      <c t="n" r="B36" s="6">
        <v>-12895</v>
      </c>
      <c t="n" r="C36" s="6">
        <v>-46641</v>
      </c>
      <c t="n" r="D36" s="6">
        <v>-48860</v>
      </c>
    </row>
    <row r="37" spans="1:4">
      <c t="s" r="A37" s="3">
        <v>130</v>
      </c>
    </row>
    <row r="38" spans="1:4">
      <c t="s" r="A38" s="4">
        <v>131</v>
      </c>
      <c t="n" r="B38" s="6">
        <v>0</v>
      </c>
      <c t="n" r="C38" s="6">
        <v>788000</v>
      </c>
      <c t="n" r="D38" s="6">
        <v>657000</v>
      </c>
    </row>
    <row r="39" spans="1:4">
      <c t="s" r="A39" s="4">
        <v>132</v>
      </c>
      <c t="n" r="B39" s="6">
        <v>0</v>
      </c>
      <c t="n" r="C39" s="6">
        <v>-828000</v>
      </c>
      <c t="n" r="D39" s="6">
        <v>-676000</v>
      </c>
    </row>
    <row r="40" spans="1:4">
      <c t="s" r="A40" s="4">
        <v>133</v>
      </c>
      <c t="n" r="B40" s="6">
        <v>0</v>
      </c>
      <c t="n" r="C40" s="6">
        <v>1692</v>
      </c>
      <c t="n" r="D40" s="6">
        <v>4126</v>
      </c>
    </row>
    <row r="41" spans="1:4">
      <c t="s" r="A41" s="4">
        <v>134</v>
      </c>
      <c t="n" r="B41" s="6">
        <v>-1619</v>
      </c>
      <c t="n" r="C41" s="6">
        <v>-1661</v>
      </c>
      <c t="n" r="D41" s="6">
        <v>-5825</v>
      </c>
    </row>
    <row r="42" spans="1:4">
      <c t="s" r="A42" s="4">
        <v>135</v>
      </c>
      <c t="n" r="B42" s="6">
        <v>0</v>
      </c>
      <c t="n" r="C42" s="6">
        <v>0</v>
      </c>
      <c t="n" r="D42" s="6">
        <v>665400</v>
      </c>
    </row>
    <row r="43" spans="1:4">
      <c t="s" r="A43" s="4">
        <v>136</v>
      </c>
      <c t="n" r="B43" s="6">
        <v>-22175</v>
      </c>
      <c t="n" r="C43" s="6">
        <v>-4200</v>
      </c>
      <c t="n" r="D43" s="6">
        <v>-438558</v>
      </c>
    </row>
    <row r="44" spans="1:4">
      <c t="s" r="A44" s="4">
        <v>137</v>
      </c>
      <c t="n" r="B44" s="6">
        <v>52</v>
      </c>
      <c t="n" r="C44" s="6">
        <v>49</v>
      </c>
      <c t="n" r="D44" s="6">
        <v>674</v>
      </c>
    </row>
    <row r="45" spans="1:4">
      <c t="s" r="A45" s="4">
        <v>138</v>
      </c>
      <c t="n" r="B45" s="6">
        <v>0</v>
      </c>
      <c t="n" r="C45" s="6">
        <v>-882</v>
      </c>
      <c t="n" r="D45" s="6">
        <v>-252765</v>
      </c>
    </row>
    <row r="46" spans="1:4">
      <c t="s" r="A46" s="4">
        <v>139</v>
      </c>
      <c t="n" r="B46" s="6">
        <v>0</v>
      </c>
      <c t="n" r="C46" s="6">
        <v>-102</v>
      </c>
      <c t="n" r="D46" s="6">
        <v>-11925</v>
      </c>
    </row>
    <row r="47" spans="1:4">
      <c t="s" r="A47" s="4">
        <v>140</v>
      </c>
      <c t="n" r="B47" s="6">
        <v>0</v>
      </c>
      <c t="n" r="C47" s="6">
        <v>999</v>
      </c>
      <c t="n" r="D47" s="6">
        <v>0</v>
      </c>
    </row>
    <row r="48" spans="1:4">
      <c t="s" r="A48" s="4">
        <v>116</v>
      </c>
      <c t="n" r="B48" s="6">
        <v>-166</v>
      </c>
      <c t="n" r="C48" s="6">
        <v>-1</v>
      </c>
      <c t="n" r="D48" s="6">
        <v>289</v>
      </c>
    </row>
    <row r="49" spans="1:4">
      <c t="s" r="A49" s="4">
        <v>141</v>
      </c>
      <c t="n" r="B49" s="6">
        <v>-23908</v>
      </c>
      <c t="n" r="C49" s="6">
        <v>-44106</v>
      </c>
      <c t="n" r="D49" s="6">
        <v>-57584</v>
      </c>
    </row>
    <row r="50" spans="1:4">
      <c t="s" r="A50" s="4">
        <v>142</v>
      </c>
      <c t="n" r="B50" s="6">
        <v>-162</v>
      </c>
      <c t="n" r="C50" s="6">
        <v>-3088</v>
      </c>
      <c t="n" r="D50" s="6">
        <v>-1299</v>
      </c>
    </row>
    <row r="51" spans="1:4">
      <c t="s" r="A51" s="4">
        <v>143</v>
      </c>
      <c t="n" r="B51" s="6">
        <v>119681</v>
      </c>
      <c t="n" r="C51" s="6">
        <v>47238</v>
      </c>
      <c t="n" r="D51" s="6">
        <v>-21410</v>
      </c>
    </row>
    <row r="52" spans="1:4">
      <c t="s" r="A52" s="4">
        <v>144</v>
      </c>
      <c t="n" r="B52" s="6">
        <v>80598</v>
      </c>
      <c t="n" r="C52" s="6">
        <v>33360</v>
      </c>
      <c t="n" r="D52" s="6">
        <v>54770</v>
      </c>
    </row>
    <row r="53" spans="1:4">
      <c t="s" r="A53" s="4">
        <v>145</v>
      </c>
      <c t="n" r="B53" s="6">
        <v>200279</v>
      </c>
      <c t="n" r="C53" s="6">
        <v>80598</v>
      </c>
      <c t="n" r="D53" s="6">
        <v>33360</v>
      </c>
    </row>
    <row r="54" spans="1:4">
      <c t="s" r="A54" s="3">
        <v>146</v>
      </c>
    </row>
    <row r="55" spans="1:4">
      <c t="s" r="A55" s="4">
        <v>147</v>
      </c>
      <c t="n" r="B55" s="6">
        <v>49855</v>
      </c>
      <c t="n" r="C55" s="6">
        <v>41460</v>
      </c>
      <c t="n" r="D55" s="6">
        <v>42833</v>
      </c>
    </row>
    <row r="56" spans="1:4">
      <c t="s" r="A56" s="4">
        <v>148</v>
      </c>
      <c t="n" r="B56" s="6">
        <v>30859</v>
      </c>
      <c t="n" r="C56" s="6">
        <v>4759</v>
      </c>
      <c t="n" r="D56" s="6">
        <v>2206</v>
      </c>
    </row>
    <row r="57" spans="1:4">
      <c t="s" r="A57" s="4">
        <v>149</v>
      </c>
      <c t="n" r="B57" s="6">
        <v>525</v>
      </c>
      <c t="n" r="C57" s="6">
        <v>327</v>
      </c>
      <c t="n" r="D57" s="6">
        <v>236</v>
      </c>
    </row>
    <row r="58" spans="1:4">
      <c t="s" r="A58" s="4">
        <v>150</v>
      </c>
      <c t="n" r="B58" s="6">
        <v>0</v>
      </c>
      <c t="n" r="C58" s="6">
        <v>0</v>
      </c>
      <c t="n" r="D58" s="6">
        <v>29055</v>
      </c>
    </row>
    <row r="59" spans="1:4">
      <c t="s" r="A59" s="4">
        <v>151</v>
      </c>
      <c t="n" r="B59" s="7">
        <v>43870</v>
      </c>
      <c t="n" r="C59" s="7">
        <v>0</v>
      </c>
      <c t="n" r="D59"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0</v>
      </c>
      <c t="s" r="B1" s="2">
        <v>1</v>
      </c>
    </row>
    <row r="2" spans="1:4">
      <c t="s" r="B2" s="2">
        <v>2</v>
      </c>
      <c t="s" r="C2" s="2">
        <v>29</v>
      </c>
      <c t="s" r="D2" s="2">
        <v>30</v>
      </c>
    </row>
    <row r="3" spans="1:4">
      <c t="s" r="A3" s="3">
        <v>205</v>
      </c>
    </row>
    <row r="4" spans="1:4">
      <c t="s" r="A4" s="4">
        <v>591</v>
      </c>
      <c t="s" r="B4" s="4">
        <v>592</v>
      </c>
      <c t="s" r="C4" s="4">
        <v>592</v>
      </c>
      <c t="s" r="D4" s="4">
        <v>592</v>
      </c>
    </row>
    <row r="5" spans="1:4">
      <c t="s" r="A5" s="3">
        <v>593</v>
      </c>
    </row>
    <row r="6" spans="1:4">
      <c t="s" r="A6" s="4">
        <v>594</v>
      </c>
      <c t="s" r="B6" s="4">
        <v>595</v>
      </c>
      <c t="s" r="C6" s="4">
        <v>554</v>
      </c>
      <c t="s" r="D6" s="4">
        <v>576</v>
      </c>
    </row>
    <row r="7" spans="1:4">
      <c t="s" r="A7" s="4">
        <v>596</v>
      </c>
      <c t="s" r="B7" s="4">
        <v>576</v>
      </c>
      <c t="s" r="C7" s="4">
        <v>597</v>
      </c>
      <c t="s" r="D7" s="4">
        <v>598</v>
      </c>
    </row>
    <row r="8" spans="1:4">
      <c t="s" r="A8" s="4">
        <v>599</v>
      </c>
      <c t="s" r="B8" s="4">
        <v>554</v>
      </c>
      <c t="s" r="C8" s="4">
        <v>600</v>
      </c>
      <c t="s" r="D8" s="4">
        <v>601</v>
      </c>
    </row>
    <row r="9" spans="1:4">
      <c t="s" r="A9" s="4">
        <v>602</v>
      </c>
      <c t="s" r="B9" s="4">
        <v>603</v>
      </c>
      <c t="s" r="C9" s="4">
        <v>604</v>
      </c>
      <c t="s" r="D9" s="4">
        <v>601</v>
      </c>
    </row>
    <row r="10" spans="1:4">
      <c t="s" r="A10" s="4">
        <v>605</v>
      </c>
      <c t="s" r="B10" s="4">
        <v>601</v>
      </c>
      <c t="s" r="C10" s="4">
        <v>601</v>
      </c>
      <c t="s" r="D10" s="4">
        <v>576</v>
      </c>
    </row>
    <row r="11" spans="1:4">
      <c t="s" r="A11" s="4">
        <v>606</v>
      </c>
      <c t="s" r="B11" s="4">
        <v>601</v>
      </c>
      <c t="s" r="C11" s="4">
        <v>601</v>
      </c>
      <c t="s" r="D11" s="4">
        <v>607</v>
      </c>
    </row>
    <row r="12" spans="1:4">
      <c t="s" r="A12" s="4">
        <v>608</v>
      </c>
      <c t="s" r="B12" s="4">
        <v>609</v>
      </c>
      <c t="s" r="C12" s="4">
        <v>610</v>
      </c>
      <c t="s" r="D12" s="4">
        <v>610</v>
      </c>
    </row>
    <row r="13" spans="1:4">
      <c t="s" r="A13" s="4">
        <v>611</v>
      </c>
      <c t="s" r="B13" s="4">
        <v>601</v>
      </c>
      <c t="s" r="C13" s="4">
        <v>601</v>
      </c>
      <c t="s" r="D13" s="4">
        <v>612</v>
      </c>
    </row>
    <row r="14" spans="1:4">
      <c t="s" r="A14" s="4">
        <v>613</v>
      </c>
      <c t="s" r="B14" s="4">
        <v>601</v>
      </c>
      <c t="s" r="C14" s="4">
        <v>603</v>
      </c>
      <c t="s" r="D14" s="4">
        <v>601</v>
      </c>
    </row>
    <row r="15" spans="1:4">
      <c t="s" r="A15" s="4">
        <v>614</v>
      </c>
      <c t="s" r="B15" s="4">
        <v>615</v>
      </c>
      <c t="s" r="C15" s="4">
        <v>616</v>
      </c>
      <c t="s" r="D15" s="4">
        <v>610</v>
      </c>
    </row>
    <row r="16" spans="1:4">
      <c t="s" r="A16" s="4">
        <v>432</v>
      </c>
      <c t="s" r="B16" s="4">
        <v>598</v>
      </c>
      <c t="s" r="C16" s="4">
        <v>601</v>
      </c>
      <c t="s" r="D16" s="4">
        <v>601</v>
      </c>
    </row>
    <row r="17" spans="1:4">
      <c t="s" r="A17" s="4">
        <v>617</v>
      </c>
      <c t="s" r="B17" s="4">
        <v>618</v>
      </c>
      <c t="s" r="C17" s="4">
        <v>619</v>
      </c>
      <c t="s" r="D17" s="4">
        <v>6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t="s" r="A1" s="1">
        <v>621</v>
      </c>
      <c t="s" r="B1" s="2">
        <v>1</v>
      </c>
    </row>
    <row r="2" spans="1:5">
      <c t="s" r="B2" s="2">
        <v>2</v>
      </c>
      <c t="s" r="C2" s="2">
        <v>29</v>
      </c>
      <c t="s" r="D2" s="2">
        <v>30</v>
      </c>
      <c t="s" r="E2" s="2">
        <v>622</v>
      </c>
    </row>
    <row r="3" spans="1:5">
      <c t="s" r="A3" s="3">
        <v>623</v>
      </c>
    </row>
    <row r="4" spans="1:5">
      <c t="s" r="A4" s="4">
        <v>624</v>
      </c>
      <c t="n" r="B4" s="7">
        <v>4332</v>
      </c>
      <c t="n" r="C4" s="7">
        <v>1779</v>
      </c>
    </row>
    <row r="5" spans="1:5">
      <c t="s" r="A5" s="4">
        <v>625</v>
      </c>
      <c t="n" r="B5" s="6">
        <v>2805</v>
      </c>
    </row>
    <row r="6" spans="1:5">
      <c t="s" r="A6" s="4">
        <v>626</v>
      </c>
      <c t="n" r="B6" s="6">
        <v>4625</v>
      </c>
    </row>
    <row r="7" spans="1:5">
      <c t="s" r="A7" s="4">
        <v>627</v>
      </c>
      <c t="n" r="B7" s="6">
        <v>1685</v>
      </c>
    </row>
    <row r="8" spans="1:5">
      <c t="s" r="A8" s="4">
        <v>606</v>
      </c>
      <c t="n" r="D8" s="7">
        <v>34577</v>
      </c>
    </row>
    <row r="9" spans="1:5">
      <c t="s" r="A9" s="4">
        <v>628</v>
      </c>
      <c t="n" r="D9" s="6">
        <v>8423</v>
      </c>
    </row>
    <row r="10" spans="1:5">
      <c t="s" r="A10" s="4">
        <v>629</v>
      </c>
      <c t="n" r="B10" s="6">
        <v>3803</v>
      </c>
      <c t="n" r="C10" s="6">
        <v>8101</v>
      </c>
      <c t="n" r="D10" s="6">
        <v>10242</v>
      </c>
      <c t="n" r="E10" s="7">
        <v>14164</v>
      </c>
    </row>
    <row r="11" spans="1:5">
      <c t="s" r="A11" s="4">
        <v>630</v>
      </c>
      <c t="n" r="B11" s="6">
        <v>3035</v>
      </c>
      <c t="n" r="C11" s="6">
        <v>5497</v>
      </c>
    </row>
    <row r="12" spans="1:5">
      <c t="s" r="A12" s="4">
        <v>631</v>
      </c>
      <c t="n" r="B12" s="6">
        <v>4360</v>
      </c>
      <c t="n" r="C12" s="6">
        <v>2210</v>
      </c>
      <c t="n" r="D12" s="6">
        <v>4056</v>
      </c>
    </row>
    <row r="13" spans="1:5">
      <c t="s" r="A13" s="4">
        <v>632</v>
      </c>
      <c t="n" r="B13" s="6">
        <v>62</v>
      </c>
      <c t="n" r="C13" s="6">
        <v>69</v>
      </c>
      <c t="n" r="D13" s="6">
        <v>134</v>
      </c>
    </row>
    <row r="14" spans="1:5">
      <c t="s" r="A14" s="4">
        <v>633</v>
      </c>
      <c t="n" r="D14" s="6">
        <v>2069</v>
      </c>
    </row>
    <row r="15" spans="1:5">
      <c t="s" r="A15" s="4">
        <v>634</v>
      </c>
      <c t="n" r="B15" s="6">
        <v>26749</v>
      </c>
    </row>
    <row r="16" spans="1:5">
      <c t="s" r="A16" s="4">
        <v>635</v>
      </c>
    </row>
    <row r="17" spans="1:5">
      <c t="s" r="A17" s="3">
        <v>623</v>
      </c>
    </row>
    <row r="18" spans="1:5">
      <c t="s" r="A18" s="4">
        <v>636</v>
      </c>
      <c t="n" r="B18" s="6">
        <v>1360</v>
      </c>
    </row>
    <row r="19" spans="1:5">
      <c t="s" r="A19" s="4">
        <v>637</v>
      </c>
    </row>
    <row r="20" spans="1:5">
      <c t="s" r="A20" s="3">
        <v>623</v>
      </c>
    </row>
    <row r="21" spans="1:5">
      <c t="s" r="A21" s="4">
        <v>638</v>
      </c>
      <c t="n" r="B21" s="6">
        <v>5915</v>
      </c>
    </row>
    <row r="22" spans="1:5">
      <c t="s" r="A22" s="4">
        <v>639</v>
      </c>
    </row>
    <row r="23" spans="1:5">
      <c t="s" r="A23" s="3">
        <v>623</v>
      </c>
    </row>
    <row r="24" spans="1:5">
      <c t="s" r="A24" s="4">
        <v>631</v>
      </c>
      <c t="n" r="B24" s="6">
        <v>4360</v>
      </c>
      <c t="n" r="C24" s="6">
        <v>2210</v>
      </c>
    </row>
    <row r="25" spans="1:5">
      <c t="s" r="A25" s="4">
        <v>640</v>
      </c>
      <c t="n" r="B25" s="6">
        <v>2458</v>
      </c>
      <c t="n" r="C25" s="7">
        <v>596</v>
      </c>
    </row>
    <row r="26" spans="1:5">
      <c t="s" r="A26" s="4">
        <v>632</v>
      </c>
      <c t="n" r="D26" s="6">
        <v>3809</v>
      </c>
    </row>
    <row r="27" spans="1:5">
      <c t="s" r="A27" s="4">
        <v>586</v>
      </c>
    </row>
    <row r="28" spans="1:5">
      <c t="s" r="A28" s="3">
        <v>623</v>
      </c>
    </row>
    <row r="29" spans="1:5">
      <c t="s" r="A29" s="4">
        <v>641</v>
      </c>
      <c t="n" r="B29" s="6">
        <v>67790</v>
      </c>
    </row>
    <row r="30" spans="1:5">
      <c t="s" r="A30" s="4">
        <v>642</v>
      </c>
    </row>
    <row r="31" spans="1:5">
      <c t="s" r="A31" s="3">
        <v>623</v>
      </c>
    </row>
    <row r="32" spans="1:5">
      <c t="s" r="A32" s="4">
        <v>643</v>
      </c>
      <c t="n" r="D32" s="7">
        <v>150</v>
      </c>
    </row>
    <row r="33" spans="1:5">
      <c t="s" r="A33" s="4">
        <v>644</v>
      </c>
    </row>
    <row r="34" spans="1:5">
      <c t="s" r="A34" s="3">
        <v>623</v>
      </c>
    </row>
    <row r="35" spans="1:5">
      <c t="s" r="A35" s="4">
        <v>641</v>
      </c>
      <c t="n" r="B35" s="7">
        <v>373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5</v>
      </c>
      <c t="s" r="B1" s="2">
        <v>2</v>
      </c>
      <c t="s" r="C1" s="2">
        <v>29</v>
      </c>
    </row>
    <row r="2" spans="1:3">
      <c t="s" r="A2" s="3">
        <v>646</v>
      </c>
    </row>
    <row r="3" spans="1:3">
      <c t="s" r="A3" s="4">
        <v>647</v>
      </c>
      <c t="n" r="B3" s="7">
        <v>50221</v>
      </c>
      <c t="n" r="C3" s="7">
        <v>32494</v>
      </c>
    </row>
    <row r="4" spans="1:3">
      <c t="s" r="A4" s="4">
        <v>648</v>
      </c>
      <c t="n" r="B4" s="6">
        <v>14138</v>
      </c>
      <c t="n" r="C4" s="6">
        <v>18699</v>
      </c>
    </row>
    <row r="5" spans="1:3">
      <c t="s" r="A5" s="4">
        <v>649</v>
      </c>
      <c t="n" r="B5" s="6">
        <v>14232</v>
      </c>
      <c t="n" r="C5" s="6">
        <v>11481</v>
      </c>
    </row>
    <row r="6" spans="1:3">
      <c t="s" r="A6" s="4">
        <v>650</v>
      </c>
      <c t="n" r="B6" s="6">
        <v>6526</v>
      </c>
      <c t="n" r="C6" s="6">
        <v>18481</v>
      </c>
    </row>
    <row r="7" spans="1:3">
      <c t="s" r="A7" s="4">
        <v>432</v>
      </c>
      <c t="n" r="B7" s="6">
        <v>1320</v>
      </c>
      <c t="n" r="C7" s="6">
        <v>2425</v>
      </c>
    </row>
    <row r="8" spans="1:3">
      <c t="s" r="A8" s="4">
        <v>651</v>
      </c>
      <c t="n" r="B8" s="6">
        <v>86437</v>
      </c>
      <c t="n" r="C8" s="6">
        <v>83580</v>
      </c>
    </row>
    <row r="9" spans="1:3">
      <c t="s" r="A9" s="3">
        <v>652</v>
      </c>
    </row>
    <row r="10" spans="1:3">
      <c t="s" r="A10" s="4">
        <v>473</v>
      </c>
      <c t="n" r="B10" s="6">
        <v>-12785</v>
      </c>
      <c t="n" r="C10" s="6">
        <v>-8458</v>
      </c>
    </row>
    <row r="11" spans="1:3">
      <c t="s" r="A11" s="4">
        <v>430</v>
      </c>
      <c t="n" r="B11" s="6">
        <v>-70037</v>
      </c>
      <c t="n" r="C11" s="6">
        <v>-74649</v>
      </c>
    </row>
    <row r="12" spans="1:3">
      <c t="s" r="A12" s="4">
        <v>653</v>
      </c>
      <c t="n" r="B12" s="6">
        <v>-5151</v>
      </c>
      <c t="n" r="C12" s="6">
        <v>-4248</v>
      </c>
    </row>
    <row r="13" spans="1:3">
      <c t="s" r="A13" s="4">
        <v>432</v>
      </c>
      <c t="n" r="B13" s="6">
        <v>-1695</v>
      </c>
      <c t="n" r="C13" s="6">
        <v>-2163</v>
      </c>
    </row>
    <row r="14" spans="1:3">
      <c t="s" r="A14" s="4">
        <v>654</v>
      </c>
      <c t="n" r="B14" s="6">
        <v>-89668</v>
      </c>
      <c t="n" r="C14" s="6">
        <v>-89518</v>
      </c>
    </row>
    <row r="15" spans="1:3">
      <c t="s" r="A15" s="4">
        <v>655</v>
      </c>
      <c t="n" r="B15" s="6">
        <v>-3231</v>
      </c>
      <c t="n" r="C15" s="6">
        <v>-5938</v>
      </c>
    </row>
    <row r="16" spans="1:3">
      <c t="s" r="A16" s="4">
        <v>599</v>
      </c>
      <c t="n" r="B16" s="6">
        <v>-8658</v>
      </c>
      <c t="n" r="C16" s="6">
        <v>-7532</v>
      </c>
    </row>
    <row r="17" spans="1:3">
      <c t="s" r="A17" s="4">
        <v>656</v>
      </c>
      <c t="n" r="B17" s="7">
        <v>-11889</v>
      </c>
      <c t="n" r="C17" s="7">
        <v>-134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7</v>
      </c>
      <c t="s" r="B1" s="2">
        <v>1</v>
      </c>
    </row>
    <row r="2" spans="1:4">
      <c t="s" r="B2" s="2">
        <v>2</v>
      </c>
      <c t="s" r="C2" s="2">
        <v>29</v>
      </c>
      <c t="s" r="D2" s="2">
        <v>30</v>
      </c>
    </row>
    <row r="3" spans="1:4">
      <c t="s" r="A3" s="3">
        <v>658</v>
      </c>
    </row>
    <row r="4" spans="1:4">
      <c t="s" r="A4" s="4">
        <v>487</v>
      </c>
      <c t="n" r="B4" s="7">
        <v>8101</v>
      </c>
      <c t="n" r="C4" s="7">
        <v>10242</v>
      </c>
      <c t="n" r="D4" s="7">
        <v>14164</v>
      </c>
    </row>
    <row r="5" spans="1:4">
      <c t="s" r="A5" s="4">
        <v>659</v>
      </c>
      <c t="n" r="B5" s="6">
        <v>62</v>
      </c>
      <c t="n" r="C5" s="6">
        <v>69</v>
      </c>
      <c t="n" r="D5" s="6">
        <v>134</v>
      </c>
    </row>
    <row r="6" spans="1:4">
      <c t="s" r="A6" s="4">
        <v>660</v>
      </c>
      <c t="n" r="B6" s="6">
        <v>-4360</v>
      </c>
      <c t="n" r="C6" s="6">
        <v>-2210</v>
      </c>
      <c t="n" r="D6" s="6">
        <v>-4056</v>
      </c>
    </row>
    <row r="7" spans="1:4">
      <c t="s" r="A7" s="4">
        <v>490</v>
      </c>
      <c t="n" r="B7" s="7">
        <v>3803</v>
      </c>
      <c t="n" r="C7" s="7">
        <v>8101</v>
      </c>
      <c t="n" r="D7" s="7">
        <v>102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1</v>
      </c>
      <c t="s" r="B1" s="2">
        <v>1</v>
      </c>
    </row>
    <row r="2" spans="1:4">
      <c t="s" r="B2" s="2">
        <v>2</v>
      </c>
      <c t="s" r="C2" s="2">
        <v>29</v>
      </c>
      <c t="s" r="D2" s="2">
        <v>30</v>
      </c>
    </row>
    <row r="3" spans="1:4">
      <c t="s" r="A3" s="3">
        <v>662</v>
      </c>
    </row>
    <row r="4" spans="1:4">
      <c t="s" r="A4" s="4">
        <v>663</v>
      </c>
      <c t="n" r="B4" s="7">
        <v>441</v>
      </c>
      <c t="n" r="C4" s="7">
        <v>578</v>
      </c>
      <c t="n" r="D4" s="7">
        <v>1368</v>
      </c>
    </row>
    <row r="5" spans="1:4">
      <c t="s" r="A5" s="4">
        <v>664</v>
      </c>
    </row>
    <row r="6" spans="1:4">
      <c t="s" r="A6" s="3">
        <v>662</v>
      </c>
    </row>
    <row r="7" spans="1:4">
      <c t="s" r="A7" s="4">
        <v>665</v>
      </c>
      <c t="n" r="B7" s="6">
        <v>1894</v>
      </c>
      <c t="n" r="C7" s="6">
        <v>2509</v>
      </c>
      <c t="n" r="D7" s="6">
        <v>2783</v>
      </c>
    </row>
    <row r="8" spans="1:4">
      <c t="s" r="A8" s="4">
        <v>666</v>
      </c>
      <c t="n" r="B8" s="6">
        <v>4143</v>
      </c>
      <c t="n" r="C8" s="6">
        <v>4784</v>
      </c>
      <c t="n" r="D8" s="6">
        <v>4850</v>
      </c>
    </row>
    <row r="9" spans="1:4">
      <c t="s" r="A9" s="4">
        <v>667</v>
      </c>
      <c t="n" r="B9" s="6">
        <v>-6318</v>
      </c>
      <c t="n" r="C9" s="6">
        <v>-6803</v>
      </c>
      <c t="n" r="D9" s="6">
        <v>-6265</v>
      </c>
    </row>
    <row r="10" spans="1:4">
      <c t="s" r="A10" s="4">
        <v>668</v>
      </c>
      <c t="n" r="B10" s="6">
        <v>722</v>
      </c>
      <c t="n" r="C10" s="6">
        <v>88</v>
      </c>
      <c t="n" r="D10" s="6">
        <v>0</v>
      </c>
    </row>
    <row r="11" spans="1:4">
      <c t="s" r="A11" s="4">
        <v>663</v>
      </c>
      <c t="n" r="B11" s="7">
        <v>441</v>
      </c>
      <c t="n" r="C11" s="7">
        <v>578</v>
      </c>
      <c t="n" r="D11" s="7">
        <v>1368</v>
      </c>
    </row>
    <row r="12" spans="1:4">
      <c t="s" r="A12" s="3">
        <v>669</v>
      </c>
    </row>
    <row r="13" spans="1:4">
      <c t="s" r="A13" s="4">
        <v>670</v>
      </c>
      <c t="s" r="B13" s="4">
        <v>671</v>
      </c>
      <c t="s" r="C13" s="4">
        <v>671</v>
      </c>
      <c t="s" r="D13" s="4">
        <v>672</v>
      </c>
    </row>
    <row r="14" spans="1:4">
      <c t="s" r="A14" s="4">
        <v>667</v>
      </c>
      <c t="s" r="B14" s="4">
        <v>673</v>
      </c>
      <c t="s" r="C14" s="4">
        <v>673</v>
      </c>
      <c t="s" r="D14" s="4">
        <v>6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4</v>
      </c>
      <c t="s" r="B1" s="2">
        <v>1</v>
      </c>
    </row>
    <row r="2" spans="1:4">
      <c t="s" r="B2" s="2">
        <v>2</v>
      </c>
      <c t="s" r="C2" s="2">
        <v>29</v>
      </c>
      <c t="s" r="D2" s="2">
        <v>30</v>
      </c>
    </row>
    <row r="3" spans="1:4">
      <c t="s" r="A3" s="4">
        <v>664</v>
      </c>
    </row>
    <row r="4" spans="1:4">
      <c t="s" r="A4" s="3">
        <v>675</v>
      </c>
    </row>
    <row r="5" spans="1:4">
      <c t="s" r="A5" s="4">
        <v>668</v>
      </c>
      <c t="n" r="B5" s="7">
        <v>722</v>
      </c>
      <c t="n" r="C5" s="7">
        <v>88</v>
      </c>
      <c t="n" r="D5" s="7">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6</v>
      </c>
      <c t="s" r="B1" s="2">
        <v>1</v>
      </c>
    </row>
    <row r="2" spans="1:4">
      <c t="s" r="B2" s="2">
        <v>2</v>
      </c>
      <c t="s" r="C2" s="2">
        <v>29</v>
      </c>
      <c t="s" r="D2" s="2">
        <v>30</v>
      </c>
    </row>
    <row r="3" spans="1:4">
      <c t="s" r="A3" s="3">
        <v>675</v>
      </c>
    </row>
    <row r="4" spans="1:4">
      <c t="s" r="A4" s="4">
        <v>677</v>
      </c>
      <c t="n" r="B4" s="7">
        <v>2817</v>
      </c>
      <c t="n" r="C4" s="7">
        <v>2741</v>
      </c>
      <c t="n" r="D4" s="7">
        <v>3162</v>
      </c>
    </row>
    <row r="5" spans="1:4">
      <c t="s" r="A5" s="4">
        <v>678</v>
      </c>
    </row>
    <row r="6" spans="1:4">
      <c t="s" r="A6" s="3">
        <v>679</v>
      </c>
    </row>
    <row r="7" spans="1:4">
      <c t="s" r="A7" s="4">
        <v>680</v>
      </c>
      <c t="n" r="B7" s="6">
        <v>6507</v>
      </c>
      <c t="n" r="C7" s="6">
        <v>6778</v>
      </c>
    </row>
    <row r="8" spans="1:4">
      <c t="s" r="A8" s="4">
        <v>664</v>
      </c>
    </row>
    <row r="9" spans="1:4">
      <c t="s" r="A9" s="3">
        <v>675</v>
      </c>
    </row>
    <row r="10" spans="1:4">
      <c t="s" r="A10" s="4">
        <v>681</v>
      </c>
      <c t="n" r="B10" s="6">
        <v>1303</v>
      </c>
    </row>
    <row r="11" spans="1:4">
      <c t="s" r="A11" s="4">
        <v>682</v>
      </c>
      <c t="n" r="B11" s="6">
        <v>411</v>
      </c>
      <c t="n" r="C11" s="7">
        <v>1103</v>
      </c>
    </row>
    <row r="12" spans="1:4">
      <c t="s" r="A12" s="4">
        <v>683</v>
      </c>
      <c t="n" r="B12" s="7">
        <v>575</v>
      </c>
    </row>
    <row r="13" spans="1:4">
      <c t="s" r="A13" s="4">
        <v>684</v>
      </c>
    </row>
    <row r="14" spans="1:4">
      <c t="s" r="A14" s="3">
        <v>675</v>
      </c>
    </row>
    <row r="15" spans="1:4">
      <c t="s" r="A15" s="4">
        <v>685</v>
      </c>
      <c t="s" r="B15" s="4">
        <v>686</v>
      </c>
    </row>
    <row r="16" spans="1:4">
      <c t="s" r="A16" s="4">
        <v>687</v>
      </c>
    </row>
    <row r="17" spans="1:4">
      <c t="s" r="A17" s="3">
        <v>675</v>
      </c>
    </row>
    <row r="18" spans="1:4">
      <c t="s" r="A18" s="4">
        <v>685</v>
      </c>
      <c t="s" r="B18" s="4">
        <v>6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9</v>
      </c>
      <c t="s" r="B1" s="2">
        <v>1</v>
      </c>
    </row>
    <row r="2" spans="1:4">
      <c t="s" r="B2" s="2">
        <v>2</v>
      </c>
      <c t="s" r="C2" s="2">
        <v>29</v>
      </c>
      <c t="s" r="D2" s="2">
        <v>30</v>
      </c>
    </row>
    <row r="3" spans="1:4">
      <c t="s" r="A3" s="3">
        <v>690</v>
      </c>
    </row>
    <row r="4" spans="1:4">
      <c t="s" r="A4" s="4">
        <v>691</v>
      </c>
      <c t="n" r="B4" s="7">
        <v>-35172</v>
      </c>
      <c t="n" r="C4" s="7">
        <v>-28126</v>
      </c>
    </row>
    <row r="5" spans="1:4">
      <c t="s" r="A5" s="4">
        <v>664</v>
      </c>
    </row>
    <row r="6" spans="1:4">
      <c t="s" r="A6" s="3">
        <v>692</v>
      </c>
    </row>
    <row r="7" spans="1:4">
      <c t="s" r="A7" s="4">
        <v>693</v>
      </c>
      <c t="n" r="B7" s="6">
        <v>121200</v>
      </c>
      <c t="n" r="C7" s="6">
        <v>116648</v>
      </c>
    </row>
    <row r="8" spans="1:4">
      <c t="s" r="A8" s="4">
        <v>665</v>
      </c>
      <c t="n" r="B8" s="6">
        <v>1894</v>
      </c>
      <c t="n" r="C8" s="6">
        <v>2509</v>
      </c>
      <c t="n" r="D8" s="7">
        <v>2783</v>
      </c>
    </row>
    <row r="9" spans="1:4">
      <c t="s" r="A9" s="4">
        <v>666</v>
      </c>
      <c t="n" r="B9" s="6">
        <v>4143</v>
      </c>
      <c t="n" r="C9" s="6">
        <v>4784</v>
      </c>
      <c t="n" r="D9" s="6">
        <v>4850</v>
      </c>
    </row>
    <row r="10" spans="1:4">
      <c t="s" r="A10" s="4">
        <v>694</v>
      </c>
      <c t="n" r="B10" s="6">
        <v>10542</v>
      </c>
      <c t="n" r="C10" s="6">
        <v>1542</v>
      </c>
    </row>
    <row r="11" spans="1:4">
      <c t="s" r="A11" s="4">
        <v>695</v>
      </c>
      <c t="n" r="B11" s="6">
        <v>-4627</v>
      </c>
      <c t="n" r="C11" s="6">
        <v>-4283</v>
      </c>
    </row>
    <row r="12" spans="1:4">
      <c t="s" r="A12" s="4">
        <v>696</v>
      </c>
      <c t="n" r="B12" s="6">
        <v>133152</v>
      </c>
      <c t="n" r="C12" s="6">
        <v>121200</v>
      </c>
      <c t="n" r="D12" s="6">
        <v>116648</v>
      </c>
    </row>
    <row r="13" spans="1:4">
      <c t="s" r="A13" s="3">
        <v>697</v>
      </c>
    </row>
    <row r="14" spans="1:4">
      <c t="s" r="A14" s="4">
        <v>698</v>
      </c>
      <c t="n" r="B14" s="6">
        <v>93074</v>
      </c>
      <c t="n" r="C14" s="6">
        <v>99820</v>
      </c>
    </row>
    <row r="15" spans="1:4">
      <c t="s" r="A15" s="4">
        <v>699</v>
      </c>
      <c t="n" r="B15" s="6">
        <v>9122</v>
      </c>
      <c t="n" r="C15" s="6">
        <v>-3566</v>
      </c>
    </row>
    <row r="16" spans="1:4">
      <c t="s" r="A16" s="4">
        <v>682</v>
      </c>
      <c t="n" r="B16" s="6">
        <v>411</v>
      </c>
      <c t="n" r="C16" s="6">
        <v>1103</v>
      </c>
    </row>
    <row r="17" spans="1:4">
      <c t="s" r="A17" s="4">
        <v>695</v>
      </c>
      <c t="n" r="B17" s="6">
        <v>-4627</v>
      </c>
      <c t="n" r="C17" s="6">
        <v>-4283</v>
      </c>
    </row>
    <row r="18" spans="1:4">
      <c t="s" r="A18" s="4">
        <v>700</v>
      </c>
      <c t="n" r="B18" s="6">
        <v>97980</v>
      </c>
      <c t="n" r="C18" s="6">
        <v>93074</v>
      </c>
      <c t="n" r="D18" s="7">
        <v>99820</v>
      </c>
    </row>
    <row r="19" spans="1:4">
      <c t="s" r="A19" s="4">
        <v>701</v>
      </c>
      <c t="n" r="B19" s="6">
        <v>-35172</v>
      </c>
    </row>
    <row r="20" spans="1:4">
      <c t="s" r="A20" s="3">
        <v>690</v>
      </c>
    </row>
    <row r="21" spans="1:4">
      <c t="s" r="A21" s="4">
        <v>691</v>
      </c>
      <c t="n" r="B21" s="6">
        <v>-35172</v>
      </c>
      <c t="n" r="C21" s="6">
        <v>-28126</v>
      </c>
    </row>
    <row r="22" spans="1:4">
      <c t="s" r="A22" s="4">
        <v>702</v>
      </c>
      <c t="n" r="B22" s="6">
        <v>-35172</v>
      </c>
      <c t="n" r="C22" s="6">
        <v>-28126</v>
      </c>
    </row>
    <row r="23" spans="1:4">
      <c t="s" r="A23" s="3">
        <v>703</v>
      </c>
    </row>
    <row r="24" spans="1:4">
      <c t="s" r="A24" s="4">
        <v>704</v>
      </c>
      <c t="n" r="B24" s="6">
        <v>-28205</v>
      </c>
      <c t="n" r="C24" s="6">
        <v>-21189</v>
      </c>
    </row>
    <row r="25" spans="1:4">
      <c t="s" r="A25" s="4">
        <v>705</v>
      </c>
      <c t="n" r="B25" s="7">
        <v>-28205</v>
      </c>
      <c t="n" r="C25" s="7">
        <v>-21189</v>
      </c>
    </row>
    <row r="26" spans="1:4">
      <c t="s" r="A26" s="3">
        <v>706</v>
      </c>
    </row>
    <row r="27" spans="1:4">
      <c t="s" r="A27" s="4">
        <v>670</v>
      </c>
      <c t="s" r="B27" s="4">
        <v>552</v>
      </c>
      <c t="s" r="C27" s="4">
        <v>6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7</v>
      </c>
      <c t="s" r="B1" s="2">
        <v>2</v>
      </c>
      <c t="s" r="C1" s="2">
        <v>29</v>
      </c>
    </row>
    <row r="2" spans="1:3">
      <c t="s" r="A2" s="3">
        <v>675</v>
      </c>
    </row>
    <row r="3" spans="1:3">
      <c t="s" r="A3" s="4">
        <v>708</v>
      </c>
      <c t="s" r="B3" s="4">
        <v>709</v>
      </c>
      <c t="s" r="C3" s="4">
        <v>709</v>
      </c>
    </row>
    <row r="4" spans="1:3">
      <c t="s" r="A4" s="4">
        <v>710</v>
      </c>
    </row>
    <row r="5" spans="1:3">
      <c t="s" r="A5" s="3">
        <v>675</v>
      </c>
    </row>
    <row r="6" spans="1:3">
      <c t="s" r="A6" s="4">
        <v>708</v>
      </c>
      <c t="s" r="B6" s="4">
        <v>711</v>
      </c>
      <c t="s" r="C6" s="4">
        <v>712</v>
      </c>
    </row>
    <row r="7" spans="1:3">
      <c t="s" r="A7" s="4">
        <v>713</v>
      </c>
    </row>
    <row r="8" spans="1:3">
      <c t="s" r="A8" s="3">
        <v>675</v>
      </c>
    </row>
    <row r="9" spans="1:3">
      <c t="s" r="A9" s="4">
        <v>708</v>
      </c>
      <c t="s" r="B9" s="4">
        <v>714</v>
      </c>
      <c t="s" r="C9" s="4">
        <v>688</v>
      </c>
    </row>
    <row r="10" spans="1:3">
      <c t="s" r="A10" s="4">
        <v>63</v>
      </c>
    </row>
    <row r="11" spans="1:3">
      <c t="s" r="A11" s="3">
        <v>675</v>
      </c>
    </row>
    <row r="12" spans="1:3">
      <c t="s" r="A12" s="4">
        <v>708</v>
      </c>
      <c t="s" r="B12" s="4">
        <v>715</v>
      </c>
      <c t="s" r="C12" s="4">
        <v>5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16</v>
      </c>
      <c t="s" r="B1" s="2">
        <v>2</v>
      </c>
      <c t="s" r="C1" s="2">
        <v>29</v>
      </c>
      <c t="s" r="D1" s="2">
        <v>30</v>
      </c>
    </row>
    <row r="2" spans="1:4">
      <c t="s" r="A2" s="3">
        <v>675</v>
      </c>
    </row>
    <row r="3" spans="1:4">
      <c t="s" r="A3" s="4">
        <v>717</v>
      </c>
      <c t="n" r="B3" s="7">
        <v>97980</v>
      </c>
      <c t="n" r="C3" s="7">
        <v>93074</v>
      </c>
      <c t="n" r="D3" s="7">
        <v>99820</v>
      </c>
    </row>
    <row r="4" spans="1:4">
      <c t="s" r="A4" s="4">
        <v>718</v>
      </c>
    </row>
    <row r="5" spans="1:4">
      <c t="s" r="A5" s="3">
        <v>675</v>
      </c>
    </row>
    <row r="6" spans="1:4">
      <c t="s" r="A6" s="4">
        <v>717</v>
      </c>
      <c t="n" r="B6" s="6">
        <v>7688</v>
      </c>
      <c t="n" r="C6" s="6">
        <v>17890</v>
      </c>
    </row>
    <row r="7" spans="1:4">
      <c t="s" r="A7" s="4">
        <v>719</v>
      </c>
    </row>
    <row r="8" spans="1:4">
      <c t="s" r="A8" s="3">
        <v>675</v>
      </c>
    </row>
    <row r="9" spans="1:4">
      <c t="s" r="A9" s="4">
        <v>717</v>
      </c>
      <c t="n" r="B9" s="6">
        <v>16230</v>
      </c>
      <c t="n" r="C9" s="6">
        <v>18791</v>
      </c>
    </row>
    <row r="10" spans="1:4">
      <c t="s" r="A10" s="4">
        <v>720</v>
      </c>
    </row>
    <row r="11" spans="1:4">
      <c t="s" r="A11" s="3">
        <v>675</v>
      </c>
    </row>
    <row r="12" spans="1:4">
      <c t="s" r="A12" s="4">
        <v>717</v>
      </c>
      <c t="n" r="B12" s="6">
        <v>8454</v>
      </c>
      <c t="n" r="C12" s="6">
        <v>376</v>
      </c>
    </row>
    <row r="13" spans="1:4">
      <c t="s" r="A13" s="4">
        <v>63</v>
      </c>
    </row>
    <row r="14" spans="1:4">
      <c t="s" r="A14" s="3">
        <v>675</v>
      </c>
    </row>
    <row r="15" spans="1:4">
      <c t="s" r="A15" s="4">
        <v>717</v>
      </c>
      <c t="n" r="B15" s="6">
        <v>15056</v>
      </c>
      <c t="n" r="C15" s="6">
        <v>710</v>
      </c>
    </row>
    <row r="16" spans="1:4">
      <c t="n" r="A16" s="10">
        <v>1</v>
      </c>
    </row>
    <row r="17" spans="1:4">
      <c t="s" r="A17" s="3">
        <v>675</v>
      </c>
    </row>
    <row r="18" spans="1:4">
      <c t="s" r="A18" s="4">
        <v>717</v>
      </c>
      <c t="n" r="B18" s="6">
        <v>15056</v>
      </c>
      <c t="n" r="C18" s="6">
        <v>10345</v>
      </c>
    </row>
    <row r="19" spans="1:4">
      <c t="s" r="A19" s="4">
        <v>721</v>
      </c>
    </row>
    <row r="20" spans="1:4">
      <c t="s" r="A20" s="3">
        <v>675</v>
      </c>
    </row>
    <row r="21" spans="1:4">
      <c t="s" r="A21" s="4">
        <v>717</v>
      </c>
      <c t="n" r="B21" s="6">
        <v>0</v>
      </c>
      <c t="n" r="C21" s="6">
        <v>0</v>
      </c>
    </row>
    <row r="22" spans="1:4">
      <c t="s" r="A22" s="4">
        <v>722</v>
      </c>
    </row>
    <row r="23" spans="1:4">
      <c t="s" r="A23" s="3">
        <v>675</v>
      </c>
    </row>
    <row r="24" spans="1:4">
      <c t="s" r="A24" s="4">
        <v>717</v>
      </c>
      <c t="n" r="B24" s="6">
        <v>0</v>
      </c>
      <c t="n" r="C24" s="6">
        <v>0</v>
      </c>
    </row>
    <row r="25" spans="1:4">
      <c t="s" r="A25" s="4">
        <v>723</v>
      </c>
    </row>
    <row r="26" spans="1:4">
      <c t="s" r="A26" s="3">
        <v>675</v>
      </c>
    </row>
    <row r="27" spans="1:4">
      <c t="s" r="A27" s="4">
        <v>717</v>
      </c>
      <c t="n" r="B27" s="6">
        <v>0</v>
      </c>
      <c t="n" r="C27" s="6">
        <v>0</v>
      </c>
    </row>
    <row r="28" spans="1:4">
      <c t="s" r="A28" s="4">
        <v>724</v>
      </c>
    </row>
    <row r="29" spans="1:4">
      <c t="s" r="A29" s="3">
        <v>675</v>
      </c>
    </row>
    <row r="30" spans="1:4">
      <c t="s" r="A30" s="4">
        <v>717</v>
      </c>
      <c t="n" r="B30" s="6">
        <v>15056</v>
      </c>
      <c t="n" r="C30" s="6">
        <v>710</v>
      </c>
    </row>
    <row r="31" spans="1:4">
      <c t="n" r="A31" s="10">
        <v>2</v>
      </c>
    </row>
    <row r="32" spans="1:4">
      <c t="s" r="A32" s="3">
        <v>675</v>
      </c>
    </row>
    <row r="33" spans="1:4">
      <c t="s" r="A33" s="4">
        <v>717</v>
      </c>
      <c t="n" r="B33" s="6">
        <v>82924</v>
      </c>
      <c t="n" r="C33" s="6">
        <v>82729</v>
      </c>
    </row>
    <row r="34" spans="1:4">
      <c t="s" r="A34" s="4">
        <v>725</v>
      </c>
    </row>
    <row r="35" spans="1:4">
      <c t="s" r="A35" s="3">
        <v>675</v>
      </c>
    </row>
    <row r="36" spans="1:4">
      <c t="s" r="A36" s="4">
        <v>717</v>
      </c>
      <c t="n" r="B36" s="6">
        <v>7688</v>
      </c>
      <c t="n" r="C36" s="6">
        <v>17890</v>
      </c>
    </row>
    <row r="37" spans="1:4">
      <c t="s" r="A37" s="4">
        <v>726</v>
      </c>
    </row>
    <row r="38" spans="1:4">
      <c t="s" r="A38" s="3">
        <v>675</v>
      </c>
    </row>
    <row r="39" spans="1:4">
      <c t="s" r="A39" s="4">
        <v>717</v>
      </c>
      <c t="n" r="B39" s="6">
        <v>16230</v>
      </c>
      <c t="n" r="C39" s="6">
        <v>18791</v>
      </c>
    </row>
    <row r="40" spans="1:4">
      <c t="s" r="A40" s="4">
        <v>727</v>
      </c>
    </row>
    <row r="41" spans="1:4">
      <c t="s" r="A41" s="3">
        <v>675</v>
      </c>
    </row>
    <row r="42" spans="1:4">
      <c t="s" r="A42" s="4">
        <v>717</v>
      </c>
      <c t="n" r="B42" s="6">
        <v>8454</v>
      </c>
      <c t="n" r="C42" s="6">
        <v>376</v>
      </c>
    </row>
    <row r="43" spans="1:4">
      <c t="s" r="A43" s="4">
        <v>728</v>
      </c>
    </row>
    <row r="44" spans="1:4">
      <c t="s" r="A44" s="3">
        <v>675</v>
      </c>
    </row>
    <row r="45" spans="1:4">
      <c t="s" r="A45" s="4">
        <v>717</v>
      </c>
      <c t="n" r="B45" s="6">
        <v>0</v>
      </c>
      <c t="n" r="C45" s="6">
        <v>0</v>
      </c>
    </row>
    <row r="46" spans="1:4">
      <c t="n" r="A46" s="10">
        <v>3</v>
      </c>
    </row>
    <row r="47" spans="1:4">
      <c t="s" r="A47" s="3">
        <v>675</v>
      </c>
    </row>
    <row r="48" spans="1:4">
      <c t="s" r="A48" s="4">
        <v>717</v>
      </c>
      <c t="n" r="B48" s="6">
        <v>0</v>
      </c>
      <c t="n" r="C48" s="6">
        <v>0</v>
      </c>
    </row>
    <row r="49" spans="1:4">
      <c t="s" r="A49" s="4">
        <v>729</v>
      </c>
    </row>
    <row r="50" spans="1:4">
      <c t="s" r="A50" s="3">
        <v>675</v>
      </c>
    </row>
    <row r="51" spans="1:4">
      <c t="s" r="A51" s="4">
        <v>717</v>
      </c>
      <c t="n" r="B51" s="6">
        <v>0</v>
      </c>
      <c t="n" r="C51" s="6">
        <v>0</v>
      </c>
    </row>
    <row r="52" spans="1:4">
      <c t="s" r="A52" s="4">
        <v>730</v>
      </c>
    </row>
    <row r="53" spans="1:4">
      <c t="s" r="A53" s="3">
        <v>675</v>
      </c>
    </row>
    <row r="54" spans="1:4">
      <c t="s" r="A54" s="4">
        <v>717</v>
      </c>
      <c t="n" r="B54" s="6">
        <v>0</v>
      </c>
      <c t="n" r="C54" s="6">
        <v>0</v>
      </c>
    </row>
    <row r="55" spans="1:4">
      <c t="s" r="A55" s="4">
        <v>731</v>
      </c>
    </row>
    <row r="56" spans="1:4">
      <c t="s" r="A56" s="3">
        <v>675</v>
      </c>
    </row>
    <row r="57" spans="1:4">
      <c t="s" r="A57" s="4">
        <v>717</v>
      </c>
      <c t="n" r="B57" s="6">
        <v>0</v>
      </c>
      <c t="n" r="C57" s="6">
        <v>0</v>
      </c>
    </row>
    <row r="58" spans="1:4">
      <c t="s" r="A58" s="4">
        <v>732</v>
      </c>
    </row>
    <row r="59" spans="1:4">
      <c t="s" r="A59" s="3">
        <v>675</v>
      </c>
    </row>
    <row r="60" spans="1:4">
      <c t="s" r="A60" s="4">
        <v>717</v>
      </c>
      <c t="n" r="B60" s="6">
        <v>0</v>
      </c>
      <c t="n" r="C60" s="6">
        <v>0</v>
      </c>
    </row>
    <row r="61" spans="1:4">
      <c t="s" r="A61" s="4">
        <v>733</v>
      </c>
    </row>
    <row r="62" spans="1:4">
      <c t="s" r="A62" s="3">
        <v>675</v>
      </c>
    </row>
    <row r="63" spans="1:4">
      <c t="s" r="A63" s="4">
        <v>717</v>
      </c>
      <c t="n" r="B63" s="6">
        <v>28798</v>
      </c>
      <c t="n" r="C63" s="6">
        <v>36317</v>
      </c>
    </row>
    <row r="64" spans="1:4">
      <c t="s" r="A64" s="4">
        <v>734</v>
      </c>
    </row>
    <row r="65" spans="1:4">
      <c t="s" r="A65" s="3">
        <v>675</v>
      </c>
    </row>
    <row r="66" spans="1:4">
      <c t="s" r="A66" s="4">
        <v>717</v>
      </c>
      <c t="n" r="B66" s="6">
        <v>0</v>
      </c>
      <c t="n" r="C66" s="6">
        <v>9635</v>
      </c>
    </row>
    <row r="67" spans="1:4">
      <c t="s" r="A67" s="4">
        <v>735</v>
      </c>
    </row>
    <row r="68" spans="1:4">
      <c t="s" r="A68" s="3">
        <v>675</v>
      </c>
    </row>
    <row r="69" spans="1:4">
      <c t="s" r="A69" s="4">
        <v>717</v>
      </c>
      <c t="n" r="B69" s="6">
        <v>28798</v>
      </c>
      <c t="n" r="C69" s="6">
        <v>26682</v>
      </c>
    </row>
    <row r="70" spans="1:4">
      <c t="s" r="A70" s="4">
        <v>736</v>
      </c>
    </row>
    <row r="71" spans="1:4">
      <c t="s" r="A71" s="3">
        <v>675</v>
      </c>
    </row>
    <row r="72" spans="1:4">
      <c t="s" r="A72" s="4">
        <v>717</v>
      </c>
      <c t="n" r="B72" s="6">
        <v>0</v>
      </c>
      <c t="n" r="C72" s="6">
        <v>0</v>
      </c>
    </row>
    <row r="73" spans="1:4">
      <c t="s" r="A73" s="4">
        <v>737</v>
      </c>
    </row>
    <row r="74" spans="1:4">
      <c t="s" r="A74" s="3">
        <v>675</v>
      </c>
    </row>
    <row r="75" spans="1:4">
      <c t="s" r="A75" s="4">
        <v>717</v>
      </c>
      <c t="n" r="B75" s="6">
        <v>21754</v>
      </c>
      <c t="n" r="C75" s="6">
        <v>18990</v>
      </c>
    </row>
    <row r="76" spans="1:4">
      <c t="s" r="A76" s="4">
        <v>738</v>
      </c>
    </row>
    <row r="77" spans="1:4">
      <c t="s" r="A77" s="3">
        <v>675</v>
      </c>
    </row>
    <row r="78" spans="1:4">
      <c t="s" r="A78" s="4">
        <v>717</v>
      </c>
      <c t="n" r="B78" s="6">
        <v>0</v>
      </c>
      <c t="n" r="C78" s="6">
        <v>0</v>
      </c>
    </row>
    <row r="79" spans="1:4">
      <c t="s" r="A79" s="4">
        <v>739</v>
      </c>
    </row>
    <row r="80" spans="1:4">
      <c t="s" r="A80" s="3">
        <v>675</v>
      </c>
    </row>
    <row r="81" spans="1:4">
      <c t="s" r="A81" s="4">
        <v>717</v>
      </c>
      <c t="n" r="B81" s="6">
        <v>21754</v>
      </c>
      <c t="n" r="C81" s="6">
        <v>18990</v>
      </c>
    </row>
    <row r="82" spans="1:4">
      <c t="s" r="A82" s="4">
        <v>740</v>
      </c>
    </row>
    <row r="83" spans="1:4">
      <c t="s" r="A83" s="3">
        <v>675</v>
      </c>
    </row>
    <row r="84" spans="1:4">
      <c t="s" r="A84" s="4">
        <v>717</v>
      </c>
      <c t="n" r="B84" s="7">
        <v>0</v>
      </c>
      <c t="n" r="C84"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13"/>
    <col customWidth="1" max="5" min="5" width="15"/>
    <col customWidth="1" max="6" min="6" width="27"/>
    <col customWidth="1" max="7" min="7" width="20"/>
    <col customWidth="1" max="8" min="8" width="46"/>
  </cols>
  <sheetData>
    <row r="1" spans="1:8">
      <c t="s" r="A1" s="1">
        <v>152</v>
      </c>
      <c t="s" r="B1" s="2">
        <v>153</v>
      </c>
      <c t="s" r="C1" s="2">
        <v>154</v>
      </c>
      <c t="s" r="D1" s="2">
        <v>155</v>
      </c>
      <c t="s" r="E1" s="2">
        <v>156</v>
      </c>
      <c t="s" r="F1" s="2">
        <v>157</v>
      </c>
      <c t="s" r="G1" s="2">
        <v>158</v>
      </c>
      <c t="s" r="H1" s="2">
        <v>159</v>
      </c>
    </row>
    <row r="2" spans="1:8">
      <c t="s" r="A2" s="4">
        <v>160</v>
      </c>
      <c t="n" r="C2" s="6">
        <v>424</v>
      </c>
      <c t="n" r="D2" s="6">
        <v>40777</v>
      </c>
    </row>
    <row r="3" spans="1:8">
      <c t="s" r="A3" s="4">
        <v>161</v>
      </c>
      <c t="n" r="B3" s="7">
        <v>510378</v>
      </c>
      <c t="n" r="C3" s="7">
        <v>423576</v>
      </c>
      <c t="n" r="D3" s="7">
        <v>408</v>
      </c>
      <c t="n" r="E3" s="7">
        <v>-933</v>
      </c>
      <c t="n" r="F3" s="7">
        <v>184064</v>
      </c>
      <c t="n" r="G3" s="7">
        <v>-94338</v>
      </c>
      <c t="n" r="H3" s="7">
        <v>-2399</v>
      </c>
    </row>
    <row r="4" spans="1:8">
      <c t="s" r="A4" s="3">
        <v>162</v>
      </c>
    </row>
    <row r="5" spans="1:8">
      <c t="s" r="A5" s="4">
        <v>43</v>
      </c>
      <c t="n" r="B5" s="6">
        <v>-73948</v>
      </c>
      <c t="n" r="G5" s="6">
        <v>-73948</v>
      </c>
    </row>
    <row r="6" spans="1:8">
      <c t="s" r="A6" s="4">
        <v>163</v>
      </c>
      <c t="n" r="B6" s="6">
        <v>-4232</v>
      </c>
      <c t="n" r="H6" s="6">
        <v>-4232</v>
      </c>
    </row>
    <row r="7" spans="1:8">
      <c t="s" r="A7" s="4">
        <v>164</v>
      </c>
      <c t="n" r="D7" s="6">
        <v>81</v>
      </c>
    </row>
    <row r="8" spans="1:8">
      <c t="s" r="A8" s="4">
        <v>137</v>
      </c>
      <c t="n" r="B8" s="6">
        <v>674</v>
      </c>
      <c t="n" r="D8" s="7">
        <v>1</v>
      </c>
      <c t="n" r="F8" s="6">
        <v>673</v>
      </c>
    </row>
    <row r="9" spans="1:8">
      <c t="s" r="A9" s="4">
        <v>165</v>
      </c>
      <c t="n" r="D9" s="6">
        <v>-40324</v>
      </c>
    </row>
    <row r="10" spans="1:8">
      <c t="s" r="A10" s="4">
        <v>138</v>
      </c>
      <c t="n" r="B10" s="6">
        <v>-252765</v>
      </c>
      <c t="n" r="E10" s="6">
        <v>-252765</v>
      </c>
    </row>
    <row r="11" spans="1:8">
      <c t="s" r="A11" s="4">
        <v>166</v>
      </c>
      <c t="n" r="B11" s="6">
        <v>0</v>
      </c>
      <c t="n" r="D11" s="7">
        <v>-403</v>
      </c>
      <c t="n" r="E11" s="6">
        <v>252000</v>
      </c>
      <c t="n" r="F11" s="6">
        <v>-251597</v>
      </c>
    </row>
    <row r="12" spans="1:8">
      <c t="s" r="A12" s="4">
        <v>167</v>
      </c>
      <c t="n" r="C12" s="6">
        <v>29</v>
      </c>
    </row>
    <row r="13" spans="1:8">
      <c t="s" r="A13" s="4">
        <v>168</v>
      </c>
      <c t="n" r="B13" s="6">
        <v>0</v>
      </c>
      <c t="n" r="C13" s="7">
        <v>29055</v>
      </c>
      <c t="n" r="F13" s="6">
        <v>-29055</v>
      </c>
    </row>
    <row r="14" spans="1:8">
      <c t="s" r="A14" s="4">
        <v>169</v>
      </c>
      <c t="n" r="C14" s="6">
        <v>-453</v>
      </c>
      <c t="n" r="D14" s="6">
        <v>62010</v>
      </c>
    </row>
    <row r="15" spans="1:8">
      <c t="s" r="A15" s="4">
        <v>170</v>
      </c>
      <c t="n" r="B15" s="6">
        <v>0</v>
      </c>
      <c t="n" r="C15" s="7">
        <v>-452630</v>
      </c>
      <c t="n" r="D15" s="7">
        <v>620</v>
      </c>
      <c t="n" r="F15" s="6">
        <v>452010</v>
      </c>
    </row>
    <row r="16" spans="1:8">
      <c t="s" r="A16" s="4">
        <v>171</v>
      </c>
      <c t="n" r="B16" s="6">
        <v>-3638</v>
      </c>
      <c t="n" r="F16" s="6">
        <v>-3638</v>
      </c>
    </row>
    <row r="17" spans="1:8">
      <c t="s" r="A17" s="4">
        <v>172</v>
      </c>
      <c t="n" r="C17" s="6">
        <v>0</v>
      </c>
      <c t="n" r="D17" s="6">
        <v>62545</v>
      </c>
    </row>
    <row r="18" spans="1:8">
      <c t="s" r="A18" s="4">
        <v>173</v>
      </c>
      <c t="n" r="B18" s="6">
        <v>176469</v>
      </c>
      <c t="n" r="C18" s="7">
        <v>0</v>
      </c>
      <c t="n" r="D18" s="7">
        <v>626</v>
      </c>
      <c t="n" r="E18" s="6">
        <v>-1698</v>
      </c>
      <c t="n" r="F18" s="6">
        <v>352457</v>
      </c>
      <c t="n" r="G18" s="6">
        <v>-168286</v>
      </c>
      <c t="n" r="H18" s="6">
        <v>-6630</v>
      </c>
    </row>
    <row r="19" spans="1:8">
      <c t="s" r="A19" s="3">
        <v>162</v>
      </c>
    </row>
    <row r="20" spans="1:8">
      <c t="s" r="A20" s="4">
        <v>43</v>
      </c>
      <c t="n" r="B20" s="6">
        <v>-4955</v>
      </c>
      <c t="n" r="G20" s="6">
        <v>-4955</v>
      </c>
    </row>
    <row r="21" spans="1:8">
      <c t="s" r="A21" s="4">
        <v>163</v>
      </c>
      <c t="n" r="B21" s="6">
        <v>-14403</v>
      </c>
      <c t="n" r="H21" s="6">
        <v>-14403</v>
      </c>
    </row>
    <row r="22" spans="1:8">
      <c t="s" r="A22" s="4">
        <v>164</v>
      </c>
      <c t="n" r="D22" s="6">
        <v>5</v>
      </c>
    </row>
    <row r="23" spans="1:8">
      <c t="s" r="A23" s="4">
        <v>137</v>
      </c>
      <c t="n" r="B23" s="6">
        <v>49</v>
      </c>
      <c t="n" r="F23" s="6">
        <v>49</v>
      </c>
    </row>
    <row r="24" spans="1:8">
      <c t="s" r="A24" s="4">
        <v>165</v>
      </c>
      <c t="n" r="D24" s="6">
        <v>-97</v>
      </c>
    </row>
    <row r="25" spans="1:8">
      <c t="s" r="A25" s="4">
        <v>138</v>
      </c>
      <c t="n" r="B25" s="6">
        <v>-882</v>
      </c>
      <c t="n" r="E25" s="6">
        <v>-882</v>
      </c>
    </row>
    <row r="26" spans="1:8">
      <c t="s" r="A26" s="4">
        <v>174</v>
      </c>
      <c t="n" r="C26" s="6">
        <v>0</v>
      </c>
      <c t="n" r="D26" s="6">
        <v>62453</v>
      </c>
    </row>
    <row r="27" spans="1:8">
      <c t="s" r="A27" s="4">
        <v>175</v>
      </c>
      <c t="n" r="B27" s="6">
        <v>156277</v>
      </c>
      <c t="n" r="C27" s="7">
        <v>0</v>
      </c>
      <c t="n" r="D27" s="7">
        <v>626</v>
      </c>
      <c t="n" r="E27" s="6">
        <v>-2580</v>
      </c>
      <c t="n" r="F27" s="6">
        <v>352505</v>
      </c>
      <c t="n" r="G27" s="6">
        <v>-173241</v>
      </c>
      <c t="n" r="H27" s="6">
        <v>-21033</v>
      </c>
    </row>
    <row r="28" spans="1:8">
      <c t="s" r="A28" s="3">
        <v>162</v>
      </c>
    </row>
    <row r="29" spans="1:8">
      <c t="s" r="A29" s="4">
        <v>176</v>
      </c>
      <c t="n" r="B29" s="6">
        <v>1303</v>
      </c>
      <c t="n" r="G29" s="6">
        <v>1303</v>
      </c>
    </row>
    <row r="30" spans="1:8">
      <c t="s" r="A30" s="4">
        <v>43</v>
      </c>
      <c t="n" r="B30" s="6">
        <v>58796</v>
      </c>
      <c t="n" r="G30" s="6">
        <v>58796</v>
      </c>
    </row>
    <row r="31" spans="1:8">
      <c t="s" r="A31" s="4">
        <v>163</v>
      </c>
      <c t="n" r="B31" s="6">
        <v>-4917</v>
      </c>
      <c t="n" r="H31" s="6">
        <v>-4917</v>
      </c>
    </row>
    <row r="32" spans="1:8">
      <c t="s" r="A32" s="4">
        <v>164</v>
      </c>
      <c t="n" r="D32" s="6">
        <v>5</v>
      </c>
    </row>
    <row r="33" spans="1:8">
      <c t="s" r="A33" s="4">
        <v>137</v>
      </c>
      <c t="n" r="B33" s="6">
        <v>52</v>
      </c>
      <c t="n" r="F33" s="6">
        <v>52</v>
      </c>
    </row>
    <row r="34" spans="1:8">
      <c t="s" r="A34" s="4">
        <v>171</v>
      </c>
      <c t="n" r="B34" s="6">
        <v>43870</v>
      </c>
      <c t="n" r="F34" s="6">
        <v>43870</v>
      </c>
    </row>
    <row r="35" spans="1:8">
      <c t="s" r="A35" s="4">
        <v>177</v>
      </c>
      <c t="n" r="B35" s="6">
        <v>1865</v>
      </c>
      <c t="n" r="F35" s="6">
        <v>1865</v>
      </c>
    </row>
    <row r="36" spans="1:8">
      <c t="s" r="A36" s="4">
        <v>178</v>
      </c>
      <c t="n" r="C36" s="6">
        <v>0</v>
      </c>
      <c t="n" r="D36" s="6">
        <v>62458</v>
      </c>
    </row>
    <row r="37" spans="1:8">
      <c t="s" r="A37" s="4">
        <v>179</v>
      </c>
      <c t="n" r="B37" s="7">
        <v>257246</v>
      </c>
      <c t="n" r="C37" s="7">
        <v>0</v>
      </c>
      <c t="n" r="D37" s="7">
        <v>626</v>
      </c>
      <c t="n" r="E37" s="7">
        <v>-2580</v>
      </c>
      <c t="n" r="F37" s="7">
        <v>398292</v>
      </c>
      <c t="n" r="G37" s="7">
        <v>-113142</v>
      </c>
      <c t="n" r="H37" s="7">
        <v>-2595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41</v>
      </c>
      <c t="s" r="B1" s="2">
        <v>494</v>
      </c>
    </row>
    <row r="2" spans="1:2">
      <c t="s" r="A2" s="3">
        <v>208</v>
      </c>
    </row>
    <row r="3" spans="1:2">
      <c t="n" r="A3" s="6">
        <v>2017</v>
      </c>
      <c t="n" r="B3" s="7">
        <v>4926</v>
      </c>
    </row>
    <row r="4" spans="1:2">
      <c t="n" r="A4" s="6">
        <v>2018</v>
      </c>
      <c t="n" r="B4" s="6">
        <v>5338</v>
      </c>
    </row>
    <row r="5" spans="1:2">
      <c t="n" r="A5" s="6">
        <v>2019</v>
      </c>
      <c t="n" r="B5" s="6">
        <v>5659</v>
      </c>
    </row>
    <row r="6" spans="1:2">
      <c t="n" r="A6" s="6">
        <v>2020</v>
      </c>
      <c t="n" r="B6" s="6">
        <v>6040</v>
      </c>
    </row>
    <row r="7" spans="1:2">
      <c t="n" r="A7" s="6">
        <v>2021</v>
      </c>
      <c t="n" r="B7" s="6">
        <v>6358</v>
      </c>
    </row>
    <row r="8" spans="1:2">
      <c t="s" r="A8" s="4">
        <v>742</v>
      </c>
      <c t="n" r="B8" s="7">
        <v>3536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37"/>
    <col customWidth="1" max="3" min="3" width="14"/>
    <col customWidth="1" max="4" min="4" width="21"/>
    <col customWidth="1" max="5" min="5" width="24"/>
    <col customWidth="1" max="6" min="6" width="20"/>
  </cols>
  <sheetData>
    <row r="1" spans="1:6">
      <c t="s" r="A1" s="1">
        <v>743</v>
      </c>
      <c t="s" r="B1" s="2">
        <v>744</v>
      </c>
      <c t="s" r="C1" s="2">
        <v>371</v>
      </c>
      <c t="s" r="D1" s="2">
        <v>458</v>
      </c>
      <c t="s" r="E1" s="2">
        <v>745</v>
      </c>
      <c t="s" r="F1" s="2">
        <v>746</v>
      </c>
    </row>
    <row r="2" spans="1:6">
      <c t="s" r="A2" s="3">
        <v>747</v>
      </c>
    </row>
    <row r="3" spans="1:6">
      <c t="s" r="A3" s="4">
        <v>748</v>
      </c>
      <c t="n" r="E3" s="6">
        <v>1000000000</v>
      </c>
      <c t="n" r="F3" s="6">
        <v>1000000000</v>
      </c>
    </row>
    <row r="4" spans="1:6">
      <c t="s" r="A4" s="4">
        <v>749</v>
      </c>
      <c t="n" r="E4" s="6">
        <v>62458367</v>
      </c>
      <c t="n" r="F4" s="6">
        <v>62453437</v>
      </c>
    </row>
    <row r="5" spans="1:6">
      <c t="s" r="A5" s="4">
        <v>750</v>
      </c>
      <c t="n" r="E5" s="6">
        <v>1</v>
      </c>
    </row>
    <row r="6" spans="1:6">
      <c t="s" r="A6" s="4">
        <v>751</v>
      </c>
      <c t="n" r="E6" s="6">
        <v>62458367</v>
      </c>
      <c t="n" r="F6" s="6">
        <v>62453437</v>
      </c>
    </row>
    <row r="7" spans="1:6">
      <c t="s" r="A7" s="4">
        <v>374</v>
      </c>
      <c t="s" r="C7" s="4">
        <v>375</v>
      </c>
    </row>
    <row r="8" spans="1:6">
      <c t="s" r="A8" s="4">
        <v>169</v>
      </c>
      <c t="n" r="B8" s="6">
        <v>452630000</v>
      </c>
    </row>
    <row r="9" spans="1:6">
      <c t="s" r="A9" s="4">
        <v>752</v>
      </c>
      <c t="n" r="D9" s="7">
        <v>0</v>
      </c>
    </row>
    <row r="10" spans="1:6">
      <c t="s" r="A10" s="4">
        <v>753</v>
      </c>
      <c t="n" r="B10" s="7">
        <v>1</v>
      </c>
    </row>
    <row r="11" spans="1:6">
      <c t="s" r="A11" s="4">
        <v>386</v>
      </c>
    </row>
    <row r="12" spans="1:6">
      <c t="s" r="A12" s="3">
        <v>747</v>
      </c>
    </row>
    <row r="13" spans="1:6">
      <c t="s" r="A13" s="4">
        <v>752</v>
      </c>
      <c t="n" r="B13" s="7">
        <v>146630</v>
      </c>
    </row>
    <row r="14" spans="1:6">
      <c t="s" r="A14" s="4">
        <v>386</v>
      </c>
    </row>
    <row r="15" spans="1:6">
      <c t="s" r="A15" s="3">
        <v>747</v>
      </c>
    </row>
    <row r="16" spans="1:6">
      <c t="s" r="A16" s="4">
        <v>754</v>
      </c>
      <c t="s" r="C16" s="4">
        <v>38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5</v>
      </c>
      <c t="s" r="B1" s="2">
        <v>756</v>
      </c>
      <c t="s" r="J1" s="2">
        <v>1</v>
      </c>
    </row>
    <row r="2" spans="1:12">
      <c t="s" r="B2" s="2">
        <v>2</v>
      </c>
      <c t="s" r="C2" s="2">
        <v>757</v>
      </c>
      <c t="s" r="D2" s="2">
        <v>4</v>
      </c>
      <c t="s" r="E2" s="2">
        <v>758</v>
      </c>
      <c t="s" r="F2" s="2">
        <v>29</v>
      </c>
      <c t="s" r="G2" s="2">
        <v>759</v>
      </c>
      <c t="s" r="H2" s="2">
        <v>760</v>
      </c>
      <c t="s" r="I2" s="2">
        <v>761</v>
      </c>
      <c t="s" r="J2" s="2">
        <v>2</v>
      </c>
      <c t="s" r="K2" s="2">
        <v>29</v>
      </c>
      <c t="s" r="L2" s="2">
        <v>30</v>
      </c>
    </row>
    <row r="3" spans="1:12">
      <c t="s" r="A3" s="3">
        <v>762</v>
      </c>
    </row>
    <row r="4" spans="1:12">
      <c t="s" r="A4" s="4">
        <v>43</v>
      </c>
      <c t="n" r="B4" s="7">
        <v>15572</v>
      </c>
      <c t="n" r="C4" s="7">
        <v>20645</v>
      </c>
      <c t="n" r="D4" s="7">
        <v>14007</v>
      </c>
      <c t="n" r="E4" s="7">
        <v>8572</v>
      </c>
      <c t="n" r="F4" s="7">
        <v>-27051</v>
      </c>
      <c t="n" r="G4" s="7">
        <v>19058</v>
      </c>
      <c t="n" r="H4" s="7">
        <v>5800</v>
      </c>
      <c t="n" r="I4" s="7">
        <v>-2762</v>
      </c>
      <c t="n" r="J4" s="7">
        <v>58796</v>
      </c>
      <c t="n" r="K4" s="7">
        <v>-4955</v>
      </c>
      <c t="n" r="L4" s="7">
        <v>-73948</v>
      </c>
    </row>
    <row r="5" spans="1:12">
      <c t="s" r="A5" s="4">
        <v>44</v>
      </c>
      <c t="n" r="J5" s="6">
        <v>0</v>
      </c>
      <c t="n" r="K5" s="6">
        <v>0</v>
      </c>
      <c t="n" r="L5" s="6">
        <v>29055</v>
      </c>
    </row>
    <row r="6" spans="1:12">
      <c t="s" r="A6" s="4">
        <v>45</v>
      </c>
      <c t="n" r="J6" s="7">
        <v>58796</v>
      </c>
      <c t="n" r="K6" s="7">
        <v>-4955</v>
      </c>
      <c t="n" r="L6" s="7">
        <v>-103003</v>
      </c>
    </row>
    <row r="7" spans="1:12">
      <c t="s" r="A7" s="3">
        <v>763</v>
      </c>
    </row>
    <row r="8" spans="1:12">
      <c t="s" r="A8" s="4">
        <v>764</v>
      </c>
      <c t="n" r="J8" s="6">
        <v>62486</v>
      </c>
      <c t="n" r="K8" s="6">
        <v>62527</v>
      </c>
      <c t="n" r="L8" s="6">
        <v>50998</v>
      </c>
    </row>
    <row r="9" spans="1:12">
      <c t="s" r="A9" s="4">
        <v>765</v>
      </c>
      <c t="n" r="J9" s="6">
        <v>62820</v>
      </c>
      <c t="n" r="K9" s="6">
        <v>62527</v>
      </c>
      <c t="n" r="L9" s="6">
        <v>50998</v>
      </c>
    </row>
    <row r="10" spans="1:12">
      <c t="s" r="A10" s="3">
        <v>49</v>
      </c>
    </row>
    <row r="11" spans="1:12">
      <c t="s" r="A11" s="4">
        <v>50</v>
      </c>
      <c t="n" r="B11" s="8">
        <v>0.25</v>
      </c>
      <c t="n" r="C11" s="8">
        <v>0.33</v>
      </c>
      <c t="n" r="D11" s="8">
        <v>0.22</v>
      </c>
      <c t="n" r="E11" s="8">
        <v>0.14</v>
      </c>
      <c t="n" r="F11" s="8">
        <v>-0.43</v>
      </c>
      <c t="n" r="G11" s="8">
        <v>0.3</v>
      </c>
      <c t="n" r="H11" s="8">
        <v>0.09</v>
      </c>
      <c t="n" r="I11" s="8">
        <v>-0.04</v>
      </c>
      <c t="n" r="J11" s="8">
        <v>0.9399999999999999</v>
      </c>
      <c t="n" r="K11" s="8">
        <v>-0.08</v>
      </c>
      <c t="n" r="L11" s="8">
        <v>-2.02</v>
      </c>
    </row>
    <row r="12" spans="1:12">
      <c t="s" r="A12" s="4">
        <v>51</v>
      </c>
      <c t="n" r="B12" s="8">
        <v>0.24</v>
      </c>
      <c t="n" r="C12" s="8">
        <v>0.33</v>
      </c>
      <c t="n" r="D12" s="8">
        <v>0.22</v>
      </c>
      <c t="n" r="E12" s="8">
        <v>0.14</v>
      </c>
      <c t="n" r="F12" s="8">
        <v>-0.43</v>
      </c>
      <c t="n" r="G12" s="8">
        <v>0.3</v>
      </c>
      <c t="n" r="H12" s="8">
        <v>0.09</v>
      </c>
      <c t="n" r="I12" s="8">
        <v>-0.04</v>
      </c>
      <c t="n" r="J12" s="8">
        <v>0.9399999999999999</v>
      </c>
      <c t="n" r="K12" s="8">
        <v>-0.08</v>
      </c>
      <c t="n" r="L12" s="8">
        <v>-2.0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9"/>
    <col customWidth="1" max="3" min="3" width="30"/>
    <col customWidth="1" max="4" min="4" width="30"/>
    <col customWidth="1" max="5" min="5" width="27"/>
    <col customWidth="1" max="6" min="6" width="27"/>
    <col customWidth="1" max="7" min="7" width="27"/>
    <col customWidth="1" max="8" min="8" width="20"/>
    <col customWidth="1" max="9" min="9" width="24"/>
    <col customWidth="1" max="10" min="10" width="20"/>
  </cols>
  <sheetData>
    <row r="1" spans="1:10">
      <c t="s" r="A1" s="1">
        <v>766</v>
      </c>
      <c t="s" r="B1" s="2">
        <v>767</v>
      </c>
      <c t="s" r="C1" s="2">
        <v>768</v>
      </c>
      <c t="s" r="D1" s="2">
        <v>769</v>
      </c>
      <c t="s" r="E1" s="2">
        <v>770</v>
      </c>
      <c t="s" r="F1" s="2">
        <v>771</v>
      </c>
      <c t="s" r="G1" s="2">
        <v>772</v>
      </c>
      <c t="s" r="H1" s="2">
        <v>773</v>
      </c>
      <c t="s" r="I1" s="2">
        <v>774</v>
      </c>
      <c t="s" r="J1" s="2">
        <v>775</v>
      </c>
    </row>
    <row r="2" spans="1:10">
      <c t="s" r="A2" s="3">
        <v>776</v>
      </c>
    </row>
    <row r="3" spans="1:10">
      <c t="s" r="A3" s="4">
        <v>777</v>
      </c>
      <c t="n" r="E3" s="7">
        <v>43870</v>
      </c>
      <c t="n" r="G3" s="7">
        <v>-3638</v>
      </c>
    </row>
    <row r="4" spans="1:10">
      <c t="s" r="A4" s="4">
        <v>778</v>
      </c>
      <c t="n" r="E4" s="6">
        <v>6664</v>
      </c>
      <c t="n" r="F4" s="6">
        <v>6746</v>
      </c>
      <c t="n" r="G4" s="6">
        <v>7673</v>
      </c>
      <c t="n" r="J4" s="6">
        <v>6462</v>
      </c>
    </row>
    <row r="5" spans="1:10">
      <c t="s" r="A5" s="4">
        <v>779</v>
      </c>
      <c t="n" r="E5" s="7">
        <v>21127</v>
      </c>
      <c t="n" r="F5" s="7">
        <v>13523</v>
      </c>
      <c t="n" r="G5" s="7">
        <v>8398</v>
      </c>
    </row>
    <row r="6" spans="1:10">
      <c t="s" r="A6" s="4">
        <v>780</v>
      </c>
      <c t="n" r="E6" s="6">
        <v>18</v>
      </c>
      <c t="n" r="F6" s="6">
        <v>500</v>
      </c>
      <c t="n" r="G6" s="6">
        <v>77</v>
      </c>
    </row>
    <row r="7" spans="1:10">
      <c t="s" r="A7" s="4">
        <v>781</v>
      </c>
      <c t="n" r="E7" s="7">
        <v>17161</v>
      </c>
    </row>
    <row r="8" spans="1:10">
      <c t="s" r="A8" s="4">
        <v>782</v>
      </c>
    </row>
    <row r="9" spans="1:10">
      <c t="s" r="A9" s="3">
        <v>776</v>
      </c>
    </row>
    <row r="10" spans="1:10">
      <c t="s" r="A10" s="4">
        <v>783</v>
      </c>
      <c t="s" r="E10" s="4">
        <v>439</v>
      </c>
    </row>
    <row r="11" spans="1:10">
      <c t="s" r="A11" s="4">
        <v>784</v>
      </c>
      <c t="n" r="E11" s="7">
        <v>43</v>
      </c>
      <c t="n" r="F11" s="7">
        <v>914</v>
      </c>
      <c t="n" r="G11" s="7">
        <v>140</v>
      </c>
    </row>
    <row r="12" spans="1:10">
      <c t="s" r="A12" s="4">
        <v>785</v>
      </c>
      <c t="s" r="E12" s="4">
        <v>786</v>
      </c>
    </row>
    <row r="13" spans="1:10">
      <c t="s" r="A13" s="4">
        <v>787</v>
      </c>
    </row>
    <row r="14" spans="1:10">
      <c t="s" r="A14" s="3">
        <v>776</v>
      </c>
    </row>
    <row r="15" spans="1:10">
      <c t="s" r="A15" s="4">
        <v>783</v>
      </c>
      <c t="s" r="E15" s="4">
        <v>439</v>
      </c>
    </row>
    <row r="16" spans="1:10">
      <c t="s" r="A16" s="4">
        <v>788</v>
      </c>
    </row>
    <row r="17" spans="1:10">
      <c t="s" r="A17" s="3">
        <v>776</v>
      </c>
    </row>
    <row r="18" spans="1:10">
      <c t="s" r="A18" s="4">
        <v>789</v>
      </c>
      <c t="n" r="C18" s="6">
        <v>23</v>
      </c>
      <c t="n" r="D18" s="6">
        <v>11</v>
      </c>
    </row>
    <row r="19" spans="1:10">
      <c t="s" r="A19" s="4">
        <v>790</v>
      </c>
      <c t="n" r="C19" s="8">
        <v>13.14</v>
      </c>
      <c t="n" r="D19" s="8">
        <v>9.119999999999999</v>
      </c>
    </row>
    <row r="20" spans="1:10">
      <c t="s" r="A20" s="4">
        <v>791</v>
      </c>
    </row>
    <row r="21" spans="1:10">
      <c t="s" r="A21" s="3">
        <v>776</v>
      </c>
    </row>
    <row r="22" spans="1:10">
      <c t="s" r="A22" s="4">
        <v>792</v>
      </c>
      <c t="s" r="E22" s="4">
        <v>793</v>
      </c>
    </row>
    <row r="23" spans="1:10">
      <c t="s" r="A23" s="4">
        <v>794</v>
      </c>
    </row>
    <row r="24" spans="1:10">
      <c t="s" r="A24" s="3">
        <v>776</v>
      </c>
    </row>
    <row r="25" spans="1:10">
      <c t="s" r="A25" s="4">
        <v>795</v>
      </c>
      <c t="n" r="H25" s="6">
        <v>3800</v>
      </c>
    </row>
    <row r="26" spans="1:10">
      <c t="s" r="A26" s="4">
        <v>777</v>
      </c>
      <c t="n" r="B26" s="7">
        <v>43870</v>
      </c>
    </row>
    <row r="27" spans="1:10">
      <c t="s" r="A27" s="4">
        <v>796</v>
      </c>
      <c t="n" r="B27" s="6">
        <v>63</v>
      </c>
    </row>
    <row r="28" spans="1:10">
      <c t="s" r="A28" s="4">
        <v>797</v>
      </c>
      <c t="n" r="B28" s="7">
        <v>2400</v>
      </c>
    </row>
    <row r="29" spans="1:10">
      <c t="s" r="A29" s="4">
        <v>798</v>
      </c>
    </row>
    <row r="30" spans="1:10">
      <c t="s" r="A30" s="3">
        <v>776</v>
      </c>
    </row>
    <row r="31" spans="1:10">
      <c t="s" r="A31" s="4">
        <v>792</v>
      </c>
      <c t="s" r="E31" s="4">
        <v>799</v>
      </c>
    </row>
    <row r="32" spans="1:10">
      <c t="s" r="A32" s="4">
        <v>157</v>
      </c>
    </row>
    <row r="33" spans="1:10">
      <c t="s" r="A33" s="3">
        <v>776</v>
      </c>
    </row>
    <row r="34" spans="1:10">
      <c t="s" r="A34" s="4">
        <v>777</v>
      </c>
      <c t="n" r="E34" s="7">
        <v>43870</v>
      </c>
      <c t="n" r="G34" s="7">
        <v>-3638</v>
      </c>
    </row>
    <row r="35" spans="1:10">
      <c t="s" r="A35" s="4">
        <v>383</v>
      </c>
    </row>
    <row r="36" spans="1:10">
      <c t="s" r="A36" s="3">
        <v>776</v>
      </c>
    </row>
    <row r="37" spans="1:10">
      <c t="s" r="A37" s="4">
        <v>384</v>
      </c>
      <c t="n" r="I37" s="7">
        <v>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25"/>
    <col customWidth="1" max="3" min="3" width="24"/>
    <col customWidth="1" max="4" min="4" width="24"/>
  </cols>
  <sheetData>
    <row r="1" spans="1:4">
      <c t="s" r="A1" s="1">
        <v>800</v>
      </c>
      <c t="s" r="B1" s="2">
        <v>1</v>
      </c>
    </row>
    <row r="2" spans="1:4">
      <c t="s" r="B2" s="2">
        <v>2</v>
      </c>
      <c t="s" r="C2" s="2">
        <v>29</v>
      </c>
      <c t="s" r="D2" s="2">
        <v>30</v>
      </c>
    </row>
    <row r="3" spans="1:4">
      <c t="s" r="A3" s="3">
        <v>776</v>
      </c>
    </row>
    <row r="4" spans="1:4">
      <c t="s" r="A4" s="4">
        <v>801</v>
      </c>
      <c t="s" r="B4" s="4">
        <v>601</v>
      </c>
      <c t="s" r="C4" s="4">
        <v>601</v>
      </c>
      <c t="s" r="D4" s="4">
        <v>601</v>
      </c>
    </row>
    <row r="5" spans="1:4">
      <c t="s" r="A5" s="4">
        <v>802</v>
      </c>
      <c t="s" r="B5" s="4">
        <v>688</v>
      </c>
      <c t="s" r="C5" s="4">
        <v>592</v>
      </c>
      <c t="s" r="D5" s="4">
        <v>803</v>
      </c>
    </row>
    <row r="6" spans="1:4">
      <c t="s" r="A6" s="4">
        <v>804</v>
      </c>
      <c t="s" r="B6" s="4">
        <v>805</v>
      </c>
      <c t="s" r="C6" s="4">
        <v>806</v>
      </c>
      <c t="s" r="D6" s="4">
        <v>807</v>
      </c>
    </row>
    <row r="7" spans="1:4">
      <c t="s" r="A7" s="4">
        <v>808</v>
      </c>
      <c t="s" r="B7" s="4">
        <v>809</v>
      </c>
      <c t="s" r="C7" s="4">
        <v>810</v>
      </c>
      <c t="s" r="D7" s="4">
        <v>811</v>
      </c>
    </row>
    <row r="8" spans="1:4">
      <c t="s" r="A8" s="4">
        <v>812</v>
      </c>
    </row>
    <row r="9" spans="1:4">
      <c t="s" r="A9" s="3">
        <v>776</v>
      </c>
    </row>
    <row r="10" spans="1:4">
      <c t="s" r="A10" s="4">
        <v>813</v>
      </c>
      <c t="s" r="B10" s="4">
        <v>814</v>
      </c>
      <c t="s" r="C10" s="4">
        <v>815</v>
      </c>
      <c t="s" r="D10" s="4">
        <v>816</v>
      </c>
    </row>
    <row r="11" spans="1:4">
      <c t="s" r="A11" s="4">
        <v>817</v>
      </c>
    </row>
    <row r="12" spans="1:4">
      <c t="s" r="A12" s="3">
        <v>776</v>
      </c>
    </row>
    <row r="13" spans="1:4">
      <c t="s" r="A13" s="4">
        <v>813</v>
      </c>
      <c t="s" r="B13" s="4">
        <v>818</v>
      </c>
      <c t="s" r="C13" s="4">
        <v>819</v>
      </c>
      <c t="s" r="D13" s="4">
        <v>8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6"/>
  </cols>
  <sheetData>
    <row r="1" spans="1:5">
      <c t="s" r="A1" s="1">
        <v>821</v>
      </c>
      <c t="s" r="B1" s="2">
        <v>1</v>
      </c>
    </row>
    <row r="2" spans="1:5">
      <c t="s" r="B2" s="2">
        <v>2</v>
      </c>
      <c t="s" r="C2" s="2">
        <v>29</v>
      </c>
      <c t="s" r="D2" s="2">
        <v>30</v>
      </c>
      <c t="s" r="E2" s="2">
        <v>622</v>
      </c>
    </row>
    <row r="3" spans="1:5">
      <c t="s" r="A3" s="3">
        <v>822</v>
      </c>
    </row>
    <row r="4" spans="1:5">
      <c t="s" r="A4" s="4">
        <v>823</v>
      </c>
      <c t="n" r="B4" s="6">
        <v>6746</v>
      </c>
      <c t="n" r="C4" s="6">
        <v>7673</v>
      </c>
      <c t="n" r="D4" s="6">
        <v>6462</v>
      </c>
    </row>
    <row r="5" spans="1:5">
      <c t="s" r="A5" s="4">
        <v>824</v>
      </c>
      <c t="n" r="B5" s="6">
        <v>72</v>
      </c>
      <c t="n" r="C5" s="6">
        <v>290</v>
      </c>
      <c t="n" r="D5" s="6">
        <v>1828</v>
      </c>
    </row>
    <row r="6" spans="1:5">
      <c t="s" r="A6" s="4">
        <v>825</v>
      </c>
      <c t="n" r="B6" s="6">
        <v>-18</v>
      </c>
      <c t="n" r="C6" s="6">
        <v>-500</v>
      </c>
      <c t="n" r="D6" s="6">
        <v>-77</v>
      </c>
    </row>
    <row r="7" spans="1:5">
      <c t="s" r="A7" s="4">
        <v>826</v>
      </c>
      <c t="n" r="B7" s="6">
        <v>-136</v>
      </c>
      <c t="n" r="C7" s="6">
        <v>-717</v>
      </c>
      <c t="n" r="D7" s="6">
        <v>-540</v>
      </c>
    </row>
    <row r="8" spans="1:5">
      <c t="s" r="A8" s="4">
        <v>827</v>
      </c>
      <c t="n" r="B8" s="6">
        <v>6664</v>
      </c>
      <c t="n" r="C8" s="6">
        <v>6746</v>
      </c>
      <c t="n" r="D8" s="6">
        <v>7673</v>
      </c>
      <c t="n" r="E8" s="6">
        <v>6462</v>
      </c>
    </row>
    <row r="9" spans="1:5">
      <c t="s" r="A9" s="4">
        <v>828</v>
      </c>
      <c t="n" r="B9" s="6">
        <v>4260</v>
      </c>
    </row>
    <row r="10" spans="1:5">
      <c t="s" r="A10" s="4">
        <v>829</v>
      </c>
      <c t="n" r="B10" s="6">
        <v>2404</v>
      </c>
    </row>
    <row r="11" spans="1:5">
      <c t="s" r="A11" s="3">
        <v>830</v>
      </c>
    </row>
    <row r="12" spans="1:5">
      <c t="s" r="A12" s="4">
        <v>831</v>
      </c>
      <c t="n" r="B12" s="8">
        <v>7.7</v>
      </c>
      <c t="n" r="C12" s="8">
        <v>7.59</v>
      </c>
      <c t="n" r="D12" s="8">
        <v>7.3</v>
      </c>
    </row>
    <row r="13" spans="1:5">
      <c t="s" r="A13" s="4">
        <v>832</v>
      </c>
      <c t="n" r="B13" s="9">
        <v>15.79</v>
      </c>
      <c t="n" r="C13" s="9">
        <v>9.039999999999999</v>
      </c>
      <c t="n" r="D13" s="9">
        <v>8.57</v>
      </c>
    </row>
    <row r="14" spans="1:5">
      <c t="s" r="A14" s="4">
        <v>833</v>
      </c>
      <c t="n" r="B14" s="9">
        <v>7.95</v>
      </c>
      <c t="n" r="C14" s="9">
        <v>7.3</v>
      </c>
      <c t="n" r="D14" s="9">
        <v>7.3</v>
      </c>
    </row>
    <row r="15" spans="1:5">
      <c t="s" r="A15" s="4">
        <v>834</v>
      </c>
      <c t="n" r="B15" s="9">
        <v>8.84</v>
      </c>
      <c t="n" r="C15" s="9">
        <v>7.3</v>
      </c>
      <c t="n" r="D15" s="9">
        <v>7.3</v>
      </c>
    </row>
    <row r="16" spans="1:5">
      <c t="s" r="A16" s="4">
        <v>835</v>
      </c>
      <c t="n" r="B16" s="9">
        <v>7.77</v>
      </c>
      <c t="n" r="C16" s="8">
        <v>7.7</v>
      </c>
      <c t="n" r="D16" s="8">
        <v>7.59</v>
      </c>
      <c t="n" r="E16" s="8">
        <v>7.3</v>
      </c>
    </row>
    <row r="17" spans="1:5">
      <c t="s" r="A17" s="4">
        <v>836</v>
      </c>
      <c t="n" r="B17" s="8">
        <v>7.53</v>
      </c>
    </row>
    <row r="18" spans="1:5">
      <c t="s" r="A18" s="3">
        <v>837</v>
      </c>
    </row>
    <row r="19" spans="1:5">
      <c t="s" r="A19" s="4">
        <v>838</v>
      </c>
      <c t="n" r="B19" s="7">
        <v>-43</v>
      </c>
      <c t="n" r="C19" s="7">
        <v>-914</v>
      </c>
      <c t="n" r="D19" s="7">
        <v>-140</v>
      </c>
    </row>
    <row r="20" spans="1:5">
      <c t="s" r="A20" s="4">
        <v>839</v>
      </c>
      <c t="n" r="B20" s="6">
        <v>73095</v>
      </c>
    </row>
    <row r="21" spans="1:5">
      <c t="s" r="A21" s="4">
        <v>840</v>
      </c>
      <c t="n" r="B21" s="7">
        <v>47777</v>
      </c>
    </row>
    <row r="22" spans="1:5">
      <c t="s" r="A22" s="4">
        <v>841</v>
      </c>
      <c t="s" r="B22" s="4">
        <v>842</v>
      </c>
      <c t="s" r="C22" s="4">
        <v>843</v>
      </c>
      <c t="s" r="D22" s="4">
        <v>844</v>
      </c>
      <c t="s" r="E22" s="4">
        <v>845</v>
      </c>
    </row>
    <row r="23" spans="1:5">
      <c t="s" r="A23" s="4">
        <v>846</v>
      </c>
      <c t="s" r="B23" s="4">
        <v>847</v>
      </c>
      <c t="s" r="C23" s="4">
        <v>848</v>
      </c>
      <c t="s" r="D23" s="4">
        <v>849</v>
      </c>
    </row>
    <row r="24" spans="1:5">
      <c t="s" r="A24" s="4">
        <v>850</v>
      </c>
      <c t="s" r="B24" s="4">
        <v>85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2</v>
      </c>
      <c t="s" r="B1" s="2">
        <v>1</v>
      </c>
    </row>
    <row r="2" spans="1:3">
      <c t="s" r="B2" s="2">
        <v>2</v>
      </c>
      <c t="s" r="C2" s="2">
        <v>29</v>
      </c>
    </row>
    <row r="3" spans="1:3">
      <c t="s" r="A3" s="3">
        <v>853</v>
      </c>
    </row>
    <row r="4" spans="1:3">
      <c t="s" r="A4" s="4">
        <v>415</v>
      </c>
      <c t="n" r="C4" s="7">
        <v>0</v>
      </c>
    </row>
    <row r="5" spans="1:3">
      <c t="s" r="A5" s="4">
        <v>497</v>
      </c>
      <c t="n" r="B5" s="7">
        <v>0</v>
      </c>
      <c t="n" r="C5" s="6">
        <v>3924000</v>
      </c>
    </row>
    <row r="6" spans="1:3">
      <c t="s" r="A6" s="4">
        <v>854</v>
      </c>
    </row>
    <row r="7" spans="1:3">
      <c t="s" r="A7" s="3">
        <v>853</v>
      </c>
    </row>
    <row r="8" spans="1:3">
      <c t="s" r="A8" s="4">
        <v>855</v>
      </c>
      <c t="n" r="B8" s="6">
        <v>167006000</v>
      </c>
      <c t="n" r="C8" s="6">
        <v>54032000</v>
      </c>
    </row>
    <row r="9" spans="1:3">
      <c t="s" r="A9" s="4">
        <v>856</v>
      </c>
    </row>
    <row r="10" spans="1:3">
      <c t="s" r="A10" s="3">
        <v>853</v>
      </c>
    </row>
    <row r="11" spans="1:3">
      <c t="s" r="A11" s="4">
        <v>855</v>
      </c>
      <c t="n" r="B11" s="6">
        <v>0</v>
      </c>
      <c t="n" r="C11" s="6">
        <v>0</v>
      </c>
    </row>
    <row r="12" spans="1:3">
      <c t="s" r="A12" s="4">
        <v>857</v>
      </c>
    </row>
    <row r="13" spans="1:3">
      <c t="s" r="A13" s="3">
        <v>853</v>
      </c>
    </row>
    <row r="14" spans="1:3">
      <c t="s" r="A14" s="4">
        <v>855</v>
      </c>
      <c t="n" r="B14" s="7">
        <v>0</v>
      </c>
      <c t="n" r="C14" s="7">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8</v>
      </c>
      <c t="s" r="B1" s="2">
        <v>2</v>
      </c>
      <c t="s" r="C1" s="2">
        <v>29</v>
      </c>
    </row>
    <row r="2" spans="1:3">
      <c t="s" r="A2" s="3">
        <v>859</v>
      </c>
    </row>
    <row r="3" spans="1:3">
      <c t="s" r="A3" s="4">
        <v>415</v>
      </c>
      <c t="n" r="C3" s="7">
        <v>0</v>
      </c>
    </row>
    <row r="4" spans="1:3">
      <c t="s" r="A4" s="4">
        <v>860</v>
      </c>
    </row>
    <row r="5" spans="1:3">
      <c t="s" r="A5" s="3">
        <v>859</v>
      </c>
    </row>
    <row r="6" spans="1:3">
      <c t="s" r="A6" s="4">
        <v>473</v>
      </c>
      <c t="n" r="B6" s="7">
        <v>0</v>
      </c>
      <c t="n" r="C6" s="6">
        <v>0</v>
      </c>
    </row>
    <row r="7" spans="1:3">
      <c t="s" r="A7" s="4">
        <v>861</v>
      </c>
      <c t="n" r="B7" s="6">
        <v>0</v>
      </c>
      <c t="n" r="C7" s="6">
        <v>0</v>
      </c>
    </row>
    <row r="8" spans="1:3">
      <c t="s" r="A8" s="4">
        <v>415</v>
      </c>
      <c t="n" r="B8" s="6">
        <v>0</v>
      </c>
      <c t="n" r="C8" s="6">
        <v>0</v>
      </c>
    </row>
    <row r="9" spans="1:3">
      <c t="s" r="A9" s="4">
        <v>862</v>
      </c>
    </row>
    <row r="10" spans="1:3">
      <c t="s" r="A10" s="3">
        <v>859</v>
      </c>
    </row>
    <row r="11" spans="1:3">
      <c t="s" r="A11" s="4">
        <v>473</v>
      </c>
      <c t="n" r="B11" s="6">
        <v>0</v>
      </c>
      <c t="n" r="C11" s="6">
        <v>0</v>
      </c>
    </row>
    <row r="12" spans="1:3">
      <c t="s" r="A12" s="4">
        <v>861</v>
      </c>
      <c t="n" r="B12" s="6">
        <v>0</v>
      </c>
      <c t="n" r="C12" s="6">
        <v>0</v>
      </c>
    </row>
    <row r="13" spans="1:3">
      <c t="s" r="A13" s="4">
        <v>415</v>
      </c>
      <c t="n" r="B13" s="6">
        <v>0</v>
      </c>
      <c t="n" r="C13" s="6">
        <v>0</v>
      </c>
    </row>
    <row r="14" spans="1:3">
      <c t="s" r="A14" s="4">
        <v>863</v>
      </c>
    </row>
    <row r="15" spans="1:3">
      <c t="s" r="A15" s="3">
        <v>859</v>
      </c>
    </row>
    <row r="16" spans="1:3">
      <c t="s" r="A16" s="4">
        <v>473</v>
      </c>
      <c t="n" r="B16" s="6">
        <v>0</v>
      </c>
      <c t="n" r="C16" s="6">
        <v>5500000</v>
      </c>
    </row>
    <row r="17" spans="1:3">
      <c t="s" r="A17" s="4">
        <v>861</v>
      </c>
      <c t="n" r="B17" s="6">
        <v>6680000</v>
      </c>
      <c t="n" r="C17" s="6">
        <v>3313000</v>
      </c>
    </row>
    <row r="18" spans="1:3">
      <c t="s" r="A18" s="4">
        <v>415</v>
      </c>
      <c t="n" r="B18" s="7">
        <v>0</v>
      </c>
      <c t="n" r="C18"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t="s" r="A1" s="1">
        <v>864</v>
      </c>
      <c t="s" r="B1" s="2">
        <v>1</v>
      </c>
    </row>
    <row r="2" spans="1:5">
      <c t="s" r="B2" s="2">
        <v>2</v>
      </c>
      <c t="s" r="C2" s="2">
        <v>29</v>
      </c>
      <c t="s" r="D2" s="2">
        <v>30</v>
      </c>
      <c t="s" r="E2" s="2">
        <v>622</v>
      </c>
    </row>
    <row r="3" spans="1:5">
      <c t="s" r="A3" s="3">
        <v>865</v>
      </c>
    </row>
    <row r="4" spans="1:5">
      <c t="s" r="A4" s="4">
        <v>866</v>
      </c>
      <c t="n" r="B4" s="7">
        <v>4278000</v>
      </c>
      <c t="n" r="C4" s="7">
        <v>4789000</v>
      </c>
      <c t="n" r="D4" s="7">
        <v>2300000</v>
      </c>
    </row>
    <row r="5" spans="1:5">
      <c t="s" r="A5" s="4">
        <v>867</v>
      </c>
      <c t="n" r="B5" s="6">
        <v>1380000</v>
      </c>
      <c t="n" r="C5" s="6">
        <v>4413000</v>
      </c>
      <c t="n" r="D5" s="6">
        <v>1592000</v>
      </c>
      <c t="n" r="E5" s="7">
        <v>1971000</v>
      </c>
    </row>
    <row r="6" spans="1:5">
      <c t="s" r="A6" s="4">
        <v>37</v>
      </c>
      <c t="n" r="B6" s="6">
        <v>129000</v>
      </c>
      <c t="n" r="C6" s="6">
        <v>27937000</v>
      </c>
      <c t="n" r="D6" s="6">
        <v>44424000</v>
      </c>
    </row>
    <row r="7" spans="1:5">
      <c t="s" r="A7" s="4">
        <v>868</v>
      </c>
    </row>
    <row r="8" spans="1:5">
      <c t="s" r="A8" s="3">
        <v>865</v>
      </c>
    </row>
    <row r="9" spans="1:5">
      <c t="s" r="A9" s="4">
        <v>869</v>
      </c>
      <c t="n" r="C9" s="6">
        <v>664000</v>
      </c>
    </row>
    <row r="10" spans="1:5">
      <c t="s" r="A10" s="4">
        <v>870</v>
      </c>
    </row>
    <row r="11" spans="1:5">
      <c t="s" r="A11" s="3">
        <v>865</v>
      </c>
    </row>
    <row r="12" spans="1:5">
      <c t="s" r="A12" s="4">
        <v>867</v>
      </c>
      <c t="n" r="B12" s="6">
        <v>841</v>
      </c>
    </row>
    <row r="13" spans="1:5">
      <c t="s" r="A13" s="4">
        <v>871</v>
      </c>
    </row>
    <row r="14" spans="1:5">
      <c t="s" r="A14" s="3">
        <v>865</v>
      </c>
    </row>
    <row r="15" spans="1:5">
      <c t="s" r="A15" s="4">
        <v>866</v>
      </c>
      <c t="n" r="B15" s="6">
        <v>630000</v>
      </c>
      <c t="n" r="C15" s="6">
        <v>3681000</v>
      </c>
    </row>
    <row r="16" spans="1:5">
      <c t="s" r="A16" s="4">
        <v>872</v>
      </c>
    </row>
    <row r="17" spans="1:5">
      <c t="s" r="A17" s="3">
        <v>865</v>
      </c>
    </row>
    <row r="18" spans="1:5">
      <c t="s" r="A18" s="4">
        <v>866</v>
      </c>
      <c t="n" r="D18" s="6">
        <v>999000</v>
      </c>
    </row>
    <row r="19" spans="1:5">
      <c t="s" r="A19" s="4">
        <v>873</v>
      </c>
    </row>
    <row r="20" spans="1:5">
      <c t="s" r="A20" s="3">
        <v>865</v>
      </c>
    </row>
    <row r="21" spans="1:5">
      <c t="s" r="A21" s="4">
        <v>866</v>
      </c>
      <c t="n" r="B21" s="6">
        <v>778000</v>
      </c>
      <c t="n" r="D21" s="6">
        <v>1301000</v>
      </c>
    </row>
    <row r="22" spans="1:5">
      <c t="s" r="A22" s="4">
        <v>874</v>
      </c>
    </row>
    <row r="23" spans="1:5">
      <c t="s" r="A23" s="3">
        <v>865</v>
      </c>
    </row>
    <row r="24" spans="1:5">
      <c t="s" r="A24" s="4">
        <v>866</v>
      </c>
      <c t="n" r="B24" s="6">
        <v>2066000</v>
      </c>
    </row>
    <row r="25" spans="1:5">
      <c t="s" r="A25" s="4">
        <v>875</v>
      </c>
    </row>
    <row r="26" spans="1:5">
      <c t="s" r="A26" s="3">
        <v>865</v>
      </c>
    </row>
    <row r="27" spans="1:5">
      <c t="s" r="A27" s="4">
        <v>37</v>
      </c>
      <c t="n" r="D27" s="7">
        <v>553000</v>
      </c>
    </row>
    <row r="28" spans="1:5">
      <c t="s" r="A28" s="4">
        <v>876</v>
      </c>
    </row>
    <row r="29" spans="1:5">
      <c t="s" r="A29" s="3">
        <v>865</v>
      </c>
    </row>
    <row r="30" spans="1:5">
      <c t="s" r="A30" s="4">
        <v>37</v>
      </c>
      <c t="n" r="C30" s="6">
        <v>19495000</v>
      </c>
    </row>
    <row r="31" spans="1:5">
      <c t="s" r="A31" s="4">
        <v>877</v>
      </c>
    </row>
    <row r="32" spans="1:5">
      <c t="s" r="A32" s="3">
        <v>865</v>
      </c>
    </row>
    <row r="33" spans="1:5">
      <c t="s" r="A33" s="4">
        <v>37</v>
      </c>
      <c t="n" r="B33" s="7">
        <v>129000</v>
      </c>
      <c t="n" r="C33" s="7">
        <v>4518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8</v>
      </c>
      <c t="s" r="B1" s="2">
        <v>1</v>
      </c>
    </row>
    <row r="2" spans="1:4">
      <c t="s" r="B2" s="2">
        <v>2</v>
      </c>
      <c t="s" r="C2" s="2">
        <v>29</v>
      </c>
      <c t="s" r="D2" s="2">
        <v>30</v>
      </c>
    </row>
    <row r="3" spans="1:4">
      <c t="s" r="A3" s="3">
        <v>879</v>
      </c>
    </row>
    <row r="4" spans="1:4">
      <c t="s" r="A4" s="4">
        <v>487</v>
      </c>
      <c t="n" r="B4" s="7">
        <v>4413000</v>
      </c>
      <c t="n" r="C4" s="7">
        <v>1592000</v>
      </c>
      <c t="n" r="D4" s="7">
        <v>1971000</v>
      </c>
    </row>
    <row r="5" spans="1:4">
      <c t="s" r="A5" s="4">
        <v>866</v>
      </c>
      <c t="n" r="B5" s="6">
        <v>4278000</v>
      </c>
      <c t="n" r="C5" s="6">
        <v>4789000</v>
      </c>
      <c t="n" r="D5" s="6">
        <v>2300000</v>
      </c>
    </row>
    <row r="6" spans="1:4">
      <c t="s" r="A6" s="4">
        <v>880</v>
      </c>
      <c t="n" r="B6" s="6">
        <v>-6998000</v>
      </c>
      <c t="n" r="C6" s="6">
        <v>-1786000</v>
      </c>
      <c t="n" r="D6" s="6">
        <v>-2642000</v>
      </c>
    </row>
    <row r="7" spans="1:4">
      <c t="s" r="A7" s="4">
        <v>881</v>
      </c>
      <c t="n" r="B7" s="6">
        <v>-313000</v>
      </c>
      <c t="n" r="C7" s="6">
        <v>-182000</v>
      </c>
      <c t="n" r="D7" s="6">
        <v>-37000</v>
      </c>
    </row>
    <row r="8" spans="1:4">
      <c t="s" r="A8" s="4">
        <v>490</v>
      </c>
      <c t="n" r="B8" s="6">
        <v>1380000</v>
      </c>
      <c t="n" r="C8" s="6">
        <v>4413000</v>
      </c>
      <c t="n" r="D8" s="6">
        <v>1592000</v>
      </c>
    </row>
    <row r="9" spans="1:4">
      <c t="s" r="A9" s="4">
        <v>870</v>
      </c>
    </row>
    <row r="10" spans="1:4">
      <c t="s" r="A10" s="3">
        <v>879</v>
      </c>
    </row>
    <row r="11" spans="1:4">
      <c t="s" r="A11" s="4">
        <v>490</v>
      </c>
      <c t="n" r="B11" s="6">
        <v>841</v>
      </c>
    </row>
    <row r="12" spans="1:4">
      <c t="s" r="A12" s="4">
        <v>882</v>
      </c>
    </row>
    <row r="13" spans="1:4">
      <c t="s" r="A13" s="3">
        <v>879</v>
      </c>
    </row>
    <row r="14" spans="1:4">
      <c t="s" r="A14" s="4">
        <v>487</v>
      </c>
      <c t="n" r="B14" s="6">
        <v>15000</v>
      </c>
      <c t="n" r="C14" s="6">
        <v>593000</v>
      </c>
      <c t="n" r="D14" s="6">
        <v>0</v>
      </c>
    </row>
    <row r="15" spans="1:4">
      <c t="s" r="A15" s="4">
        <v>866</v>
      </c>
      <c t="n" r="B15" s="6">
        <v>0</v>
      </c>
      <c t="n" r="C15" s="6">
        <v>1000</v>
      </c>
      <c t="n" r="D15" s="6">
        <v>999000</v>
      </c>
    </row>
    <row r="16" spans="1:4">
      <c t="s" r="A16" s="4">
        <v>880</v>
      </c>
      <c t="n" r="B16" s="6">
        <v>-11000</v>
      </c>
      <c t="n" r="C16" s="6">
        <v>-577000</v>
      </c>
      <c t="n" r="D16" s="6">
        <v>-406000</v>
      </c>
    </row>
    <row r="17" spans="1:4">
      <c t="s" r="A17" s="4">
        <v>881</v>
      </c>
      <c t="n" r="B17" s="6">
        <v>-4000</v>
      </c>
      <c t="n" r="C17" s="6">
        <v>-2000</v>
      </c>
    </row>
    <row r="18" spans="1:4">
      <c t="s" r="A18" s="4">
        <v>490</v>
      </c>
      <c t="n" r="B18" s="6">
        <v>0</v>
      </c>
      <c t="n" r="C18" s="6">
        <v>15000</v>
      </c>
      <c t="n" r="D18" s="6">
        <v>593000</v>
      </c>
    </row>
    <row r="19" spans="1:4">
      <c t="s" r="A19" s="4">
        <v>883</v>
      </c>
    </row>
    <row r="20" spans="1:4">
      <c t="s" r="A20" s="3">
        <v>879</v>
      </c>
    </row>
    <row r="21" spans="1:4">
      <c t="s" r="A21" s="4">
        <v>487</v>
      </c>
      <c t="n" r="B21" s="6">
        <v>61000</v>
      </c>
      <c t="n" r="C21" s="6">
        <v>0</v>
      </c>
      <c t="n" r="D21" s="6">
        <v>0</v>
      </c>
    </row>
    <row r="22" spans="1:4">
      <c t="s" r="A22" s="4">
        <v>866</v>
      </c>
      <c t="n" r="B22" s="6">
        <v>199000</v>
      </c>
      <c t="n" r="C22" s="6">
        <v>62000</v>
      </c>
      <c t="n" r="D22" s="6">
        <v>0</v>
      </c>
    </row>
    <row r="23" spans="1:4">
      <c t="s" r="A23" s="4">
        <v>880</v>
      </c>
      <c t="n" r="B23" s="6">
        <v>-260000</v>
      </c>
      <c t="n" r="C23" s="6">
        <v>0</v>
      </c>
      <c t="n" r="D23" s="6">
        <v>0</v>
      </c>
    </row>
    <row r="24" spans="1:4">
      <c t="s" r="A24" s="4">
        <v>881</v>
      </c>
      <c t="n" r="B24" s="6">
        <v>0</v>
      </c>
      <c t="n" r="C24" s="6">
        <v>-1000</v>
      </c>
      <c t="n" r="D24" s="6">
        <v>0</v>
      </c>
    </row>
    <row r="25" spans="1:4">
      <c t="s" r="A25" s="4">
        <v>490</v>
      </c>
      <c t="n" r="B25" s="6">
        <v>0</v>
      </c>
      <c t="n" r="C25" s="6">
        <v>61000</v>
      </c>
      <c t="n" r="D25" s="6">
        <v>0</v>
      </c>
    </row>
    <row r="26" spans="1:4">
      <c t="s" r="A26" s="4">
        <v>884</v>
      </c>
    </row>
    <row r="27" spans="1:4">
      <c t="s" r="A27" s="3">
        <v>879</v>
      </c>
    </row>
    <row r="28" spans="1:4">
      <c t="s" r="A28" s="4">
        <v>487</v>
      </c>
      <c t="n" r="B28" s="6">
        <v>0</v>
      </c>
      <c t="n" r="C28" s="6">
        <v>0</v>
      </c>
      <c t="n" r="D28" s="6">
        <v>0</v>
      </c>
    </row>
    <row r="29" spans="1:4">
      <c t="s" r="A29" s="4">
        <v>866</v>
      </c>
      <c t="n" r="B29" s="6">
        <v>28000</v>
      </c>
      <c t="n" r="C29" s="6">
        <v>0</v>
      </c>
      <c t="n" r="D29" s="6">
        <v>0</v>
      </c>
    </row>
    <row r="30" spans="1:4">
      <c t="s" r="A30" s="4">
        <v>880</v>
      </c>
      <c t="n" r="B30" s="6">
        <v>-28000</v>
      </c>
      <c t="n" r="C30" s="6">
        <v>0</v>
      </c>
      <c t="n" r="D30" s="6">
        <v>0</v>
      </c>
    </row>
    <row r="31" spans="1:4">
      <c t="s" r="A31" s="4">
        <v>881</v>
      </c>
      <c t="n" r="B31" s="6">
        <v>0</v>
      </c>
      <c t="n" r="C31" s="6">
        <v>0</v>
      </c>
      <c t="n" r="D31" s="6">
        <v>0</v>
      </c>
    </row>
    <row r="32" spans="1:4">
      <c t="s" r="A32" s="4">
        <v>490</v>
      </c>
      <c t="n" r="B32" s="6">
        <v>0</v>
      </c>
      <c t="n" r="C32" s="6">
        <v>0</v>
      </c>
      <c t="n" r="D32" s="6">
        <v>0</v>
      </c>
    </row>
    <row r="33" spans="1:4">
      <c t="s" r="A33" s="4">
        <v>885</v>
      </c>
    </row>
    <row r="34" spans="1:4">
      <c t="s" r="A34" s="3">
        <v>879</v>
      </c>
    </row>
    <row r="35" spans="1:4">
      <c t="s" r="A35" s="4">
        <v>487</v>
      </c>
      <c t="n" r="B35" s="6">
        <v>0</v>
      </c>
      <c t="n" r="C35" s="6">
        <v>0</v>
      </c>
      <c t="n" r="D35" s="6">
        <v>0</v>
      </c>
    </row>
    <row r="36" spans="1:4">
      <c t="s" r="A36" s="4">
        <v>866</v>
      </c>
      <c t="n" r="B36" s="6">
        <v>0</v>
      </c>
      <c t="n" r="C36" s="6">
        <v>200000</v>
      </c>
      <c t="n" r="D36" s="6">
        <v>0</v>
      </c>
    </row>
    <row r="37" spans="1:4">
      <c t="s" r="A37" s="4">
        <v>880</v>
      </c>
      <c t="n" r="B37" s="6">
        <v>0</v>
      </c>
      <c t="n" r="C37" s="6">
        <v>-200000</v>
      </c>
      <c t="n" r="D37" s="6">
        <v>0</v>
      </c>
    </row>
    <row r="38" spans="1:4">
      <c t="s" r="A38" s="4">
        <v>881</v>
      </c>
      <c t="n" r="B38" s="6">
        <v>0</v>
      </c>
      <c t="n" r="C38" s="6">
        <v>0</v>
      </c>
      <c t="n" r="D38" s="6">
        <v>0</v>
      </c>
    </row>
    <row r="39" spans="1:4">
      <c t="s" r="A39" s="4">
        <v>490</v>
      </c>
      <c t="n" r="B39" s="6">
        <v>0</v>
      </c>
      <c t="n" r="C39" s="6">
        <v>0</v>
      </c>
      <c t="n" r="D39" s="6">
        <v>0</v>
      </c>
    </row>
    <row r="40" spans="1:4">
      <c t="s" r="A40" s="4">
        <v>886</v>
      </c>
    </row>
    <row r="41" spans="1:4">
      <c t="s" r="A41" s="3">
        <v>879</v>
      </c>
    </row>
    <row r="42" spans="1:4">
      <c t="s" r="A42" s="4">
        <v>487</v>
      </c>
      <c t="n" r="B42" s="6">
        <v>3717000</v>
      </c>
      <c t="n" r="C42" s="6">
        <v>999000</v>
      </c>
      <c t="n" r="D42" s="6">
        <v>1971000</v>
      </c>
    </row>
    <row r="43" spans="1:4">
      <c t="s" r="A43" s="4">
        <v>866</v>
      </c>
      <c t="n" r="B43" s="6">
        <v>1468000</v>
      </c>
      <c t="n" r="C43" s="6">
        <v>3680000</v>
      </c>
      <c t="n" r="D43" s="6">
        <v>1301000</v>
      </c>
    </row>
    <row r="44" spans="1:4">
      <c t="s" r="A44" s="4">
        <v>880</v>
      </c>
      <c t="n" r="B44" s="6">
        <v>-4157000</v>
      </c>
      <c t="n" r="C44" s="6">
        <v>-907000</v>
      </c>
      <c t="n" r="D44" s="6">
        <v>-2236000</v>
      </c>
    </row>
    <row r="45" spans="1:4">
      <c t="s" r="A45" s="4">
        <v>881</v>
      </c>
      <c t="n" r="B45" s="6">
        <v>-187000</v>
      </c>
      <c t="n" r="C45" s="6">
        <v>-55000</v>
      </c>
      <c t="n" r="D45" s="6">
        <v>-37000</v>
      </c>
    </row>
    <row r="46" spans="1:4">
      <c t="s" r="A46" s="4">
        <v>490</v>
      </c>
      <c t="n" r="B46" s="6">
        <v>841000</v>
      </c>
      <c t="n" r="C46" s="6">
        <v>3717000</v>
      </c>
      <c t="n" r="D46" s="6">
        <v>999000</v>
      </c>
    </row>
    <row r="47" spans="1:4">
      <c t="s" r="A47" s="4">
        <v>887</v>
      </c>
    </row>
    <row r="48" spans="1:4">
      <c t="s" r="A48" s="3">
        <v>879</v>
      </c>
    </row>
    <row r="49" spans="1:4">
      <c t="s" r="A49" s="4">
        <v>487</v>
      </c>
      <c t="n" r="B49" s="6">
        <v>620000</v>
      </c>
      <c t="n" r="C49" s="6">
        <v>0</v>
      </c>
      <c t="n" r="D49" s="6">
        <v>0</v>
      </c>
    </row>
    <row r="50" spans="1:4">
      <c t="s" r="A50" s="4">
        <v>866</v>
      </c>
      <c t="n" r="B50" s="6">
        <v>2583000</v>
      </c>
      <c t="n" r="C50" s="6">
        <v>846000</v>
      </c>
      <c t="n" r="D50" s="6">
        <v>0</v>
      </c>
    </row>
    <row r="51" spans="1:4">
      <c t="s" r="A51" s="4">
        <v>880</v>
      </c>
      <c t="n" r="B51" s="6">
        <v>-2542000</v>
      </c>
      <c t="n" r="C51" s="6">
        <v>-102000</v>
      </c>
      <c t="n" r="D51" s="6">
        <v>0</v>
      </c>
    </row>
    <row r="52" spans="1:4">
      <c t="s" r="A52" s="4">
        <v>881</v>
      </c>
      <c t="n" r="B52" s="6">
        <v>-122000</v>
      </c>
      <c t="n" r="C52" s="6">
        <v>-124000</v>
      </c>
      <c t="n" r="D52" s="6">
        <v>0</v>
      </c>
    </row>
    <row r="53" spans="1:4">
      <c t="s" r="A53" s="4">
        <v>490</v>
      </c>
      <c t="n" r="B53" s="7">
        <v>539000</v>
      </c>
      <c t="n" r="C53" s="7">
        <v>620000</v>
      </c>
      <c t="n" r="D53" s="7">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8</v>
      </c>
      <c t="s" r="B1" s="2">
        <v>1</v>
      </c>
    </row>
    <row r="2" spans="1:4">
      <c t="s" r="B2" s="2">
        <v>2</v>
      </c>
      <c t="s" r="C2" s="2">
        <v>29</v>
      </c>
      <c t="s" r="D2" s="2">
        <v>30</v>
      </c>
    </row>
    <row r="3" spans="1:4">
      <c t="s" r="A3" s="3">
        <v>223</v>
      </c>
    </row>
    <row r="4" spans="1:4">
      <c t="s" r="A4" s="4">
        <v>889</v>
      </c>
      <c t="n" r="B4" s="7">
        <v>3967</v>
      </c>
      <c t="n" r="C4" s="7">
        <v>4766</v>
      </c>
      <c t="n" r="D4" s="7">
        <v>22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90</v>
      </c>
      <c t="s" r="B1" s="2">
        <v>1</v>
      </c>
    </row>
    <row r="2" spans="1:4">
      <c t="s" r="B2" s="2">
        <v>2</v>
      </c>
      <c t="s" r="C2" s="2">
        <v>29</v>
      </c>
      <c t="s" r="D2" s="2">
        <v>30</v>
      </c>
    </row>
    <row r="3" spans="1:4">
      <c t="s" r="A3" s="3">
        <v>226</v>
      </c>
    </row>
    <row r="4" spans="1:4">
      <c t="s" r="A4" s="4">
        <v>891</v>
      </c>
      <c t="n" r="B4" s="7">
        <v>72751000</v>
      </c>
    </row>
    <row r="5" spans="1:4">
      <c t="s" r="A5" s="4">
        <v>892</v>
      </c>
      <c t="n" r="B5" s="6">
        <v>1685000</v>
      </c>
    </row>
    <row r="6" spans="1:4">
      <c t="s" r="A6" s="4">
        <v>893</v>
      </c>
      <c t="n" r="B6" s="6">
        <v>1175000</v>
      </c>
    </row>
    <row r="7" spans="1:4">
      <c t="s" r="A7" s="4">
        <v>894</v>
      </c>
      <c t="n" r="B7" s="6">
        <v>11934000</v>
      </c>
      <c t="n" r="C7" s="7">
        <v>11721000</v>
      </c>
      <c t="n" r="D7" s="7">
        <v>12659000</v>
      </c>
    </row>
    <row r="8" spans="1:4">
      <c t="s" r="A8" s="3">
        <v>895</v>
      </c>
    </row>
    <row r="9" spans="1:4">
      <c t="s" r="A9" s="4">
        <v>528</v>
      </c>
      <c t="n" r="B9" s="6">
        <v>1550000</v>
      </c>
      <c t="n" r="C9" s="6">
        <v>2700000</v>
      </c>
    </row>
    <row r="10" spans="1:4">
      <c t="s" r="A10" s="4">
        <v>896</v>
      </c>
    </row>
    <row r="11" spans="1:4">
      <c t="s" r="A11" s="3">
        <v>895</v>
      </c>
    </row>
    <row r="12" spans="1:4">
      <c t="s" r="A12" s="4">
        <v>897</v>
      </c>
      <c t="n" r="B12" s="6">
        <v>1778000</v>
      </c>
    </row>
    <row r="13" spans="1:4">
      <c t="s" r="A13" s="4">
        <v>898</v>
      </c>
    </row>
    <row r="14" spans="1:4">
      <c t="s" r="A14" s="3">
        <v>895</v>
      </c>
    </row>
    <row r="15" spans="1:4">
      <c t="s" r="A15" s="4">
        <v>899</v>
      </c>
      <c t="n" r="B15" s="6">
        <v>3000000</v>
      </c>
    </row>
    <row r="16" spans="1:4">
      <c t="s" r="A16" s="4">
        <v>900</v>
      </c>
    </row>
    <row r="17" spans="1:4">
      <c t="s" r="A17" s="3">
        <v>895</v>
      </c>
    </row>
    <row r="18" spans="1:4">
      <c t="s" r="A18" s="4">
        <v>899</v>
      </c>
      <c t="n" r="B18" s="6">
        <v>10000000</v>
      </c>
    </row>
    <row r="19" spans="1:4">
      <c t="s" r="A19" s="4">
        <v>901</v>
      </c>
    </row>
    <row r="20" spans="1:4">
      <c t="s" r="A20" s="3">
        <v>895</v>
      </c>
    </row>
    <row r="21" spans="1:4">
      <c t="s" r="A21" s="4">
        <v>528</v>
      </c>
      <c t="n" r="B21" s="6">
        <v>3273000</v>
      </c>
      <c t="n" r="C21" s="6">
        <v>2783000</v>
      </c>
    </row>
    <row r="22" spans="1:4">
      <c t="s" r="A22" s="4">
        <v>902</v>
      </c>
    </row>
    <row r="23" spans="1:4">
      <c t="s" r="A23" s="3">
        <v>895</v>
      </c>
    </row>
    <row r="24" spans="1:4">
      <c t="s" r="A24" s="4">
        <v>528</v>
      </c>
      <c t="n" r="B24" s="7">
        <v>1678000</v>
      </c>
      <c t="n" r="C24" s="7">
        <v>2666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03</v>
      </c>
      <c t="s" r="B1" s="2">
        <v>494</v>
      </c>
    </row>
    <row r="2" spans="1:2">
      <c t="s" r="A2" s="3">
        <v>226</v>
      </c>
    </row>
    <row r="3" spans="1:2">
      <c t="n" r="A3" s="6">
        <v>2017</v>
      </c>
      <c t="n" r="B3" s="7">
        <v>8659</v>
      </c>
    </row>
    <row r="4" spans="1:2">
      <c t="n" r="A4" s="6">
        <v>2018</v>
      </c>
      <c t="n" r="B4" s="6">
        <v>10002</v>
      </c>
    </row>
    <row r="5" spans="1:2">
      <c t="n" r="A5" s="6">
        <v>2019</v>
      </c>
      <c t="n" r="B5" s="6">
        <v>6873</v>
      </c>
    </row>
    <row r="6" spans="1:2">
      <c t="n" r="A6" s="6">
        <v>2020</v>
      </c>
      <c t="n" r="B6" s="6">
        <v>6306</v>
      </c>
    </row>
    <row r="7" spans="1:2">
      <c t="n" r="A7" s="6">
        <v>2021</v>
      </c>
      <c t="n" r="B7" s="6">
        <v>5368</v>
      </c>
    </row>
    <row r="8" spans="1:2">
      <c t="s" r="A8" s="4">
        <v>904</v>
      </c>
      <c t="n" r="B8" s="6">
        <v>14097</v>
      </c>
    </row>
    <row r="9" spans="1:2">
      <c t="s" r="A9" s="4">
        <v>153</v>
      </c>
      <c t="n" r="B9" s="7">
        <v>5130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t="s" r="A1" s="1">
        <v>905</v>
      </c>
      <c t="s" r="B1" s="2">
        <v>494</v>
      </c>
      <c t="s" r="C1" s="2">
        <v>906</v>
      </c>
    </row>
    <row r="2" spans="1:3">
      <c t="s" r="A2" s="4">
        <v>907</v>
      </c>
    </row>
    <row r="3" spans="1:3">
      <c t="s" r="A3" s="3">
        <v>908</v>
      </c>
    </row>
    <row r="4" spans="1:3">
      <c t="s" r="A4" s="4">
        <v>228</v>
      </c>
      <c t="n" r="B4" s="7">
        <v>7310</v>
      </c>
    </row>
    <row r="5" spans="1:3">
      <c t="s" r="A5" s="4">
        <v>909</v>
      </c>
    </row>
    <row r="6" spans="1:3">
      <c t="s" r="A6" s="3">
        <v>908</v>
      </c>
    </row>
    <row r="7" spans="1:3">
      <c t="s" r="A7" s="4">
        <v>228</v>
      </c>
      <c t="n" r="B7" s="6">
        <v>1500</v>
      </c>
    </row>
    <row r="8" spans="1:3">
      <c t="s" r="A8" s="4">
        <v>910</v>
      </c>
    </row>
    <row r="9" spans="1:3">
      <c t="s" r="A9" s="3">
        <v>908</v>
      </c>
    </row>
    <row r="10" spans="1:3">
      <c t="s" r="A10" s="4">
        <v>228</v>
      </c>
      <c t="n" r="B10" s="6">
        <v>9121</v>
      </c>
    </row>
    <row r="11" spans="1:3">
      <c t="s" r="A11" s="4">
        <v>911</v>
      </c>
      <c t="n" r="C11" s="6">
        <v>4</v>
      </c>
    </row>
    <row r="12" spans="1:3">
      <c t="s" r="A12" s="4">
        <v>912</v>
      </c>
    </row>
    <row r="13" spans="1:3">
      <c t="s" r="A13" s="3">
        <v>908</v>
      </c>
    </row>
    <row r="14" spans="1:3">
      <c t="s" r="A14" s="4">
        <v>228</v>
      </c>
      <c t="n" r="B14" s="7">
        <v>2345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3</v>
      </c>
      <c t="s" r="B1" s="2">
        <v>2</v>
      </c>
      <c t="s" r="C1" s="2">
        <v>29</v>
      </c>
    </row>
    <row r="2" spans="1:3">
      <c t="s" r="A2" s="3">
        <v>914</v>
      </c>
    </row>
    <row r="3" spans="1:3">
      <c t="s" r="A3" s="4">
        <v>861</v>
      </c>
      <c t="n" r="B3" s="7">
        <v>6680</v>
      </c>
      <c t="n" r="C3" s="7">
        <v>3313</v>
      </c>
    </row>
    <row r="4" spans="1:3">
      <c t="s" r="A4" s="4">
        <v>915</v>
      </c>
    </row>
    <row r="5" spans="1:3">
      <c t="s" r="A5" s="3">
        <v>914</v>
      </c>
    </row>
    <row r="6" spans="1:3">
      <c t="s" r="A6" s="4">
        <v>861</v>
      </c>
      <c t="n" r="B6" s="7">
        <v>6680</v>
      </c>
      <c t="n" r="C6" s="7">
        <v>331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6</v>
      </c>
      <c t="s" r="B1" s="2">
        <v>1</v>
      </c>
    </row>
    <row r="2" spans="1:4">
      <c t="s" r="B2" s="2">
        <v>2</v>
      </c>
      <c t="s" r="C2" s="2">
        <v>757</v>
      </c>
      <c t="s" r="D2" s="2">
        <v>29</v>
      </c>
    </row>
    <row r="3" spans="1:4">
      <c t="s" r="A3" s="3">
        <v>914</v>
      </c>
    </row>
    <row r="4" spans="1:4">
      <c t="s" r="A4" s="4">
        <v>66</v>
      </c>
      <c t="n" r="B4" s="7">
        <v>6680</v>
      </c>
      <c t="n" r="D4" s="7">
        <v>3313</v>
      </c>
    </row>
    <row r="5" spans="1:4">
      <c t="s" r="A5" s="4">
        <v>915</v>
      </c>
    </row>
    <row r="6" spans="1:4">
      <c t="s" r="A6" s="3">
        <v>914</v>
      </c>
    </row>
    <row r="7" spans="1:4">
      <c t="s" r="A7" s="4">
        <v>66</v>
      </c>
      <c t="n" r="B7" s="6">
        <v>6680</v>
      </c>
      <c t="n" r="D7" s="7">
        <v>3313</v>
      </c>
    </row>
    <row r="8" spans="1:4">
      <c t="s" r="A8" s="4">
        <v>917</v>
      </c>
    </row>
    <row r="9" spans="1:4">
      <c t="s" r="A9" s="3">
        <v>914</v>
      </c>
    </row>
    <row r="10" spans="1:4">
      <c t="s" r="A10" s="4">
        <v>918</v>
      </c>
      <c t="n" r="C10" s="7">
        <v>10000</v>
      </c>
    </row>
    <row r="11" spans="1:4">
      <c t="s" r="A11" s="4">
        <v>66</v>
      </c>
      <c t="n" r="B11" s="6">
        <v>3313</v>
      </c>
    </row>
    <row r="12" spans="1:4">
      <c t="s" r="A12" s="4">
        <v>919</v>
      </c>
    </row>
    <row r="13" spans="1:4">
      <c t="s" r="A13" s="3">
        <v>914</v>
      </c>
    </row>
    <row r="14" spans="1:4">
      <c t="s" r="A14" s="4">
        <v>920</v>
      </c>
      <c t="n" r="B14" s="6">
        <v>3367</v>
      </c>
      <c t="n" r="C14" s="6">
        <v>3500</v>
      </c>
    </row>
    <row r="15" spans="1:4">
      <c t="s" r="A15" s="4">
        <v>921</v>
      </c>
    </row>
    <row r="16" spans="1:4">
      <c t="s" r="A16" s="3">
        <v>914</v>
      </c>
    </row>
    <row r="17" spans="1:4">
      <c t="s" r="A17" s="4">
        <v>920</v>
      </c>
      <c t="n" r="B17" s="6">
        <v>133</v>
      </c>
    </row>
    <row r="18" spans="1:4">
      <c t="s" r="A18" s="4">
        <v>922</v>
      </c>
      <c t="n" r="B18" s="6">
        <v>616</v>
      </c>
    </row>
    <row r="19" spans="1:4">
      <c t="s" r="A19" s="4">
        <v>923</v>
      </c>
    </row>
    <row r="20" spans="1:4">
      <c t="s" r="A20" s="3">
        <v>914</v>
      </c>
    </row>
    <row r="21" spans="1:4">
      <c t="s" r="A21" s="4">
        <v>920</v>
      </c>
      <c t="n" r="C21" s="7">
        <v>1660</v>
      </c>
    </row>
    <row r="22" spans="1:4">
      <c t="s" r="A22" s="4">
        <v>924</v>
      </c>
    </row>
    <row r="23" spans="1:4">
      <c t="s" r="A23" s="3">
        <v>914</v>
      </c>
    </row>
    <row r="24" spans="1:4">
      <c t="s" r="A24" s="4">
        <v>922</v>
      </c>
      <c t="n" r="B24" s="7">
        <v>-1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t="s" r="A1" s="1">
        <v>925</v>
      </c>
      <c t="s" r="B1" s="2">
        <v>1</v>
      </c>
    </row>
    <row r="2" spans="1:2">
      <c t="s" r="B2" s="2">
        <v>926</v>
      </c>
    </row>
    <row r="3" spans="1:2">
      <c t="s" r="A3" s="3">
        <v>235</v>
      </c>
    </row>
    <row r="4" spans="1:2">
      <c t="s" r="A4" s="4">
        <v>927</v>
      </c>
      <c t="n" r="B4" s="6">
        <v>2</v>
      </c>
    </row>
    <row r="5" spans="1:2">
      <c t="s" r="A5" s="4">
        <v>928</v>
      </c>
      <c t="n" r="B5" s="6">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9</v>
      </c>
      <c t="s" r="B1" s="2">
        <v>756</v>
      </c>
      <c t="s" r="J1" s="2">
        <v>1</v>
      </c>
    </row>
    <row r="2" spans="1:12">
      <c t="s" r="B2" s="2">
        <v>2</v>
      </c>
      <c t="s" r="C2" s="2">
        <v>757</v>
      </c>
      <c t="s" r="D2" s="2">
        <v>4</v>
      </c>
      <c t="s" r="E2" s="2">
        <v>758</v>
      </c>
      <c t="s" r="F2" s="2">
        <v>29</v>
      </c>
      <c t="s" r="G2" s="2">
        <v>759</v>
      </c>
      <c t="s" r="H2" s="2">
        <v>760</v>
      </c>
      <c t="s" r="I2" s="2">
        <v>761</v>
      </c>
      <c t="s" r="J2" s="2">
        <v>2</v>
      </c>
      <c t="s" r="K2" s="2">
        <v>29</v>
      </c>
      <c t="s" r="L2" s="2">
        <v>30</v>
      </c>
    </row>
    <row r="3" spans="1:12">
      <c t="s" r="A3" s="3">
        <v>930</v>
      </c>
    </row>
    <row r="4" spans="1:12">
      <c t="s" r="A4" s="4">
        <v>32</v>
      </c>
      <c t="n" r="B4" s="7">
        <v>416239</v>
      </c>
      <c t="n" r="C4" s="7">
        <v>395724</v>
      </c>
      <c t="n" r="D4" s="7">
        <v>353046</v>
      </c>
      <c t="n" r="E4" s="7">
        <v>358375</v>
      </c>
      <c t="n" r="F4" s="7">
        <v>437814</v>
      </c>
      <c t="n" r="G4" s="7">
        <v>432367</v>
      </c>
      <c t="n" r="H4" s="7">
        <v>432586</v>
      </c>
      <c t="n" r="I4" s="7">
        <v>426401</v>
      </c>
      <c t="n" r="J4" s="7">
        <v>1523384</v>
      </c>
      <c t="n" r="K4" s="7">
        <v>1729168</v>
      </c>
      <c t="n" r="L4" s="7">
        <v>1702838</v>
      </c>
    </row>
    <row r="5" spans="1:12">
      <c t="s" r="A5" s="4">
        <v>931</v>
      </c>
      <c t="n" r="J5" s="6">
        <v>16830</v>
      </c>
      <c t="n" r="K5" s="6">
        <v>26849</v>
      </c>
      <c t="n" r="L5" s="6">
        <v>24362</v>
      </c>
    </row>
    <row r="6" spans="1:12">
      <c t="s" r="A6" s="4">
        <v>74</v>
      </c>
      <c t="n" r="B6" s="6">
        <v>1164568</v>
      </c>
      <c t="n" r="F6" s="6">
        <v>1113799</v>
      </c>
      <c t="n" r="J6" s="6">
        <v>1164568</v>
      </c>
      <c t="n" r="K6" s="6">
        <v>1113799</v>
      </c>
      <c t="n" r="L6" s="6">
        <v>1185419</v>
      </c>
    </row>
    <row r="7" spans="1:12">
      <c t="s" r="A7" s="4">
        <v>491</v>
      </c>
    </row>
    <row r="8" spans="1:12">
      <c t="s" r="A8" s="3">
        <v>930</v>
      </c>
    </row>
    <row r="9" spans="1:12">
      <c t="s" r="A9" s="4">
        <v>32</v>
      </c>
      <c t="n" r="J9" s="6">
        <v>986407</v>
      </c>
      <c t="n" r="K9" s="6">
        <v>1004683</v>
      </c>
      <c t="n" r="L9" s="6">
        <v>967105</v>
      </c>
    </row>
    <row r="10" spans="1:12">
      <c t="s" r="A10" s="4">
        <v>492</v>
      </c>
    </row>
    <row r="11" spans="1:12">
      <c t="s" r="A11" s="3">
        <v>930</v>
      </c>
    </row>
    <row r="12" spans="1:12">
      <c t="s" r="A12" s="4">
        <v>32</v>
      </c>
      <c t="n" r="J12" s="6">
        <v>536977</v>
      </c>
      <c t="n" r="K12" s="6">
        <v>724485</v>
      </c>
      <c t="n" r="L12" s="6">
        <v>735733</v>
      </c>
    </row>
    <row r="13" spans="1:12">
      <c t="s" r="A13" s="4">
        <v>932</v>
      </c>
    </row>
    <row r="14" spans="1:12">
      <c t="s" r="A14" s="3">
        <v>930</v>
      </c>
    </row>
    <row r="15" spans="1:12">
      <c t="s" r="A15" s="4">
        <v>933</v>
      </c>
      <c t="n" r="J15" s="6">
        <v>263139</v>
      </c>
      <c t="n" r="K15" s="6">
        <v>186270</v>
      </c>
      <c t="n" r="L15" s="6">
        <v>146214</v>
      </c>
    </row>
    <row r="16" spans="1:12">
      <c t="s" r="A16" s="4">
        <v>934</v>
      </c>
    </row>
    <row r="17" spans="1:12">
      <c t="s" r="A17" s="3">
        <v>930</v>
      </c>
    </row>
    <row r="18" spans="1:12">
      <c t="s" r="A18" s="4">
        <v>933</v>
      </c>
      <c t="n" r="J18" s="6">
        <v>174588</v>
      </c>
      <c t="n" r="K18" s="6">
        <v>106717</v>
      </c>
      <c t="n" r="L18" s="6">
        <v>86273</v>
      </c>
    </row>
    <row r="19" spans="1:12">
      <c t="s" r="A19" s="4">
        <v>931</v>
      </c>
      <c t="n" r="J19" s="6">
        <v>8298</v>
      </c>
      <c t="n" r="K19" s="6">
        <v>12210</v>
      </c>
      <c t="n" r="L19" s="6">
        <v>10873</v>
      </c>
    </row>
    <row r="20" spans="1:12">
      <c t="s" r="A20" s="4">
        <v>74</v>
      </c>
      <c t="n" r="B20" s="6">
        <v>533732</v>
      </c>
      <c t="n" r="F20" s="6">
        <v>590999</v>
      </c>
      <c t="n" r="J20" s="6">
        <v>533732</v>
      </c>
      <c t="n" r="K20" s="6">
        <v>590999</v>
      </c>
      <c t="n" r="L20" s="6">
        <v>591098</v>
      </c>
    </row>
    <row r="21" spans="1:12">
      <c t="s" r="A21" s="4">
        <v>935</v>
      </c>
    </row>
    <row r="22" spans="1:12">
      <c t="s" r="A22" s="3">
        <v>930</v>
      </c>
    </row>
    <row r="23" spans="1:12">
      <c t="s" r="A23" s="4">
        <v>933</v>
      </c>
      <c t="n" r="J23" s="6">
        <v>88551</v>
      </c>
      <c t="n" r="K23" s="6">
        <v>79553</v>
      </c>
      <c t="n" r="L23" s="6">
        <v>59941</v>
      </c>
    </row>
    <row r="24" spans="1:12">
      <c t="s" r="A24" s="4">
        <v>931</v>
      </c>
      <c t="n" r="J24" s="6">
        <v>6993</v>
      </c>
      <c t="n" r="K24" s="6">
        <v>10918</v>
      </c>
      <c t="n" r="L24" s="6">
        <v>9474</v>
      </c>
    </row>
    <row r="25" spans="1:12">
      <c t="s" r="A25" s="4">
        <v>74</v>
      </c>
      <c t="n" r="B25" s="6">
        <v>375510</v>
      </c>
      <c t="n" r="F25" s="6">
        <v>439037</v>
      </c>
      <c t="n" r="J25" s="6">
        <v>375510</v>
      </c>
      <c t="n" r="K25" s="6">
        <v>439037</v>
      </c>
      <c t="n" r="L25" s="6">
        <v>507967</v>
      </c>
    </row>
    <row r="26" spans="1:12">
      <c t="s" r="A26" s="4">
        <v>936</v>
      </c>
    </row>
    <row r="27" spans="1:12">
      <c t="s" r="A27" s="3">
        <v>930</v>
      </c>
    </row>
    <row r="28" spans="1:12">
      <c t="s" r="A28" s="4">
        <v>32</v>
      </c>
      <c t="n" r="J28" s="6">
        <v>-1873</v>
      </c>
      <c t="n" r="K28" s="6">
        <v>-1173</v>
      </c>
      <c t="n" r="L28" s="6">
        <v>-978</v>
      </c>
    </row>
    <row r="29" spans="1:12">
      <c t="s" r="A29" s="4">
        <v>937</v>
      </c>
    </row>
    <row r="30" spans="1:12">
      <c t="s" r="A30" s="3">
        <v>930</v>
      </c>
    </row>
    <row r="31" spans="1:12">
      <c t="s" r="A31" s="4">
        <v>32</v>
      </c>
      <c t="n" r="J31" s="6">
        <v>1718</v>
      </c>
      <c t="n" r="K31" s="6">
        <v>896</v>
      </c>
      <c t="n" r="L31" s="6">
        <v>661</v>
      </c>
    </row>
    <row r="32" spans="1:12">
      <c t="s" r="A32" s="4">
        <v>938</v>
      </c>
    </row>
    <row r="33" spans="1:12">
      <c t="s" r="A33" s="3">
        <v>930</v>
      </c>
    </row>
    <row r="34" spans="1:12">
      <c t="s" r="A34" s="4">
        <v>32</v>
      </c>
      <c t="n" r="J34" s="6">
        <v>155</v>
      </c>
      <c t="n" r="K34" s="6">
        <v>277</v>
      </c>
      <c t="n" r="L34" s="6">
        <v>317</v>
      </c>
    </row>
    <row r="35" spans="1:12">
      <c t="s" r="A35" s="4">
        <v>939</v>
      </c>
    </row>
    <row r="36" spans="1:12">
      <c t="s" r="A36" s="3">
        <v>930</v>
      </c>
    </row>
    <row r="37" spans="1:12">
      <c t="s" r="A37" s="4">
        <v>931</v>
      </c>
      <c t="n" r="J37" s="6">
        <v>1539</v>
      </c>
      <c t="n" r="K37" s="6">
        <v>3721</v>
      </c>
      <c t="n" r="L37" s="6">
        <v>4015</v>
      </c>
    </row>
    <row r="38" spans="1:12">
      <c t="s" r="A38" s="4">
        <v>74</v>
      </c>
      <c t="n" r="B38" s="7">
        <v>255326</v>
      </c>
      <c t="n" r="F38" s="7">
        <v>83763</v>
      </c>
      <c t="n" r="J38" s="7">
        <v>255326</v>
      </c>
      <c t="n" r="K38" s="7">
        <v>83763</v>
      </c>
      <c t="n" r="L38" s="7">
        <v>8635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0</v>
      </c>
      <c t="s" r="B1" s="2">
        <v>1</v>
      </c>
    </row>
    <row r="2" spans="1:4">
      <c t="s" r="B2" s="2">
        <v>2</v>
      </c>
      <c t="s" r="C2" s="2">
        <v>29</v>
      </c>
      <c t="s" r="D2" s="2">
        <v>30</v>
      </c>
    </row>
    <row r="3" spans="1:4">
      <c t="s" r="A3" s="3">
        <v>930</v>
      </c>
    </row>
    <row r="4" spans="1:4">
      <c t="s" r="A4" s="4">
        <v>941</v>
      </c>
      <c t="n" r="B4" s="7">
        <v>-28137</v>
      </c>
      <c t="n" r="C4" s="7">
        <v>-22320</v>
      </c>
      <c t="n" r="D4" s="7">
        <v>-19617</v>
      </c>
    </row>
    <row r="5" spans="1:4">
      <c t="s" r="A5" s="4">
        <v>106</v>
      </c>
      <c t="n" r="B5" s="6">
        <v>-55017</v>
      </c>
      <c t="n" r="C5" s="6">
        <v>-59465</v>
      </c>
      <c t="n" r="D5" s="6">
        <v>-58695</v>
      </c>
    </row>
    <row r="6" spans="1:4">
      <c t="s" r="A6" s="4">
        <v>39</v>
      </c>
      <c t="n" r="B6" s="6">
        <v>-41798</v>
      </c>
      <c t="n" r="C6" s="6">
        <v>-44809</v>
      </c>
      <c t="n" r="D6" s="6">
        <v>-44266</v>
      </c>
    </row>
    <row r="7" spans="1:4">
      <c t="s" r="A7" s="4">
        <v>942</v>
      </c>
      <c t="n" r="B7" s="6">
        <v>1661</v>
      </c>
      <c t="n" r="C7" s="6">
        <v>0</v>
      </c>
      <c t="n" r="D7" s="6">
        <v>-43667</v>
      </c>
    </row>
    <row r="8" spans="1:4">
      <c t="s" r="A8" s="4">
        <v>943</v>
      </c>
      <c t="n" r="B8" s="6">
        <v>-4096</v>
      </c>
      <c t="n" r="C8" s="6">
        <v>-32703</v>
      </c>
      <c t="n" r="D8" s="6">
        <v>-46687</v>
      </c>
    </row>
    <row r="9" spans="1:4">
      <c t="s" r="A9" s="4">
        <v>944</v>
      </c>
      <c t="n" r="B9" s="6">
        <v>-441</v>
      </c>
      <c t="n" r="C9" s="6">
        <v>-578</v>
      </c>
      <c t="n" r="D9" s="6">
        <v>-1368</v>
      </c>
    </row>
    <row r="10" spans="1:4">
      <c t="s" r="A10" s="4">
        <v>177</v>
      </c>
      <c t="n" r="B10" s="6">
        <v>-21127</v>
      </c>
      <c t="n" r="C10" s="6">
        <v>-13523</v>
      </c>
      <c t="n" r="D10" s="6">
        <v>-8398</v>
      </c>
    </row>
    <row r="11" spans="1:4">
      <c t="s" r="A11" s="4">
        <v>945</v>
      </c>
      <c t="n" r="B11" s="6">
        <v>-1382</v>
      </c>
      <c t="n" r="C11" s="6">
        <v>0</v>
      </c>
      <c t="n" r="D11" s="6">
        <v>0</v>
      </c>
    </row>
    <row r="12" spans="1:4">
      <c t="s" r="A12" s="4">
        <v>946</v>
      </c>
      <c t="n" r="B12" s="6">
        <v>-15425</v>
      </c>
      <c t="n" r="C12" s="6">
        <v>-3500</v>
      </c>
      <c t="n" r="D12" s="6">
        <v>-4854</v>
      </c>
    </row>
    <row r="13" spans="1:4">
      <c t="s" r="A13" s="4">
        <v>947</v>
      </c>
      <c t="n" r="B13" s="6">
        <v>-7832</v>
      </c>
      <c t="n" r="C13" s="6">
        <v>-6039</v>
      </c>
      <c t="n" r="D13" s="6">
        <v>-5049</v>
      </c>
    </row>
    <row r="14" spans="1:4">
      <c t="s" r="A14" s="4">
        <v>432</v>
      </c>
      <c t="n" r="B14" s="6">
        <v>-1103</v>
      </c>
      <c t="n" r="C14" s="6">
        <v>-14305</v>
      </c>
      <c t="n" r="D14" s="6">
        <v>-12656</v>
      </c>
    </row>
    <row r="15" spans="1:4">
      <c t="s" r="A15" s="4">
        <v>948</v>
      </c>
      <c t="n" r="B15" s="6">
        <v>-811</v>
      </c>
      <c t="n" r="C15" s="6">
        <v>2885</v>
      </c>
      <c t="n" r="D15" s="6">
        <v>-5003</v>
      </c>
    </row>
    <row r="16" spans="1:4">
      <c t="s" r="A16" s="4">
        <v>41</v>
      </c>
      <c t="n" r="B16" s="6">
        <v>86781</v>
      </c>
      <c t="n" r="C16" s="6">
        <v>-7871</v>
      </c>
      <c t="n" r="D16" s="6">
        <v>-106887</v>
      </c>
    </row>
    <row r="17" spans="1:4">
      <c t="s" r="A17" s="4">
        <v>901</v>
      </c>
    </row>
    <row r="18" spans="1:4">
      <c t="s" r="A18" s="3">
        <v>930</v>
      </c>
    </row>
    <row r="19" spans="1:4">
      <c t="s" r="A19" s="4">
        <v>949</v>
      </c>
      <c t="n" r="B19" s="6">
        <v>-850</v>
      </c>
      <c t="n" r="C19" s="6">
        <v>216</v>
      </c>
      <c t="n" r="D19" s="6">
        <v>-2841</v>
      </c>
    </row>
    <row r="20" spans="1:4">
      <c t="s" r="A20" s="4">
        <v>932</v>
      </c>
    </row>
    <row r="21" spans="1:4">
      <c t="s" r="A21" s="3">
        <v>930</v>
      </c>
    </row>
    <row r="22" spans="1:4">
      <c t="s" r="A22" s="4">
        <v>950</v>
      </c>
      <c t="n" r="B22" s="6">
        <v>263139</v>
      </c>
      <c t="n" r="C22" s="6">
        <v>186270</v>
      </c>
      <c t="n" r="D22" s="6">
        <v>146214</v>
      </c>
    </row>
    <row r="23" spans="1:4">
      <c t="s" r="A23" s="4">
        <v>934</v>
      </c>
    </row>
    <row r="24" spans="1:4">
      <c t="s" r="A24" s="3">
        <v>930</v>
      </c>
    </row>
    <row r="25" spans="1:4">
      <c t="s" r="A25" s="4">
        <v>950</v>
      </c>
      <c t="n" r="B25" s="6">
        <v>174588</v>
      </c>
      <c t="n" r="C25" s="6">
        <v>106717</v>
      </c>
      <c t="n" r="D25" s="6">
        <v>86273</v>
      </c>
    </row>
    <row r="26" spans="1:4">
      <c t="s" r="A26" s="4">
        <v>935</v>
      </c>
    </row>
    <row r="27" spans="1:4">
      <c t="s" r="A27" s="3">
        <v>930</v>
      </c>
    </row>
    <row r="28" spans="1:4">
      <c t="s" r="A28" s="4">
        <v>950</v>
      </c>
      <c t="n" r="B28" s="7">
        <v>88551</v>
      </c>
      <c t="n" r="C28" s="7">
        <v>79553</v>
      </c>
      <c t="n" r="D28" s="7">
        <v>599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1</v>
      </c>
      <c t="s" r="B1" s="2">
        <v>756</v>
      </c>
      <c t="s" r="J1" s="2">
        <v>1</v>
      </c>
    </row>
    <row r="2" spans="1:12">
      <c t="s" r="B2" s="2">
        <v>2</v>
      </c>
      <c t="s" r="C2" s="2">
        <v>757</v>
      </c>
      <c t="s" r="D2" s="2">
        <v>4</v>
      </c>
      <c t="s" r="E2" s="2">
        <v>758</v>
      </c>
      <c t="s" r="F2" s="2">
        <v>29</v>
      </c>
      <c t="s" r="G2" s="2">
        <v>759</v>
      </c>
      <c t="s" r="H2" s="2">
        <v>760</v>
      </c>
      <c t="s" r="I2" s="2">
        <v>761</v>
      </c>
      <c t="s" r="J2" s="2">
        <v>2</v>
      </c>
      <c t="s" r="K2" s="2">
        <v>29</v>
      </c>
      <c t="s" r="L2" s="2">
        <v>30</v>
      </c>
    </row>
    <row r="3" spans="1:12">
      <c t="s" r="A3" s="3">
        <v>952</v>
      </c>
    </row>
    <row r="4" spans="1:12">
      <c t="s" r="A4" s="4">
        <v>953</v>
      </c>
      <c t="n" r="B4" s="7">
        <v>209936</v>
      </c>
      <c t="n" r="F4" s="7">
        <v>238216</v>
      </c>
      <c t="n" r="J4" s="7">
        <v>209936</v>
      </c>
      <c t="n" r="K4" s="7">
        <v>238216</v>
      </c>
      <c t="n" r="L4" s="7">
        <v>270630</v>
      </c>
    </row>
    <row r="5" spans="1:12">
      <c t="s" r="A5" s="4">
        <v>32</v>
      </c>
      <c t="n" r="B5" s="6">
        <v>416239</v>
      </c>
      <c t="n" r="C5" s="7">
        <v>395724</v>
      </c>
      <c t="n" r="D5" s="7">
        <v>353046</v>
      </c>
      <c t="n" r="E5" s="7">
        <v>358375</v>
      </c>
      <c t="n" r="F5" s="6">
        <v>437814</v>
      </c>
      <c t="n" r="G5" s="7">
        <v>432367</v>
      </c>
      <c t="n" r="H5" s="7">
        <v>432586</v>
      </c>
      <c t="n" r="I5" s="7">
        <v>426401</v>
      </c>
      <c t="n" r="J5" s="6">
        <v>1523384</v>
      </c>
      <c t="n" r="K5" s="6">
        <v>1729168</v>
      </c>
      <c t="n" r="L5" s="6">
        <v>1702838</v>
      </c>
    </row>
    <row r="6" spans="1:12">
      <c t="s" r="A6" s="4">
        <v>582</v>
      </c>
    </row>
    <row r="7" spans="1:12">
      <c t="s" r="A7" s="3">
        <v>952</v>
      </c>
    </row>
    <row r="8" spans="1:12">
      <c t="s" r="A8" s="4">
        <v>953</v>
      </c>
      <c t="n" r="B8" s="6">
        <v>204640</v>
      </c>
      <c t="n" r="F8" s="6">
        <v>232566</v>
      </c>
      <c t="n" r="J8" s="6">
        <v>204640</v>
      </c>
      <c t="n" r="K8" s="6">
        <v>232566</v>
      </c>
      <c t="n" r="L8" s="6">
        <v>263750</v>
      </c>
    </row>
    <row r="9" spans="1:12">
      <c t="s" r="A9" s="4">
        <v>32</v>
      </c>
      <c t="n" r="J9" s="6">
        <v>1395750</v>
      </c>
      <c t="n" r="K9" s="6">
        <v>1604788</v>
      </c>
      <c t="n" r="L9" s="6">
        <v>1570788</v>
      </c>
    </row>
    <row r="10" spans="1:12">
      <c t="s" r="A10" s="4">
        <v>954</v>
      </c>
    </row>
    <row r="11" spans="1:12">
      <c t="s" r="A11" s="3">
        <v>952</v>
      </c>
    </row>
    <row r="12" spans="1:12">
      <c t="s" r="A12" s="4">
        <v>953</v>
      </c>
      <c t="n" r="B12" s="6">
        <v>175</v>
      </c>
      <c t="n" r="F12" s="6">
        <v>132</v>
      </c>
      <c t="n" r="J12" s="6">
        <v>175</v>
      </c>
      <c t="n" r="K12" s="6">
        <v>132</v>
      </c>
      <c t="n" r="L12" s="6">
        <v>194</v>
      </c>
    </row>
    <row r="13" spans="1:12">
      <c t="s" r="A13" s="4">
        <v>32</v>
      </c>
      <c t="n" r="J13" s="6">
        <v>40573</v>
      </c>
      <c t="n" r="K13" s="6">
        <v>42136</v>
      </c>
      <c t="n" r="L13" s="6">
        <v>43323</v>
      </c>
    </row>
    <row r="14" spans="1:12">
      <c t="s" r="A14" s="4">
        <v>955</v>
      </c>
    </row>
    <row r="15" spans="1:12">
      <c t="s" r="A15" s="3">
        <v>952</v>
      </c>
    </row>
    <row r="16" spans="1:12">
      <c t="s" r="A16" s="4">
        <v>953</v>
      </c>
      <c t="n" r="B16" s="6">
        <v>1295</v>
      </c>
      <c t="n" r="F16" s="6">
        <v>1036</v>
      </c>
      <c t="n" r="J16" s="6">
        <v>1295</v>
      </c>
      <c t="n" r="K16" s="6">
        <v>1036</v>
      </c>
      <c t="n" r="L16" s="6">
        <v>1417</v>
      </c>
    </row>
    <row r="17" spans="1:12">
      <c t="s" r="A17" s="4">
        <v>32</v>
      </c>
      <c t="n" r="J17" s="6">
        <v>40246</v>
      </c>
      <c t="n" r="K17" s="6">
        <v>38621</v>
      </c>
      <c t="n" r="L17" s="6">
        <v>38422</v>
      </c>
    </row>
    <row r="18" spans="1:12">
      <c t="s" r="A18" s="4">
        <v>956</v>
      </c>
    </row>
    <row r="19" spans="1:12">
      <c t="s" r="A19" s="3">
        <v>952</v>
      </c>
    </row>
    <row r="20" spans="1:12">
      <c t="s" r="A20" s="4">
        <v>953</v>
      </c>
      <c t="n" r="B20" s="7">
        <v>3826</v>
      </c>
      <c t="n" r="F20" s="7">
        <v>4482</v>
      </c>
      <c t="n" r="J20" s="6">
        <v>3826</v>
      </c>
      <c t="n" r="K20" s="6">
        <v>4482</v>
      </c>
      <c t="n" r="L20" s="6">
        <v>5269</v>
      </c>
    </row>
    <row r="21" spans="1:12">
      <c t="s" r="A21" s="4">
        <v>32</v>
      </c>
      <c t="n" r="J21" s="7">
        <v>46815</v>
      </c>
      <c t="n" r="K21" s="7">
        <v>43623</v>
      </c>
      <c t="n" r="L21" s="7">
        <v>5030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Basis of Presentation and Summa</vt:lpstr>
      <vt:lpstr>Acquisitions</vt:lpstr>
      <vt:lpstr>Related Party Transactions</vt:lpstr>
      <vt:lpstr>Inventories, Net</vt:lpstr>
      <vt:lpstr>Property, Plant and Equipment</vt:lpstr>
      <vt:lpstr>Goodwill and Intangible Assets</vt:lpstr>
      <vt:lpstr>Accrued and Other Current Liabi</vt:lpstr>
      <vt:lpstr>Debt</vt:lpstr>
      <vt:lpstr>Income Taxes</vt:lpstr>
      <vt:lpstr>Postretirement Benefits</vt:lpstr>
      <vt:lpstr>Common and Preferred Stock</vt:lpstr>
      <vt:lpstr>Earnings Per Share</vt:lpstr>
      <vt:lpstr>Stock Incentive Plan</vt:lpstr>
      <vt:lpstr>Fair Value Measurements</vt:lpstr>
      <vt:lpstr>Restructuring Charges and Asset</vt:lpstr>
      <vt:lpstr>Commitments and Contingencies</vt:lpstr>
      <vt:lpstr>Guarantees</vt:lpstr>
      <vt:lpstr>Assets Held for Sale</vt:lpstr>
      <vt:lpstr>Segment Information</vt:lpstr>
      <vt:lpstr>Quarterly Operating Results (Un</vt:lpstr>
      <vt:lpstr>Schedule I - Condensed Financia</vt:lpstr>
      <vt:lpstr>Schedule II - Valuation and Qua</vt:lpstr>
      <vt:lpstr>Basis of Presentation and Sum31</vt:lpstr>
      <vt:lpstr>Basis of Presentation and Sum32</vt:lpstr>
      <vt:lpstr>Acquisitions (Tables)</vt:lpstr>
      <vt:lpstr>Related Party Transactions (Tab</vt:lpstr>
      <vt:lpstr>Inventories, Net (Tables)</vt:lpstr>
      <vt:lpstr>Property, Plant and Equipment (</vt:lpstr>
      <vt:lpstr>Goodwill and Intangible Assets </vt:lpstr>
      <vt:lpstr>Accrued and Other Current Lia38</vt:lpstr>
      <vt:lpstr>Debt (Tables)</vt:lpstr>
      <vt:lpstr>Income Taxes (Tables)</vt:lpstr>
      <vt:lpstr>Postretirement Benefits (Tables</vt:lpstr>
      <vt:lpstr>Earnings Per Share (Tables)</vt:lpstr>
      <vt:lpstr>Stock Incentive Plan (Tables)</vt:lpstr>
      <vt:lpstr>Fair Value Measurements (Tables</vt:lpstr>
      <vt:lpstr>Restructuring Charges and Ass45</vt:lpstr>
      <vt:lpstr>Commitments and Contingencies (</vt:lpstr>
      <vt:lpstr>Assets Held for Sale (Tables)</vt:lpstr>
      <vt:lpstr>Segment Information (Tables)</vt:lpstr>
      <vt:lpstr>Quarterly Operating Results (49</vt:lpstr>
      <vt:lpstr>Basis of Presentation and Sum50</vt:lpstr>
      <vt:lpstr>Basis of Presentation and Sum51</vt:lpstr>
      <vt:lpstr>Acquisitions - Narrative (Detai</vt:lpstr>
      <vt:lpstr>Acquisitions - Net Assets Acqui</vt:lpstr>
      <vt:lpstr>Acquisitions - Fair Value of Am</vt:lpstr>
      <vt:lpstr>Related Party Transactions - Na</vt:lpstr>
      <vt:lpstr>Related Party Transactions (Det</vt:lpstr>
      <vt:lpstr>Inventories, Net (Details)</vt:lpstr>
      <vt:lpstr>Inventories, Net - Narrative (D</vt:lpstr>
      <vt:lpstr>Property, Plant and Equipment59</vt:lpstr>
      <vt:lpstr>Property, Plant and Equipment -</vt:lpstr>
      <vt:lpstr>Goodwill and Intangible Asset61</vt:lpstr>
      <vt:lpstr>Goodwill and Intangible Asset62</vt:lpstr>
      <vt:lpstr>Goodwill and Intangible Asset63</vt:lpstr>
      <vt:lpstr>Goodwill and Intangible Asset64</vt:lpstr>
      <vt:lpstr>Accrued and Other Current Lia65</vt:lpstr>
      <vt:lpstr>Debt - Schedule of Debt (Detail</vt:lpstr>
      <vt:lpstr>Debt - Term Loan Facilities - N</vt:lpstr>
      <vt:lpstr>Debt - ABL Credit Facility - Na</vt:lpstr>
      <vt:lpstr>Income Taxes - Components of In</vt:lpstr>
      <vt:lpstr>Income Taxes - Differences Betw</vt:lpstr>
      <vt:lpstr>Income Taxes - Narrative (Detai</vt:lpstr>
      <vt:lpstr>Income Taxes - Components of Ne</vt:lpstr>
      <vt:lpstr>Income Taxes - Unrecognized Tax</vt:lpstr>
      <vt:lpstr>Postretirement Benefits - Net P</vt:lpstr>
      <vt:lpstr>Postretirement Benefits - Amoun</vt:lpstr>
      <vt:lpstr>Postretirement Benefits - Narra</vt:lpstr>
      <vt:lpstr>Postretirement Benefits - Chang</vt:lpstr>
      <vt:lpstr>Postretirement Benefits - Weigh</vt:lpstr>
      <vt:lpstr>Postretirement Benefits - Asset</vt:lpstr>
      <vt:lpstr>Postretirement Benefits - Futur</vt:lpstr>
      <vt:lpstr>Common and Preferred Stock (Det</vt:lpstr>
      <vt:lpstr>Earnings Per Share (Details)</vt:lpstr>
      <vt:lpstr>Stock Incentive Plan - Narrativ</vt:lpstr>
      <vt:lpstr>Stock Incentive Plan - Assumpti</vt:lpstr>
      <vt:lpstr>Stock Incentive Plan - Options </vt:lpstr>
      <vt:lpstr>Fair Value Measurements (Detail</vt:lpstr>
      <vt:lpstr>Fair Value Measurements - Sched</vt:lpstr>
      <vt:lpstr>Restructuring Charges and Ass88</vt:lpstr>
      <vt:lpstr>Restructuring Charges and Ass89</vt:lpstr>
      <vt:lpstr>Restructuring Charges and Ass90</vt:lpstr>
      <vt:lpstr>Commitments and Contingencies91</vt:lpstr>
      <vt:lpstr>Commitments and Contingencies -</vt:lpstr>
      <vt:lpstr>Guarantees (Details)</vt:lpstr>
      <vt:lpstr>Assets Held for Sale (Details)</vt:lpstr>
      <vt:lpstr>Assets Held for Sale - Narrativ</vt:lpstr>
      <vt:lpstr>Segment Information - Narrative</vt:lpstr>
      <vt:lpstr>Segment Information - Shared As</vt:lpstr>
      <vt:lpstr>Segment Information - Reconcili</vt:lpstr>
      <vt:lpstr>Segment Information - Schedule </vt:lpstr>
      <vt:lpstr>Segment Information - Schedu100</vt:lpstr>
      <vt:lpstr>Quarterly Operating Results 101</vt:lpstr>
      <vt:lpstr>Schedule I - Condensed Finan102</vt:lpstr>
      <vt:lpstr>Schedule I - Condensed Finan103</vt:lpstr>
      <vt:lpstr>Schedule I - Condensed Finan104</vt:lpstr>
      <vt:lpstr>Schedule I - Condensed Finan105</vt:lpstr>
      <vt:lpstr>Schedule I - Condensed Finan106</vt:lpstr>
      <vt:lpstr>Schedule II - Valuation and 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06:20:58Z</dcterms:created>
  <dcterms:modified xmlns:dcterms="http://purl.org/dc/terms/" xmlns:xsi="http://www.w3.org/2001/XMLSchema-instance" xsi:type="dcterms:W3CDTF">2016-11-29T06:20:58Z</dcterms:modified>
  <dc:title xmlns:dc="http://purl.org/dc/elements/1.1/">Untitled</dc:title>
  <dc:description xmlns:dc="http://purl.org/dc/elements/1.1/"/>
  <dc:subject xmlns:dc="http://purl.org/dc/elements/1.1/"/>
  <cp:keywords/>
  <cp:category/>
</cp:coreProperties>
</file>